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WARRANTY OBLIGATIONS"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COMMITMENTS AND CONTINGENT LIAB" sheetId="19" state="visible" r:id="rId19"/>
    <sheet xmlns:r="http://schemas.openxmlformats.org/officeDocument/2006/relationships" name="SALE OF 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CENTRATION OF CREDIT RISK AN" sheetId="23" state="visible" r:id="rId23"/>
    <sheet xmlns:r="http://schemas.openxmlformats.org/officeDocument/2006/relationships" name="NET INCOME (LOSS) PER SHARE" sheetId="24" state="visible" r:id="rId24"/>
    <sheet xmlns:r="http://schemas.openxmlformats.org/officeDocument/2006/relationships" name="SEGMENT AND GEOGRAPHIC INFORMAT" sheetId="25" state="visible" r:id="rId25"/>
    <sheet xmlns:r="http://schemas.openxmlformats.org/officeDocument/2006/relationships" name="RELATED PARTY" sheetId="26" state="visible" r:id="rId26"/>
    <sheet xmlns:r="http://schemas.openxmlformats.org/officeDocument/2006/relationships" name="ACQUISITION" sheetId="27" state="visible" r:id="rId27"/>
    <sheet xmlns:r="http://schemas.openxmlformats.org/officeDocument/2006/relationships" name="SELECTED UNAUDITED QUARTERLY F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WARRANTY OBLIGATIONS (Tables)"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DEBT (Tables)" sheetId="39" state="visible" r:id="rId39"/>
    <sheet xmlns:r="http://schemas.openxmlformats.org/officeDocument/2006/relationships" name="COMMITMENTS AND CONTINGENT LI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EGMENT AND GEOGRAPHIC INFORM_2" sheetId="44" state="visible" r:id="rId44"/>
    <sheet xmlns:r="http://schemas.openxmlformats.org/officeDocument/2006/relationships" name="ACQUISITION (Tables)" sheetId="45" state="visible" r:id="rId45"/>
    <sheet xmlns:r="http://schemas.openxmlformats.org/officeDocument/2006/relationships" name="SELECTED UNAUDITED QUARTERLY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Narrative" sheetId="51" state="visible" r:id="rId51"/>
    <sheet xmlns:r="http://schemas.openxmlformats.org/officeDocument/2006/relationships" name="REVENUE RECOGNITION - Summary_3" sheetId="52" state="visible" r:id="rId52"/>
    <sheet xmlns:r="http://schemas.openxmlformats.org/officeDocument/2006/relationships" name="REVENUE RECOGNITION - Summary_4" sheetId="53" state="visible" r:id="rId53"/>
    <sheet xmlns:r="http://schemas.openxmlformats.org/officeDocument/2006/relationships" name="INVENTORY - Summary of Inventor" sheetId="54" state="visible" r:id="rId54"/>
    <sheet xmlns:r="http://schemas.openxmlformats.org/officeDocument/2006/relationships" name="PROPERTY AND EQUIPMENT, NET Sum" sheetId="55" state="visible" r:id="rId55"/>
    <sheet xmlns:r="http://schemas.openxmlformats.org/officeDocument/2006/relationships" name="PROPERTY AND EQUIPMENT, NET Nar"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ACCRUED LIABILITIES - Schedule " sheetId="59" state="visible" r:id="rId59"/>
    <sheet xmlns:r="http://schemas.openxmlformats.org/officeDocument/2006/relationships" name="WARRANTY OBLIGATIONS - Summary " sheetId="60" state="visible" r:id="rId60"/>
    <sheet xmlns:r="http://schemas.openxmlformats.org/officeDocument/2006/relationships" name="WARRANTY OBLIGATIONS - Narrativ"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umma" sheetId="64" state="visible" r:id="rId64"/>
    <sheet xmlns:r="http://schemas.openxmlformats.org/officeDocument/2006/relationships" name="FAIR VALUE MEASUREMENTS - Narra" sheetId="65" state="visible" r:id="rId65"/>
    <sheet xmlns:r="http://schemas.openxmlformats.org/officeDocument/2006/relationships" name="RESTRUCTURING - Summary of Rest" sheetId="66" state="visible" r:id="rId66"/>
    <sheet xmlns:r="http://schemas.openxmlformats.org/officeDocument/2006/relationships" name="RESTRUCTURING - Rollforward (De" sheetId="67" state="visible" r:id="rId67"/>
    <sheet xmlns:r="http://schemas.openxmlformats.org/officeDocument/2006/relationships" name="DEBT - Long-term debt (Details)" sheetId="68" state="visible" r:id="rId68"/>
    <sheet xmlns:r="http://schemas.openxmlformats.org/officeDocument/2006/relationships" name="DEBT - Convertible Senior Notes" sheetId="69" state="visible" r:id="rId69"/>
    <sheet xmlns:r="http://schemas.openxmlformats.org/officeDocument/2006/relationships" name="DEBT - Schedule of Convertible " sheetId="70" state="visible" r:id="rId70"/>
    <sheet xmlns:r="http://schemas.openxmlformats.org/officeDocument/2006/relationships" name="DEBT - Convertible Senior Not_2" sheetId="71" state="visible" r:id="rId71"/>
    <sheet xmlns:r="http://schemas.openxmlformats.org/officeDocument/2006/relationships" name="DEBT - Schedule of Convertibl_2" sheetId="72" state="visible" r:id="rId72"/>
    <sheet xmlns:r="http://schemas.openxmlformats.org/officeDocument/2006/relationships" name="DEBT - Term Loan (Details)" sheetId="73" state="visible" r:id="rId73"/>
    <sheet xmlns:r="http://schemas.openxmlformats.org/officeDocument/2006/relationships" name="DEBT - Sale of Long - Term Fina"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COMMITMENTS AND CONTINGENT LI_5" sheetId="77" state="visible" r:id="rId77"/>
    <sheet xmlns:r="http://schemas.openxmlformats.org/officeDocument/2006/relationships" name="COMMITMENTS AND CONTINGENT LI_6" sheetId="78" state="visible" r:id="rId78"/>
    <sheet xmlns:r="http://schemas.openxmlformats.org/officeDocument/2006/relationships" name="COMMITMENTS AND CONTINGENT LI_7" sheetId="79" state="visible" r:id="rId79"/>
    <sheet xmlns:r="http://schemas.openxmlformats.org/officeDocument/2006/relationships" name="COMMITMENTS AND CONTINGENT LI_8" sheetId="80" state="visible" r:id="rId80"/>
    <sheet xmlns:r="http://schemas.openxmlformats.org/officeDocument/2006/relationships" name="SALE OF COMMON STOCK (Details)" sheetId="81" state="visible" r:id="rId81"/>
    <sheet xmlns:r="http://schemas.openxmlformats.org/officeDocument/2006/relationships" name="STOCK-BASED COMPENSATION Narrat"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STOCK-BASED COMPENSATION - Su_4" sheetId="86" state="visible" r:id="rId86"/>
    <sheet xmlns:r="http://schemas.openxmlformats.org/officeDocument/2006/relationships" name="STOCK-BASED COMPENSATION - Su_5" sheetId="87" state="visible" r:id="rId87"/>
    <sheet xmlns:r="http://schemas.openxmlformats.org/officeDocument/2006/relationships" name="STOCK-BASED COMPENSATION - Su_6" sheetId="88" state="visible" r:id="rId88"/>
    <sheet xmlns:r="http://schemas.openxmlformats.org/officeDocument/2006/relationships" name="STOCK-BASED COMPENSATION - Su_7" sheetId="89" state="visible" r:id="rId89"/>
    <sheet xmlns:r="http://schemas.openxmlformats.org/officeDocument/2006/relationships" name="STOCK-BASED COMPENSATION Summar" sheetId="90" state="visible" r:id="rId90"/>
    <sheet xmlns:r="http://schemas.openxmlformats.org/officeDocument/2006/relationships" name="INCOME TAXES - Schedule of Dome" sheetId="91" state="visible" r:id="rId91"/>
    <sheet xmlns:r="http://schemas.openxmlformats.org/officeDocument/2006/relationships" name="INCOME TAXES - Schedule of Prov" sheetId="92" state="visible" r:id="rId92"/>
    <sheet xmlns:r="http://schemas.openxmlformats.org/officeDocument/2006/relationships" name="INCOME TAXES - Narrative (Detai"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 Schedule of Reco" sheetId="96" state="visible" r:id="rId96"/>
    <sheet xmlns:r="http://schemas.openxmlformats.org/officeDocument/2006/relationships" name="CONCENTRATION OF CREDIT RISK _2" sheetId="97" state="visible" r:id="rId97"/>
    <sheet xmlns:r="http://schemas.openxmlformats.org/officeDocument/2006/relationships" name="NET INCOME (LOSS) PER SHARE - S" sheetId="98" state="visible" r:id="rId98"/>
    <sheet xmlns:r="http://schemas.openxmlformats.org/officeDocument/2006/relationships" name="NET INCOME (LOSS) PER SHARE -_2" sheetId="99" state="visible" r:id="rId99"/>
    <sheet xmlns:r="http://schemas.openxmlformats.org/officeDocument/2006/relationships" name="NET INCOME (LOSS) PER SHARE Nar"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RELATED PARTY Narrative (Detail" sheetId="104" state="visible" r:id="rId104"/>
    <sheet xmlns:r="http://schemas.openxmlformats.org/officeDocument/2006/relationships" name="ACQUISITION - Narrative (Detail" sheetId="105" state="visible" r:id="rId105"/>
    <sheet xmlns:r="http://schemas.openxmlformats.org/officeDocument/2006/relationships" name="ACQUISITION - Summary of Consid" sheetId="106" state="visible" r:id="rId106"/>
    <sheet xmlns:r="http://schemas.openxmlformats.org/officeDocument/2006/relationships" name="ACQUISITION - Summary of Fair V" sheetId="107" state="visible" r:id="rId107"/>
    <sheet xmlns:r="http://schemas.openxmlformats.org/officeDocument/2006/relationships" name="ACQUISITION - Summary of Identi" sheetId="108" state="visible" r:id="rId108"/>
    <sheet xmlns:r="http://schemas.openxmlformats.org/officeDocument/2006/relationships" name="SELECTED UNAUDITED QUARTERLY _3" sheetId="109" state="visible" r:id="rId109"/>
    <sheet xmlns:r="http://schemas.openxmlformats.org/officeDocument/2006/relationships" name="Uncategorized Items - a2019q410" sheetId="110" state="visible" r:id="rId110"/>
  </sheets>
  <definedNames/>
  <calcPr calcId="124519" fullCalcOnLoad="1"/>
</workbook>
</file>

<file path=xl/sharedStrings.xml><?xml version="1.0" encoding="utf-8"?>
<sst xmlns="http://schemas.openxmlformats.org/spreadsheetml/2006/main" uniqueCount="1037">
  <si>
    <t>COVER PAGE - USD ($) $ in Billions</t>
  </si>
  <si>
    <t>12 Months Ended</t>
  </si>
  <si>
    <t>Dec. 31, 2019</t>
  </si>
  <si>
    <t>Feb. 14, 2020</t>
  </si>
  <si>
    <t>Jun. 30, 2019</t>
  </si>
  <si>
    <t>Cover page.</t>
  </si>
  <si>
    <t>Document Type</t>
  </si>
  <si>
    <t>10-K</t>
  </si>
  <si>
    <t>Document Period End Date</t>
  </si>
  <si>
    <t>Dec. 31,
		2019</t>
  </si>
  <si>
    <t>Document Annual Report</t>
  </si>
  <si>
    <t>true</t>
  </si>
  <si>
    <t>Document Transition Report</t>
  </si>
  <si>
    <t>false</t>
  </si>
  <si>
    <t>Entity File Number</t>
  </si>
  <si>
    <t>001-35480</t>
  </si>
  <si>
    <t>Entity Registrant Name</t>
  </si>
  <si>
    <t>Enphase Energy, Inc.</t>
  </si>
  <si>
    <t>Entity Incorporation, State</t>
  </si>
  <si>
    <t>DE</t>
  </si>
  <si>
    <t>Entity Tax Identification Number</t>
  </si>
  <si>
    <t>20-4645388</t>
  </si>
  <si>
    <t>Entity Address, Address Line One</t>
  </si>
  <si>
    <t>47281 Bayside Parkway</t>
  </si>
  <si>
    <t>Entity Address, City or Town</t>
  </si>
  <si>
    <t>Fremont</t>
  </si>
  <si>
    <t>Entity Address, State or Province</t>
  </si>
  <si>
    <t>CA</t>
  </si>
  <si>
    <t>Entity Address, Postal Zip Code</t>
  </si>
  <si>
    <t>94538</t>
  </si>
  <si>
    <t>City Area Code</t>
  </si>
  <si>
    <t>707</t>
  </si>
  <si>
    <t>Local Phone Number</t>
  </si>
  <si>
    <t>774-7000</t>
  </si>
  <si>
    <t>Title of 12(b) Security</t>
  </si>
  <si>
    <t>Common Stock, $0.00001 par value per share</t>
  </si>
  <si>
    <t>Trading Symbol</t>
  </si>
  <si>
    <t>ENP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tockholders to be filed with the Securities and Exchange Commission within 120 days after the end of the registrant’s fiscal year ended December 31, 2019 are incorporated by reference into Part III of this Annual Report on Form 10-K.</t>
  </si>
  <si>
    <t>Entity Central Index Key</t>
  </si>
  <si>
    <t>0001463101</t>
  </si>
  <si>
    <t>Amendment Flag</t>
  </si>
  <si>
    <t>Document Fiscal Year Focus</t>
  </si>
  <si>
    <t>2019</t>
  </si>
  <si>
    <t>Document Fiscal Period Focus</t>
  </si>
  <si>
    <t>FY</t>
  </si>
  <si>
    <t>Current Fiscal Year End</t>
  </si>
  <si>
    <t>--12-31</t>
  </si>
  <si>
    <t>CONSOLIDATED BALANCE SHEETS - USD ($) $ in Thousands</t>
  </si>
  <si>
    <t>Dec. 31, 2018</t>
  </si>
  <si>
    <t>Current assets:</t>
  </si>
  <si>
    <t>Cash and cash equivalents</t>
  </si>
  <si>
    <t>Restricted cash</t>
  </si>
  <si>
    <t>Accounts receivable, net of allowances of $564 and $2,138 at December 31, 2019 and December 31, 2018, respectively</t>
  </si>
  <si>
    <t>Inventory</t>
  </si>
  <si>
    <t>Prepaid expenses and other assets</t>
  </si>
  <si>
    <t>Total current assets</t>
  </si>
  <si>
    <t>Property and equipment, net</t>
  </si>
  <si>
    <t>Operating lease, right of use asset</t>
  </si>
  <si>
    <t>Intangible assets, net</t>
  </si>
  <si>
    <t>Goodwill</t>
  </si>
  <si>
    <t>Other assets</t>
  </si>
  <si>
    <t>Deferred tax assets, net</t>
  </si>
  <si>
    <t>Total assets</t>
  </si>
  <si>
    <t>Current liabilities:</t>
  </si>
  <si>
    <t>Accounts payable</t>
  </si>
  <si>
    <t>Accrued liabilities</t>
  </si>
  <si>
    <t>Deferred revenues, current</t>
  </si>
  <si>
    <t>Warranty obligations, current (includes $6,794 and $4,288 measured at fair value at December 31, 2019 and December 31, 2018, respectively)</t>
  </si>
  <si>
    <t>Debt, current</t>
  </si>
  <si>
    <t>Total current liabilities</t>
  </si>
  <si>
    <t>Long-term liabilities:</t>
  </si>
  <si>
    <t>Deferred revenues, noncurrent</t>
  </si>
  <si>
    <t>Warranty obligations, noncurrent (includes $13,012 and $7,469 measured at fair value at December 31, 2019 and December 31, 2018, respectively)</t>
  </si>
  <si>
    <t>Other liabilities</t>
  </si>
  <si>
    <t>Debt, noncurrent</t>
  </si>
  <si>
    <t>Total liabilities</t>
  </si>
  <si>
    <t>Commitments and contingent liabilities (Note 12)</t>
  </si>
  <si>
    <t xml:space="preserve"> </t>
  </si>
  <si>
    <t>Stockholders’ equity:</t>
  </si>
  <si>
    <t>Common stock, $0.00001 par value, 150,000 shares and 150,000 shares authorized; and 123,109 shares and 107,035 shares issued and outstanding at December 31, 2019 and December 31, 2018,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s, accounts receivable</t>
  </si>
  <si>
    <t>Warranty obligations, current at fair value</t>
  </si>
  <si>
    <t>Warranty obligations, non-current at fair value</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Income (loss) from operations</t>
  </si>
  <si>
    <t>Other expense, net</t>
  </si>
  <si>
    <t>Interest income</t>
  </si>
  <si>
    <t>Interest expense</t>
  </si>
  <si>
    <t>Other (expense) income, net</t>
  </si>
  <si>
    <t>Total other expense, net</t>
  </si>
  <si>
    <t>Income (loss) before income taxes</t>
  </si>
  <si>
    <t>Income tax benefit (provision)</t>
  </si>
  <si>
    <t>Net income (loss)</t>
  </si>
  <si>
    <t>Net income (loss) per share:</t>
  </si>
  <si>
    <t>Basic (in USD per share)</t>
  </si>
  <si>
    <t>Diluted (in USD per share)</t>
  </si>
  <si>
    <t>Shares used in per share calculation:</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Comprehensive income (loss)</t>
  </si>
  <si>
    <t>CONSOLIDATED STATEMENTS OF STOCKHOLDERS' EQUITY (DEFICIT) - USD ($) shares in Thousands, $ in Thousands</t>
  </si>
  <si>
    <t>Total</t>
  </si>
  <si>
    <t>Common Stock</t>
  </si>
  <si>
    <t>Additional Paid-In Capital</t>
  </si>
  <si>
    <t>Accumulated Income (Deficit)</t>
  </si>
  <si>
    <t>Accumulated Other Comprehensive Income (Loss)</t>
  </si>
  <si>
    <t>Balance, beginning (shares) at Dec. 31, 2016</t>
  </si>
  <si>
    <t>Balance, beginning of period at Dec. 31, 2016</t>
  </si>
  <si>
    <t>Issuance of common stock from exercise of equity awards and employee stock purchase plan (in shares)</t>
  </si>
  <si>
    <t>Issuance of common stock from exercise of equity awards and employee stock purchase plan</t>
  </si>
  <si>
    <t>Issuance of common stock, net of offering costs (shares)</t>
  </si>
  <si>
    <t>Issuance of common stock, net of offering costs</t>
  </si>
  <si>
    <t>Issuance/sale of warrants</t>
  </si>
  <si>
    <t>Stock-based compensation</t>
  </si>
  <si>
    <t>Balance, beginning (shares) at Dec. 31, 2017</t>
  </si>
  <si>
    <t>Balance, end of period at Dec. 31, 2017</t>
  </si>
  <si>
    <t>Issuance of common stock related to acquisition (shares)</t>
  </si>
  <si>
    <t>Issuance of common stock related to acquisition</t>
  </si>
  <si>
    <t>Exercise of warrants (shares)</t>
  </si>
  <si>
    <t>Balance, beginning (shares) at Dec. 31, 2018</t>
  </si>
  <si>
    <t>Balance, end of period at Dec. 31, 2018</t>
  </si>
  <si>
    <t>Payment of withholding taxes related to net share settlement of equity awards</t>
  </si>
  <si>
    <t>Conversion of convertible notes due 2023, net (in shares)</t>
  </si>
  <si>
    <t>Conversion of convertible notes due 2023, net</t>
  </si>
  <si>
    <t>Equity component of convertible notes due 2024, net</t>
  </si>
  <si>
    <t>Cost of convertible notes hedge related to the convertible notes due 2024</t>
  </si>
  <si>
    <t>Balance, beginning (shares) at Dec. 31, 2019</t>
  </si>
  <si>
    <t>Balance, end of period at Dec. 31, 2019</t>
  </si>
  <si>
    <t>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Asset impairment</t>
  </si>
  <si>
    <t>Non-cash interest expense</t>
  </si>
  <si>
    <t>Financing fees on extinguishment of debt</t>
  </si>
  <si>
    <t>Fees paid for repurchase and exchange of convertible notes due 2023</t>
  </si>
  <si>
    <t>Deferred income taxes</t>
  </si>
  <si>
    <t>Changes in operating assets and liabilities:</t>
  </si>
  <si>
    <t>Accounts receivable</t>
  </si>
  <si>
    <t>Intangible assets</t>
  </si>
  <si>
    <t>Accounts payable, accrued and other liabilities</t>
  </si>
  <si>
    <t>Warranty obligations</t>
  </si>
  <si>
    <t>Deferred revenues</t>
  </si>
  <si>
    <t>Net cash provided by (used in) operating activities</t>
  </si>
  <si>
    <t>Cash flows from investing activities:</t>
  </si>
  <si>
    <t>Purchases of property and equipment</t>
  </si>
  <si>
    <t>Acquisition</t>
  </si>
  <si>
    <t>Net cash used in investing activities</t>
  </si>
  <si>
    <t>Cash flows from financing activities:</t>
  </si>
  <si>
    <t>Issuance of convertible notes due 2024, net of issuance costs</t>
  </si>
  <si>
    <t>Purchase of convertible note hedges</t>
  </si>
  <si>
    <t>Sale of warrants</t>
  </si>
  <si>
    <t>Principal payments and financing fees on debt</t>
  </si>
  <si>
    <t>Proceeds from issuance of common stock, net of issuance costs</t>
  </si>
  <si>
    <t>Proceeds from debt, net of issuance costs</t>
  </si>
  <si>
    <t>Payments under revolving credit facility</t>
  </si>
  <si>
    <t>Proceeds from exercise of equity awards and employee stock purchase plan</t>
  </si>
  <si>
    <t>Net cash provided by financing activities</t>
  </si>
  <si>
    <t>Effect of exchange rate changes on cash and cash equivalents</t>
  </si>
  <si>
    <t>Net increase in cash, cash equivalents, and restricted cash</t>
  </si>
  <si>
    <t>Cash, cash equivalents and restricted cash—Beginning of period</t>
  </si>
  <si>
    <t>Cash, cash equivalents and restricted cash—End of period</t>
  </si>
  <si>
    <t>Reconciliation of cash, cash equivalents, and restricted cash to the consolidated balance sheets</t>
  </si>
  <si>
    <t>Total cash, cash equivalents, and restricted cash</t>
  </si>
  <si>
    <t>Supplemental cash flow disclosure:</t>
  </si>
  <si>
    <t>Cash paid for interest</t>
  </si>
  <si>
    <t>Cash paid for income taxes</t>
  </si>
  <si>
    <t>Supplemental disclosures of non-cash investing and financing activities:</t>
  </si>
  <si>
    <t>Acquisition funded by issuance of common stock</t>
  </si>
  <si>
    <t>Purchases of fixed assets included in accounts payable</t>
  </si>
  <si>
    <t>Accrued interest payable unpaid upon exchange of convertible notes due 2023</t>
  </si>
  <si>
    <t>DESCRIPTION OF BUSINESS AND BASIS OF PRESENTATION</t>
  </si>
  <si>
    <t>Organization, Consolidation and Presentation of Financial Statements [Abstract]</t>
  </si>
  <si>
    <t>DESCRIPTION OF BUSINESS AND BASIS OF PRESENTATION Description of Business Enphase Energy, Inc. (the “Company”) is a global energy technology company . The Company delivers smart, easy-to-use solutions that manage solar generation, storage and communication on one intelligent platform. The Company revolutionized the solar industry with its microinverter technology and produces a fully integrated solar-plus-storage solution . Basis of Presentation and Consolidation The accompanying consolidated financial statements are presented in accordance with accounting principles generally accepted in the United States (“U.S.”), or GAAP. The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ccrued warranty obligations, incremental borrowing rate for right-of-use assets and lease liability, and tax valuation allowance. These estimates are based on information available as of the date of the financial statements; therefore, actual results could differ materially from management’s estimates using different assumptions or under different conditions.</t>
  </si>
  <si>
    <t>SUMMARY OF SIGNIFICANT ACCOUNTING POLICIES</t>
  </si>
  <si>
    <t>Accounting Policies [Abstract]</t>
  </si>
  <si>
    <t>SUMMARY OF SIGNIFICANT ACCOUNTING POLICIES Revenue Recognition The Company generates revenue from sales of its solutions, which include microinverter units and related accessories, an Envoy communications gateway, the cloud-based Enlighten monitoring service, and AC Battery storage solutions to distributors, large installers, original equipment manufacturers (“OEMs”) and strategic partners. On January 1, 2018, the Company adopted Accounting Standards Codification (“ASC”) No. 606, “Revenue Recognition” (“ASC 606” or “Topic 606”) and applied the modified retrospective method to all contracts that were not completed as of January 1, 2018. The most significant impacts upon adoption of Topic 606 were how the Company accounts for revenue related to its Envoy™ communications device and related Enphase Enlighten Software™, or Enlighten, service and the timing of when certain sales incentives are recognized. The full consideration for these products represents a single performance obligation and is deferred and recognized over the estimated service period.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to customers in accordance with the terms of the related customer contracts. The Company generates revenues from sales of its solutions, which include microinverter units and related accessories, an Envoy communications gateway and Enlighten service, communications accessories and AC Battery™ storage solutions to distributors, large installers, OEMs and strategic partners. Microinverter units, microinverter accessories, and AC Battery storage solutions are delivered to customers at a point in time, and the Company recognizes revenue for these products when the Company transfers control of the product to the customer, which is generally upon shipment. • Products Delivered Over Time. The sale of an Envoy communications gateway includes the Company’s Enlighten cloud-based monitoring service. The full consideration for these products represents a single performance obligation and is deferred at the sale date and recognized over the estimated service period of 6 years . The Company also sells certain communication accessories that are delivered over time. The revenue from these products is recognized over the related service period, which is typically 5 or 12 years . The Company previously sold its Envoy communications device to certain customers under a long-term financing arrangement. Under this financing arrangement, the Company nets the unbilled receivables against deferred revenue. The Company records certain contra revenue promotions as variable consideration and recognizes these promotions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6 years. See Note 3 . “ Revenue Recognition ,” for additional information related to revenue recognition. 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 Products Delivered Over Time. Cost of revenue from these products is recognized over the related service period. Cash and Cash Equivalents The Company considers all highly liquid investments, such as certificates of deposit and money market instruments with maturities of twelve months or less at the time of acquisition to be cash equivalents. For all periods presented, its cash balances consist of amounts held in non-interest-bearing and interest-bearing deposits and money market accounts. Restricted Cash Restricted cash represents cash held as certificate of deposit collateralized under a letter of credit issued to a customer. The letter of credit is required as a performance security in a face amount equal to the aggregate purchase price of the executed sales agreement. The letter of credit was issued per the terms of the executed sales agreement with a customer for safe harbor prepayment and the Company has collateralized a certificate of deposit under this letter of credit in an amount of $44.7 million , which was reflected as restricted cash on the Company’s consolidated balance sheet as of December 31, 2019 . Fair Value of Financial Instruments The carrying amounts of the Company’s cash, cash equivalents and restricted cash, accounts receivable, accounts payable and accrued liabilities approximate fair value because of the short maturity of those instruments. Accounts Receivables and Contract Assets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Allowance for Doubtful Accounts The Company maintains allowances for doubtful accounts for uncollectible accounts receivable. Management estimates anticipated losses from doubtful accounts based on days past due, collection history and the financial health of customers. The following table sets forth activities in the allowance for doubtful accounts for the periods indicated. December 31, 2019 2018 2017 (In thousands) Balance, at beginning of year $ 2,138 $ 2,378 $ 2,921 Net charges to expenses 217 711 476 Write-offs, net of recoveries (1,791 ) (951 ) (1,019 ) Balance, at end of year $ 564 $ 2,138 $ 2,378 Inventory Inventory is valued at the lower of cost or market. Market is current replacement cost (by purchase or by reproduction, dependent on the type of inventory). In cases where market exceeds net realizable value ( i.e. , estimated selling price less reasonably predictable costs of completion and disposal), inventories are stated at net realizable value. Market is not considered to be less than net realizable value reduced by an allowance for an approximately normal profit margin. The Company determines cost on a first-in first-out basis. Management assesses the valuation on a quarterly basis and writes down the value for any excess and obsolete inventory based upon expected demand, anticipated sales price, effect of new product introductions, product obsolescence, customer concentrations, product merchantability and other factors. Inventory write-downs are equal to the difference between the cost of inventories and market. Long-Lived Assets 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 Leasehold improvements are amortized over the shorter of the lease term or expected useful life of the improvements. Internal-use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the Company expects to benefit from the use of that software. Property, plant and equipment, including internal-use software,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recorded asset impairment charges for specific assets that were no longer in use of approximately $1.1 million , $1.6 million and $0.8 million for the years ended 2019 , 2018 and 2017 , respectively. There were no events or changes in circumstances that may indicate the carrying amount of remaining assets is not recoverable.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 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The Company first performs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Qualitative factors include industry and market consideration, overall financial performance, share price trends and market capitalization and Company-specific events. The Company determined, after performing a qualitative review of its reporting unit, that it is more likely than not that the fair value of our reporting unit exceeds its carrying value. Accordingly, there was no indication of impairment in the years ended 2019 , 2018 and 2017 and no quantitative goodwill impairment test was performed. Intangible Assets Intangible assets include patents and other purchased intangible assets. Intangible assets with finite lives are amortized on a straight-line basis, with estimated useful lives ranging from 3 to 9 years .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 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 Warranty Obligations Microinverters Sold Through December 31, 2013 The Company’s warranty accrual provides for the replacement of microinverter units that fail during the product’s warranty term (typically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 i.e., failure rate); (2) the number of failed units expected to result in warranty claims over time ( i.e., claim rate); and (3) the per unit cost of replacement units, including outbound shipping and limited labor costs, expected to be incurred to replace failed units over time ( i.e., replacement cost). Estimated Failure Rates —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ean Time Between Failure (“MTBF”)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through its Enlighten monitoring platform. It typically takes three to nine months between the date of sale and date of end-user installation. Consequently, the Company’s ability to monitor actual failures of units sold similarly lags by three to nine months .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through Enlighten) to draw conclusions with respect to how or if the identified failure mechanism(s) will impact the remaining units deployed in the installed base. Estimated Claim Rates — Warranty claim rate estimates are based upon observed historical trends and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9 . “ Fair Value Measurements ,”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 Research and Development Costs The Company expenses research and development costs as incurred. Research and development expense consists primarily of product development personnel costs, including salaries and benefits, stock-based compensation, other professional costs and allocated facilities costs. 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The fair value of non-market‑based performance stock unit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stock options and restricted stock units (“RSUs”) is recognized on a straight-line basis over the requisite service period. Stock-based compensation for performance stock units (“PSUs”) without market conditions is recognized when the performance condition is probable of being achieved, and then on a graded basis over the requisite service period. Stock-based compensation for PSUs with market conditions is recognized on a straight-line basis over the requisite service period. Additionally, the Company estimates its forfeiture rate annually based on historical experience and revise the estimates of forfeiture in subsequent periods if actual forfeitures differ from those estimates. 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 Foreign Currency Translation The Company and most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income (loss) in stockholders' equity. Foreign subsidiaries that use the U.S. dollar as their functional currency remeasure monetary assets and liabilities using exchange rates in effect at the end of the period. In addition, transactions that are denominated in non-functional currency are remeasured using exchange rates in effect at the end of the period. Exchange gains and losses arising from the remeasurement of monetary assets and liabilities are included in other income (expense), net in the consolidated statements of operations. Non-monetary assets and liabilities are carried at their historical values. Comprehensive Income (Loss) Comprehensive income (loss) consists of two components, net income (loss) and other comprehensive income (loss). Other comprehensive income (loss) refers to gains and losses that are recorded as an element of stockholders’ equity but are excluded from net income (loss). The Company’s other comprehensive income (loss) consists of foreign currency translation adjustments for all periods presented. 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assesses the realizability of the deferred tax assets to determine release of valuation allowance as necessary. In the event the Company determines that it is more likely than not that we would be able to realize deferred tax assets in the future in excess of our net recorded amount, an adjustment to the valuation allowance for the deferred tax asset would increase income in the period such determination was made. Likewise, should it be determined that additional amounts of the net deferred tax asset will not be realized in the future, an adjustment to increase the deferred tax asset valuation allowance will be charged to income in the period such determination is made.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 Recently Adopted Accounting Pronouncements In February 2016, the Financial Accounting Standards Board (“FASB”) issued Accounting Standards Update (“ASU”) 2016-02, “Leases (Topic 842).”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19, the Compan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However, the Company will evaluate new or modified land easements under the new guidance after the commencement date. The Company also elected the practical expedient to not separate lease and non-lease components. The adoption of ASU 2016-02 on January 1, 2019 resulted in an increase in operating leases, right of use asset of $8.4 million , an increase in other liabilities of $6.8 million , an increase in accrued liabilities and other of $1.5 million and a decrease in other assets of $0.1 million on the Company’s consolidated balance sheets with no impact on the Company’s consolidated statements of operations. In June 2018, the FASB issued ASU 2018-07, “Compensation - Stock Compensation: Improvements to Non-employee Share-Based Payment Accounting.” ASU 2018-07 was issued to provide guidance on share-based payments granted to non-employees in exchange for goods or services used or consumed in an entity’s own operations and supersedes the guidance in ASC 505-50, “Equity-Based Payments to Non-Employees.” ASU 2018-07 aligns much of the guidance on measuring and classifying non-employee awards with that of awards to employees. The Company adopted ASU 2018-07 on January 1, 2019 using the modified retrospective basis. The adopted standard did not have a material impact on the consolidated financial statements. Recently Issued Accounting Pronouncements Not Yet Effective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We will adopt the new standard effective January 1, 2020 and do not expect the adoption of this guidance to have a material impact on our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t>
  </si>
  <si>
    <t>REVENUE RECOGNITION</t>
  </si>
  <si>
    <t>Revenue from Contract with Customer [Abstract]</t>
  </si>
  <si>
    <t>REVENUE RECOGNITION Disaggregated Revenue The Company has one business activity, which is the design, manufacture and sale of solutions for the solar photovoltaic (“PV”) industry. Disaggregated revenue by primary geographical market and timing of revenue recognition for the Company’s single product line are as follows: Years Ended December 31, 2019 2018 (In thousands) Primary geographical markets: United States $ 523,577 $ 219,600 International 100,756 96,559 Total $ 624,333 $ 316,159 Timing of revenue recognition: Products delivered at a point in time $ 584,556 $ 270,778 Products and services delivered over time 39,777 45,381 Total $ 624,333 $ 316,159 Contract Balances Receivables, and contract assets and contract liabilities from contracts with customers are as follows: December 31, December 31, (In thousands) Receivables $ 145,413 $ 78,938 Short-term contract assets (Prepaid expenses and other assets) 15,055 13,516 Long-term contract assets (Other assets) 42,087 34,148 Short-term contract liabilities (Deferred revenues) 81,783 33,119 Long-term contract liabilities (Deferred revenues) 100,204 76,911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years ended December 31, 2019 . Significant changes in the balances of contract assets (prepaid expenses and other assets) during the period are as follows (in thousands): Contract Assets Balance on December 31, 2018 $ 47,664 Amount recognized (15,144 ) Increase 24,622 Balance as of December 31, 2019 $ 57,142 Contract liabilities are recorded as deferred revenue on the accompanying consolidated balance sheets and include payments received in advance of performance obligations under the contract and are realized when the associated revenue is recognized under the contract. For the year ended December 31, 2019 , contract liabilities include $49.9 million of safe harbor cash prepayments from its customers for products to be delivered in 2020, which represents the amount equal to the aggregate purchase price of the executed sales agreement. Of the $49.9 million , a letter of credit of $44.7 million was issued for the benefit of one customer and the Company has collateralized under the letter of credit a certificate of deposit of $44.7 million . Significant changes in the balances of contract liabilities (deferred revenues) during the period are as follows (in thousands): Contract Liabilities Balance on December 31, 2018 $ 110,030 Revenue recognized (39,777 ) Increase due to billings 61,825 Increase due to safe harbor prepayments 49,909 Balance as of December 31, 2019 $ 181,987 Remaining Performance Obligations Estimated revenue expected to be recognized in future periods related to performance obligations that are unsatisfied or partially unsatisfied at the end of the reporting period are as follows: December 31, (In thousands) Fiscal year: 2020 $ 81,783 2021 30,665 2022 25,633 2023 19,841 2024 14,650 Thereafter 9,415 Total $ 181,987 Estimated revenue expected to be recognized in fiscal year 2020 of $81.8 million includes $44.5 million of safe harbor prepayments from customers in the fourth quarter of 2019 for product delivery to the customer in the first quarter of 2020. Remaining $5.4 million of s afe harbor prepayments from customers in the fourth quarter of 2019 for product delivery to the customer in the first quarter of 2020 relates to the sale of Envoy communications gateway which will be recognized ratably over the service period.</t>
  </si>
  <si>
    <t>INVENTORY</t>
  </si>
  <si>
    <t>Inventory Disclosure [Abstract]</t>
  </si>
  <si>
    <t>INVENTORY Inventory consist of the following: December 31, December 31, (In thousands) Raw materials $ 4,197 $ 970 Finished goods 27,859 15,297 Total inventory $ 32,056 $ 16,267</t>
  </si>
  <si>
    <t>PROPERTY AND EQUIPMENT, NET</t>
  </si>
  <si>
    <t>Property, Plant and Equipment [Abstract]</t>
  </si>
  <si>
    <t>PROPERTY AND EQUIPMENT, NET Property and equipment consist of the following: Estimated Useful December 31, 2019 2018 (Years) (In thousands) Equipment and machinery 3-10 $ 48,114 $ 43,566 Furniture and fixtures 5-10 2,404 2,239 Computer equipment 3-5 1,698 2,958 Capitalized software costs 3-5 11,656 12,114 Leasehold improvements 3-10 8,713 8,482 Construction in process 8,446 3,536 Total 81,031 72,895 Less accumulated depreciation and amortization (52,095 ) (51,897 ) Property and equipment, net $ 28,936 $ 20,998 Depreciation expense for property and equipment for the years ended December 31, 2019 , 2018 and 2017 was $7.3 million , $8.3 million and $8.6 million , respectively. As of December 31, 2019 and 2018 , unamortized capitalized software costs were $0.8 million and $0.7 million , respectively.</t>
  </si>
  <si>
    <t>GOODWILL AND INTANGIBLE ASSETS</t>
  </si>
  <si>
    <t>Goodwill and Intangible Assets Disclosure [Abstract]</t>
  </si>
  <si>
    <t>GOODWILL AND INTANGIBLE ASSETS The Company’s goodwill and purchased intangible assets as of December 31, 2019 and December 31, 2018 are as follows: December 31, 2019 December 31, 2018 Gross Accumulated Amortization Net Gross Accumulated Amortization Net (In thousands) Goodwill $ 24,783 $ — $ 24,783 $ 24,783 $ — $ 24,783 Intangible assets: Other indefinite-lived intangibles $ 286 $ — $ 286 $ 286 $ — $ 286 Intangible assets with finite lives: Patents and licensed technology — — — 1,665 (1,665 ) — Developed technology 13,100 (3,093 ) 10,007 13,100 (909 ) 12,191 Customer relationships 23,100 (2,814 ) 20,286 23,100 (271 ) 22,829 Total purchased intangible assets $ 36,486 $ (5,907 ) $ 30,579 $ 38,151 $ (2,845 ) $ 35,306 In August 2018, the Company acquired certain finite-lived intangible assets in its acquisition of SunPower Corporation ’s (“ SunPower ”) microinverter business, primarily developed technology and customer relationships pursuant to an Asset Purchase Agreement (“APA”). See Note 20. “Acquisition,” of the notes to consolidated financial statements included in Item 8 of the Company’s 2019 Annual Report on Form 10-K for additional information related to this acquisition. Amortization expense related to finite-lived intangible assets are as follows: Years Ended December 31, 2019 2018 (In thousands) Developed technology, and patents and licensed technology $ 2,184 $ 1,409 Customer relationships 2,543 271 Total amortization expense $ 4,727 $ 1,680 Amortization of developed technology, patents and licensed technology is recorded to sales and marketing expense. The developed technology acquired from the Company’s acquisition of SunPower’s microinverter business was embedded in the microinverters that SunPower sold to its customers. The Company does not actively use the developed technology acquired from SunPower and holds the developed technology to prevent others from using it. Accordingly, the Company accounts for the developed technology as a defensive intangible asset and amortizes the associated value over a period of six years from the date of acquisition. The master supply agreement (“MSA”) entered into with SunPower in August 2018 provides the Company with the exclusive right to supply SunPower with module level power electronics for a period of five years , with options for renewals. The exclusivity arrangement extends throughout the term of the MSA, which comprises all of the expected cash flows from the customer relationship intangible asset, and was a condition to, and was an essential part of the acquisition of SunPower’s microinverter business by the Company. As the fair value ascribed to the customer relationship intangible asset represents payments to a customer, the Company amortizes the value of the customer relationship intangible asset as a reduction to revenue using a pattern of economic benefit method over a useful life of nine years .</t>
  </si>
  <si>
    <t>ACCRUED LIABILITIES</t>
  </si>
  <si>
    <t>Payables and Accruals [Abstract]</t>
  </si>
  <si>
    <t>ACCRUED LIABILITIES Accrued liabilities consist of the following: December 31, December 31, (In thousands) Salaries, commissions, incentive compensation and benefits $ 5,524 $ 4,107 Customer rebates and sales incentives 24,198 8,527 Freight 4,908 7,286 Operating lease liabilities, current 3,170 — Other 9,292 9,090 Total accrued liabilities $ 47,092 $ 29,010</t>
  </si>
  <si>
    <t>WARRANTY OBLIGATIONS</t>
  </si>
  <si>
    <t>Product Warranties Disclosures [Abstract]</t>
  </si>
  <si>
    <t>WARRANTY OBLIGATIONS The Company’s warranty activities were as follows: Years Ended December 31, 2019 2018 2017 (In thousands) Warranty obligations, beginning of period $ 31,294 $ 29,816 $ 31,414 Accruals for warranties issued during period 5,244 3,040 3,797 Changes in estimates 8,591 6,515 (732 ) Settlements (10,881 ) (8,579 ) (7,037 ) Increase due to accretion expense 2,326 1,989 2,053 Other 524 (1,487 ) 321 Warranty obligations, end of period 37,098 31,294 29,816 Less: current portion (10,078 ) (8,083 ) (7,427 ) Noncurrent $ 27,020 $ 23,211 $ 22,389 The Company began selling its IQ series microinverters in 2017, sales of which totaled approximately 9.6 million units through 2019 , and sold approximately 15.7 million units of prior generation microinverters from 2008 through 2019. IQ 7 sales represented 98% of the Company’s total microinverter sales for the year ended December 31, 2019 . Changes in Estimates On a quarterly basis, the Company uses the best and most complete underlying information available, following a consistent, systematic and rational methodology to determine its warranty obligations. The Company considers all available evidence to assess the reasonableness of all key assumptions underlying its estimated warranty obligations for each generation of microinverter. The changes in estimates discussed below resulted from consideration of new or additional information becoming available and subsequent developments. Changes in estimates included in the table above were comprised of the following: 2019 In 2019 , the Company recorded a $5.5 million increase to warranty expense related to cost increases primarily driven by increased U.S. tariffs announced during 2019 for its products manufactured in China. The Company also recorded additional warranty expense of $3.1 million based on continuing analysis of field performance data and diagnostic root-cause failure analysis primarily relating to its second and third generation products, partially offset by improved failure rates for its IQ7 series. 2018 In 2018 , the Company recorded a $0.9 million increase to warranty expense related to cost increases primarily for backwards compatibility cables, supply constrained inventory components as well as tariffs. The Company also recorded additional warranty expense of $3.3 million based on continuing analysis of field performance data and diagnostic root-cause failure analysis primarily relating to its second and third generation products. In addition, the Company recorded an increase of $2.1 million related to increased estimated claim rates and an increase to warranty expense of $0.2 million for labor reimbursement costs expected to be paid to third party installers performing replacement services. These increases were partially offset by a $1.5 million reduction to warranty expense, presented as “Other” in the table above, related to changes in the discount rates for fair value accounting. 2017 In 2017 , primarily in the fourth quarter, the Company recorded the impact of product-cost reduction initiatives for its sixth generation microinverters, which are backwards compatible with previous microinverter generations and will be used to fulfill future warranty obligations for all microinverter generations in the field. This resulted in a $2.2 million decrease to warranty expense related to estimated future replacement costs. The Company also recorded, primarily in the third quarter, a decrease to warranty expense of $1.9 million for labor reimbursement costs expected to be paid to third party installers performing replacement services for its second‑generation product. In addition, the Company recorded additional warranty expense of $3.9 million based on continuing analysis of field performance data and diagnostic root-cause failure analysis primarily relating to its second‑generation product.</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Fair Value December 31, December 31, (In thousands) Warranty obligations Current $ 6,794 $ 4,288 Non-current 13,012 7,469 Total warranty obligations measured at fair value Level 3 $ 19,806 $ 11,757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Years Ended December 31, 2019 2018 2017 (In thousands) Balance at beginning of period $ 11,757 $ 9,791 $ 10,332 Accruals for warranties issued during period 5,244 3,040 3,591 Changes in estimates 6,167 2,455 (4,551 ) Settlements (6,212 ) (4,030 ) (1,956 ) Increase due to accretion expense 2,326 1,989 2,053 Other 524 (1,488 ) 322 Balance at end of period $ 19,806 $ 11,757 $ 9,791 Quantitative and Qualitative Information about Level 3 Fair Value Measurements As of December 31, 2019 and December 31, 2018 , the significant unobservable inputs used in the fair value measurement of the Company’s liabilities designated as Level 3 are as follows: Percent Used (Weighted Average) Item Measured at Fair Value Valuation Technique Description of Significant Unobservable Input December 31, December 31, Warranty obligations for microinverters sold since January 1, 2014 Discounted cash flows Profit element and risk premium 14% 16% Credit-adjusted risk-free rate 16% 19%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a $0.2 million increase to the liability. Decreasing the profit element and risk premium by 100 basis points would result in a $0.2 million reduction of the liability. Increasing the discount rate by 100 basis points would result in a $0.8 million reduction of the liability. Decreasing the discount rate by 100 basis points would result in a $0.9 million increase to the liability.</t>
  </si>
  <si>
    <t>RESTRUCTURING</t>
  </si>
  <si>
    <t>Restructuring and Related Activities [Abstract]</t>
  </si>
  <si>
    <t>RESTRUCTURING Restructuring expense consist of the following: Years Ended December 31, 2019 2018 2017 (In thousands) Redundancy and employee severance and benefit arrangements $ 1,575 $ 2,228 $ 2,827 Asset impairments 1,124 1,601 522 Consultants engaged in restructuring activities — — 12,100 Lease loss reserves (100 ) 300 1,468 Total restructuring charges $ 2,599 $ 4,129 $ 16,917 2018 Plan In the third quarter of 2018, the Company began implementing restructuring actions (the “2018 Plan”) to lower its operating expenses. The restructuring actions include reorganization of the Company’s global workforce, elimination of certain non-core projects and consolidation of facilities. The Company completed its restructuring activities under the 2018 Plan in 2019 . The following table provides information regarding changes in the Company’s 2018 Plan accrued restructuring balance for the periods indicated. Redundancy and Employee Severance and Benefits Lease Loss Reserves and Contractual Obligations Total (In thousands) Balance as of December 31, 2018 $ 904 $ 288 $ 1,192 Charges 2,699 — 2,699 Cash payments (1,610 ) — (1,610 ) Non-cash settlement and other (1,993 ) (288 ) (2,281 ) Balance as of December 31, 2019 $ — $ — $ — The following table presents the details of the Company’s restructuring charges under the 2018 Plan for the period indicated: Years Ended December 31, 2019 2018 (In thousands) Redundancy and employee severance and benefit arrangements $ 1,575 $ 2,228 Asset impairments 1,124 1,636 Lease loss reserves (100 ) 340 Total restructuring charges $ 2,599 $ 4,204 2016 Plan In the third quarter of 2016, the Company began implementing restructuring actions (the “2016 Plan”) to lower its operating expens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Company completed its restructuring activities under the 2016 Plan in 2017. The following table provides information regarding changes in the Company’s 2016 Plan accrued restructuring balance for the periods indicated. Employee Severance and Benefits Lease Loss Reserves and Contractual Obligations Total (In thousands) Balance as of December 31, 2017 229 1,094 1,323 Charges and adjustments — (40 ) (40 ) Cash payments and receipts, net (229 ) 537 308 Balance as of December 31, 2018 — $ 1,591 1,591 Other (1) — (1,591 ) (1,591 ) Balance as of December 31, 2019 $ — $ — $ — (1) Adoption of ASU 2016-02.</t>
  </si>
  <si>
    <t>DEBT</t>
  </si>
  <si>
    <t>Debt Disclosure [Abstract]</t>
  </si>
  <si>
    <t>DEBT The following table provides information regarding the Company’s long-term debt. December 31, December 31, (In thousands) Convertible notes Notes due 2024 $ 132,000 $ — Less: unamortized discount and issuance costs (35,815 ) — Carrying amount of Notes due 2024 96,185 — Notes due 2023 5,000 65,000 Less: unamortized issuance costs (143 ) (2,361 ) Carrying amount of Notes due 2023 4,857 62,639 Term loan — 41,524 Less: unamortized discount and issuance costs — (1,059 ) Carrying amount of term loan — 40,465 Sale of long-term financing receivable recorded as debt 4,501 6,679 Total carrying amount of debt 105,543 109,783 Less: current portion term loan — (25,417 ) Less: current portion of long-term financing receivable recorded as debt (2,884 ) (2,738 ) Long-term debt $ 102,659 $ 81,628 Convertible Senior Notes due 2024 On June 5, 2019 , the Company issued $132.0 million aggregate principal amount of 1.0% convertible senior notes due 2024 (the “ Notes due 2024 ”). The Notes due 2024 are general unsecured obligations and bear interest at an annual rate of 1.0% per year, payable semi-annually on June 1 and December 1 of each year, beginning December 1, 2019 . The Notes due 2024 are governed by an indenture between the Company and U.S. Bank National Association, as trustee. The Notes due 2024 will mature on June 1, 2024 , unless earlier repurchased by the Company or converted at the option of the holders. The Company may not redeem the notes prior to the maturity date, and no sinking fund is provided for the notes. The Notes due 2024 may be converted, under certain circumstances as described below, based on an initial conversion rate of 48.7781 shares of common stock per $1,000 principal amount (which represents an initial conversion price of $20.5010 per share). The conversion rate for the Notes due 2024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128.0 million in net proceeds, after deducting the initial purchasers’ discount, from the issuance of the Notes due 2024 . The Notes due 2024 may be converted on any day prior to the close of business on the business day immediately preceding December 1, 2023 , in multiples of $1,000 principal amount, at the option of the holder under any of the following circumstances: (1) during any calendar quarter commencing after the calendar quarter ending on September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26.6513 ( 130% of the conversion price) on each applicable trading day; (2) during the five business day period after any five consecutive trading day period (the “measurement period”) in which the “trading price” (as defined in the relevant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and after December 1, 2023 until the close of business on the second scheduled trading day immediately preceding the maturity date of June 1, 2024 , holders may convert their notes at any time, regardless of the foregoing circumstances. Upon the occurrence of a fundamental change (as defined in the relevant indenture), holders may require the Company to repurchase all or a portion of their Notes due 2024 for cash at a price equal to 100% of the principal amount of the notes to be repurchased plus any accrued and unpaid interest to, but excluding, the fundamental change repurchase date. Upon conversion of any of the notes, the Company will pay or deliver, as the case may be, cash, shares of common stock or a combination of cash and common stock, at the Company’s election. In accounting for the issuance of the Notes due 2024 , on June 5, 2019, the Company separated the Notes due 2024 into liability and equity components. The carrying amount of the liability component of approximately $95.6 million was calculated by using a discount rate of 7.75% , which was the Company’s borrowing rate on the date of the issuance of the notes for a similar debt instrument without the conversion feature. The carrying amount of the equity component of approximately $36.4 million , representing the conversion option, was determined by deducting the fair value of the liability component from the par value of the Notes due 2024 . The equity component of the Notes due 2024 is included in additional paid-in capital in the consolidated balance sheet and is not remeasured as long as it continues to meet the conditions for equity classification. The difference between the principal amount of the Notes due 2024 and the liability component (the “debt discount”) is amortized to interest expense using the effective interest method over the term of the Notes due 2024 . The Company separated the Notes due 2024 into liability and equity components, this resulted in a tax basis difference associated with the liability component that represents a temporary difference. The Company recognized the deferred taxes of $0.3 million for the tax effect of that temporary difference as an adjustment to the equity component included in additional paid-in capital in the consolidated balance sheet. Debt issuance costs for the issuance of the Notes due 2024 were approximately $4.6 million , consisting of initial purchasers' discount and other issuance costs. In accounting for the transaction costs, the Company allocated the total amount incurred to the liability and equity components using the same proportions as the proceeds from the Notes due 2024 . Transaction costs attributable to the liability component were approximately $3.3 million , were recorded as debt issuance cost (presented as contra debt in the consolidated balance sheet) and are being amortized to interest expense over the term of the Notes due 2024 . The transaction costs attributable to the equity component were approximately $1.3 million and were netted with the equity component in stockholders’ equity. As of December 31, 2019 , the unamortized deferred issuance cost for the Notes due 2024 was $2.9 million on the consolidated balance sheet. The following table presents the total amount of interest cost recognized relating to the Notes due 2024 : Year Ended December 31, 2019 (In thousands) Contractual interest expense $ 759 Amortization of debt discount 3,492 Amortization of debt issuance costs 375 Total interest cost recognized $ 4,626 The effective interest rate on the liability component Notes due 2024 was 7.75% for the years ended December 31, 2019 , which remain unchanged from the date of issuance. The remaining unamortized debt discount was $32.9 million as of December 31, 2019 , will be amortized over approximately 4.4 years . The Company carries the Notes due 2024 at face value less unamortized discount and issuance costs on its condensed consolidated balance sheet. The fair value of the Notes due 2024 was determined to be $190.9 million based on the closing trading prices per $100 principal amount as of the last day of trading for the period. The Company considers the fair value of the Notes due 2024 to be a Level 2 measurement as they are not actively traded. Convertible Note Hedge and Warrant Transactions In connection with the offering of the Notes due 2024 , the Company entered into privately-negotiated convertible note hedge transactions pursuant to which the Company has the option to purchase a total of approximately 6.4 million shares of its common stock (subject to anti-dilution adjustments), which is the same number of shares initially issuable upon conversion of the notes, at a price of $20.5010 per share, which is the initial conversion price of the Notes due 2024 . The total cost of the convertible note hedge transactions was approximately $36.3 million . The convertible note hedge transactions are expected generally to reduce potential dilution to the Company’s common stock upon any conversion of the Notes due 2024 and/or offset any cash payments the Company is required to make in excess of the principal amount of converted notes, as the case may be. As of December 31, 2019 , the Company had not purchased any shares under the convertible note hedge transactions. Additionally, the Company separately entered into privately-negotiated warrant transactions (the “ Warrants ”) whereby the Company sold warrants to acquire approximately 6.4 million shares of the Company’s common stock (subject to anti-dilution adjustments) at an initial strike price of $25.2320 per share. The Company received aggregate proceeds of approximately $29.8 million from the sale of the Warrants . If the market value per share of the Company’s common stock, as measured under the Warrants , exceeds the strike price of the Warrants , the Warrants will have a dilutive effect on the Company’s earnings per share, unless the Company elects, subject to certain conditions, to settle the Warrants in cash. Taken together, the purchase of the convertible note hedges and the sale of the Warrants are intended to reduce potential dilution from the conversion of the Notes due 2024 and to effectively increase the overall conversion price from $20.5010 to $25.2320 per share. The Warrants are only exercisable on the applicable expiration dates in accordance with the Warrants . Subject to the other terms of the Warrants, the first expiration date applicable to the Warrants is September 1, 2024 , and the final expiration date applicable to the Warrants is April 22, 2025 . As of December 31, 2019 , the Warrants had not been exercised and remained outstanding. Given that the transactions meet certain accounting criteria, the convertible note hedge transactions and the warrants are recorded in stockholders’ equity, and they are not accounted for as derivatives and are not remeasured each reporting period. Convertible Senior Notes due 2023 In August 2018 , the Company sold $65.0 million aggregate principal amount of 4.0% convertible senior notes due 2023 (the “ Notes due 2023 ”) in a private placement. On May 30, 2019 , the Company entered into separately and privately negotiated transactions with certain holders of the Notes due 2023 resulting in the repurchase and exchange, as of June 5, 2019 , of $60.0 million aggregate principal amount of the notes in consideration for the issuance of 10,801,080 shares of common stock and separate cash payments totaling $6.0 million . As of December 31, 2019 , $5.0 million aggregate principal amount of the Notes due 2023 remain outstanding. The remaining outstanding Notes due 2023 are general unsecured obligations and bear interest at a rate of 4.0% per year, payable semi-annually on February 1 and August 1 of each year. The Notes due 2023 are governed by an indenture between the Company and U.S. Bank National Association, as trustee. The remaining outstanding Notes due 2023 will mature on August 1, 2023 , unless earlier repurchased by the Company or converted at the option of the holders. The Company may not redeem the remaining Notes due 2023 prior to the maturity date, and no sinking fund is provided for such notes. The remaining Notes due 2023 are convertible, at a holder’s election, in multiples of $1,000 principal amount, into shares of the Company’s common stock based on the applicable conversion rate. The initial conversion rate for such notes is 180.0180 shares of common stock per $1,000 principal amount of notes (which is equivalent to an initial conversion price of approximately $5.56 per share). The conversion rate and the corresponding conversion price are subject to adjustment upon the occurrence of certain events but will not be adjusted for any accrued and unpaid interest. Holders of the remaining Notes due 2023 who convert their notes in connection with a make-whole fundamental change (as defined in the applicable indenture) are, under certain circumstances, entitled to an increase in the conversion rate. Additionally, in the event of a fundamental change, holders of the remaining Notes due 2023 may require the Company to repurchase all or a portion of their notes at a price equal to 100% of the principal amount of notes, plus any accrued and unpaid interest, including any additional interest to, but excluding, the repurchase date. Holders may convert all or any portion of their Notes due 2023 at their option at any time prior to the close of business on the business day immediately preceding the maturity date, in multiples of $1,000 principal amount. During the year ended December 31, 2019 , the Company recognized $6.0 million inducement cost in other expense, net on the Company’s consolidated statement of operations and reclassed $2.0 million of deferred issuance costs, offset by $0.8 million in accrued interest in additional paid in capital on the Company’s consolidated balance sheet as of December 31, 2019 related to the exchange of $60.0 million aggregate principal amount of the Notes due 2023 consummated by the Company on June 5, 2019 . The following table presents the amount of interest cost recognized relating to the contractual interest coupon and the amortization of debt issuance costs of the Notes due 2023 . Years Ended December 31, 2019 2018 (In thousands) Contractual interest expense $ 1,226 $ 975 Amortization of debt issuance costs 245 193 Total interest costs recognized $ 1,471 $ 1,168 Term Loan In July 2016 , the Company entered into a Loan and Security Agreement (the “Original Term Loan Agreement”) with lenders that are affiliates of Tennenbaum Capital Partners, LLC. In February 2017 , the Company entered into an Amended and Restated Loan and Security Agreement (the “Loan Agreement”) that amended and restated the Original Term Loan Agreement. The Loan Agreement provided for a $25.0 million secured term loan to the Company (the “New Term Loan”), which is in addition to the $25.0 million secured term loan borrowed by the Company under the Original Term Loan Agreement (together with the “New Term Loan” the “Term Loans”). On January 28, 2019, the Company repaid in full the remaining principal amount of the Term Loans of approximately $39.5 million plus accrued interest and fees . Sale of Long-Term Financing Receivables The Company entered into an agreement with a third party in the fourth quarter of 2017 to sell certain current and future receivables at a discount. In December 2017, the third party made an initial purchase of receivables that resulted in net proceeds to the Company of $2.8 million . This transaction was recorded as debt on the accompanying consolidated balance sheets, and the debt balance was relieved in January 2019 as the underlying receivables were settled. During the year ended December 31, 2018, the third party made three additional purchases of receivables that resulted in total net proceeds to the Company of $5.6 million . These transactions were recorded as debt on the accompanying consolidated balance sheets, and the total associated debt balance will be relieved by September 2021 as the underlying receivables are settled. After the initial purchase, the buyer had the option to purchase certain additional future receivables at various fixed discounts. This option was valued at $0.7 million and was recorded as a liability with a corresponding offset to debt as of December 31, 2017. As of December 31, 2019 , all purchases relating to this option had been made, and the liability has been relieved. See Note 9 . “ Fair Value Measurements ,” for additional information.</t>
  </si>
  <si>
    <t>COMMITMENTS AND CONTINGENT LIABILITIES</t>
  </si>
  <si>
    <t>Commitments and Contingencies Disclosure [Abstract]</t>
  </si>
  <si>
    <t>COMMITMENTS AND CONTINGENT LIABILITIES Operating Leases The Company leases office facilities under noncancelable operating leases that expire on various dates through 2028, some of which may include options to extend the leases for up to 12 years . The components of lease expense are presented as follows: Year Ended December 31, 2019 (In thousands) Operating lease costs $ 4,041 The components of lease liabilities are presented as follows: December 31, (In thousands) Operating lease liabilities, current (Accrued liabilities) $ 3,170 Operating lease liabilities, noncurrent (Other liabilities) 9,542 Total operating lease liabilities $ 12,712 Supplemental lease information: Weighted average remaining lease term 5.5 years Weighted average discount rate 8.6% Supplemental cash flow and other information related to operating leases, are as follows: Year Ended December 31, 2019 (In thousands) Cash paid for amounts included in the measurement of lease liabilities: Operating cash flows from operating leases $ 3,636 Non-cash investing activities: Lease liabilities arising from obtaining right-of-use assets $ 4,834 Undiscounted cash flows of operating lease liabilities as of December 31, 2019 are as follows: Lease Amounts (In thousands) Year: 2020 $ 4,156 2021 4,238 2022 2,927 2023 2,188 2024 921 2025 and thereafter 740 Total lease payments 15,170 Less: imputed lease interest (2,458 ) Total lease liabilities $ 12,712 As previously disclosed in the Company’s Annual Report on Form 10-K and under the previous lease accounting standard ASC 840, “Leases,” the aggregate future minimum lease payments under the Company’s noncancelable operating leases, as of December 31, 2018 , are as follows: Lease Amounts (In thousands) Year: 2019 $ 3,738 2020 3,532 2021 3,276 2022 1,810 2023 945 Thereafter 1,252 Total 14,553 Sublease income to be recognized in the future under noncancelable subleases (922 ) Net operating lease minimum payments $ 13,631 Purchase Obligations The Company has contractual obligations related to component inventory that its primary contract manufacturer procures on its behalf in accordance with its production forecast as well as other inventory related purchase commitments. As of December 31, 2019 , these purchase obligations totaled approximately $99.5 million . Letter of Credits As of December 31, 2019 , we had a standby letter of credit in the aggregate amount of $44.7 million , primarily in connection with one of our customer contracts. The letter of credit serves as a performance security for product delivery to the customer in 2020 and will expire April 30, 2020 . The Company has collateralized under the letter of credit a certificate of deposit of $44.7 million . No amounts have been drawn against this letter of credit. Further information relating to the letter of credit may be found in Note 3, “Revenue Recognition,” of the notes to consolidated financial statements included in Part II, Item 8 of this Annual Report on Form 10-K. Litigation From time-to-time, the Company may be involved in litigation relating to claims arising out of its operations. The Company is not currently involved in any material legal proceedings; however, the Company may be involved in material legal proceedings in the future. Such matters are subject to uncertainty and there can be no assurance that such legal proceedings will not have a material effect on its business, results of operations, financial position or cash flows.</t>
  </si>
  <si>
    <t>SALE OF COMMON STOCK</t>
  </si>
  <si>
    <t>Equity [Abstract]</t>
  </si>
  <si>
    <t>SALE OF COMMON STOCK In February 2018 , the Company entered into a Securities Purchase Agreement with an investor pursuant to which the Company, in a private placement, issued and sold to the investor 9.5 million shares of the Company’s common stock at a price per share of $2.10 , for gross proceeds of $20.0 million . In January 2017 , the Company completed a private placement of securities that resulted in the issuance of approximately 10.8 million shares of common stock and gross proceeds of $10.0 million .</t>
  </si>
  <si>
    <t>STOCK-BASED COMPENSATION</t>
  </si>
  <si>
    <t>Share-based Payment Arrangement [Abstract]</t>
  </si>
  <si>
    <t>STOCK-BASED COMPENSATION Description of Equity Incentive Plans 2006 Plan Under the Company’s 2006 Equity Incentive Plan (the “ 2006 Plan ”), equity awards granted generally vest over a 4 ‑year period from the date of grant with a contractual term of up to 10 years . As of December 31, 2019 , there were less than 0.1 million shares of options outstanding under the 2006 Plan . No further stock options or other stock awards may be granted under the 2006 Plan . 2011 Plan Under the 2011 Equity Incentive Plan (the “ 2011 Plan ”), the Company could initially issue up to 2,643,171 shares of its common stock pursuant to stock options, stock appreciation rights (“SARS”), restricted stock awards (“RSA”), RSUs, PSUs, and other forms of equity compensation, or collectively, stock awards, all of which may be granted to employees, including officers, and to non-employee directors and consultants. Options granted under the 2011 Plan before August 1, 2012 generally expire 10 years after the grant date and options granted thereafter generally expire 7 years after the grant date. Equity awards granted under the 2011 Plan generally vest over a 4 -year period from the date of grant based on continued employment. The number of shares of the Company’s common stock authorized for issuance under the 2011 Plan automatically increases on each January 1 by 4.5% of the total number of shares of the Company’s common stock outstanding on December 31 of the preceding calendar year, or such lesser number of shares of common stock as determined by the board of directors. As of December 31, 2019 , 4,355,838 shares remained available for issuance pursuant to future grants under the 2011 Plan. On January 1, 2020 , the shares available for issuance under the 2011 Plan automatically increased by 5,539,886 shares. 2011 Employee Stock Purchase Plan The 2011 Employee Stock Purchase Plan (“ ESPP ”) became effective immediately upon the execution and delivery of the underwriting agreement for the Company’s initial public offering on March 29, 2012. The ESPP authorized the issuance of 669,603 shares of the Company’s common stock pursuant to purchase rights granted to employees. The number of shares of common stock reserved for issuance will automatically increase, on each January 1, by a lesser of (i) 330,396 shares of the Company’s common stock or (ii) 1.0% of the total number of shares of the Company’s common stock outstanding on December 31 of the preceding calendar year, as determined by the Company’s board of directors. At the Annual Meeting of Stockholders held on May 18, 2017 the Company’s stockholders approved a one-time amendment to the Company’s ESPP to increase the aggregate number of shares available for purchase by 400,000 shares and to increase the annual automatic minimum increase in shares reserved for issuance from 330,396 to 700,000 shares effective January 1, 2018. As of December 31, 2019 , 936,020 shares remained available for future issuance under the ESPP . On January 1, 2020 , the shares available for issuance under the ESPP automatically increased by 700,000 shares. The ESPP is implemented by concurrent offering periods and each offering period may contain up to four interim purchase periods. In general, offering periods consists of the 24 -month periods commencing on each May 15 and November 15 of a calendar year. Generally, all full-time employees, including executive officers, are eligible to participate in the ESPP . The ESPP permits eligible employees to purchase the Company’s common stock through payroll deductions, which may not exceed 15% of the employee’s total compensation subject to certain limits. Stock may be purchased under the plan at a price equal to 85% of the fair market value of the Company’s stock on either the date of purchase or the first day of an offering period, whichever is lower. A two ‑year look-back feature in the Company’s ESPP causes an offering period to reset if the fair value of the Company’s common stock on a purchase date is less than that on the initial offering date for that offering period. The reset feature, when triggered, will be accounted for as a modification to the original offering, resulting in additional expense to be recognized over the 24 -month period of the new offering. During any calendar year, participants may not purchase shares of common stock having a value greater than $25,000 , based on the fair market value per share of the common stock at the beginning of an offering period. Valuation of Equity Awards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volatility was calculated based on the Company’s historical stock prices, supplemented as necessary with historical volatility of the common stock of several peer companies with characteristics similar to those of the Company.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The following table presents the weighted-average grant date fair value of options granted for the periods presented and the assumptions used to estimate those values using a Black-Scholes option pricing model. Years Ended December 31, 2019 2018 2017 Weighted average grant date fair value $ 9.16 $ 2.83 $ 0.76 Expected term (in years) 3.8 4.0 4.4 Expected volatility 89.1 % 88.5 % 83.9 % Annual risk-free rate of return 2.1 % 2.6 % 1.8 % Dividend yield — % — % — % Restricted Stock Units The fair value of the Company’s restricted stock units (“RSU”) awards granted is based upon the closing price of the Company’s stock price on the date of grant. Performance Stock Units The fair value of the Company’s non-market performance stock units (“PSU”) awards granted was based upon the closing price of the Company’s stock price on the date of grant. The fair value of awards of the Company’s PSU awards containing market conditions was determined using a Monte Carlo simulation model based upon the terms of the conditions, the expected volatility of the underlying security, and other relevant factors. Stock-based Compensation Expense Stock-based compensation expense for all stock-based awards expected to vest is measured at fair value on the date of grant and recognized ratably over the requisite service period. The following table summarizes the components of total stock-based compensation expense included in the consolidated statements of operations for the periods presented. Years Ended December 31, 2019 2018 2017 (In thousands) Cost of revenues $ 1,650 $ 1,071 $ 1,072 Research and development 4,897 2,940 2,573 Sales and marketing 5,678 3,074 1,157 General and administrative 7,216 4,347 1,925 Restructuring 735 — — Total $ 20,176 $ 11,432 $ 6,727 The following table summarizes the various types of stock-based compensation expense for the periods presented. Years Ended December 31, 2019 2018 2017 (In thousands) Stock options, RSUs, and PSUs $ 19,216 $ 10,691 $ 5,559 Employee stock purchase plan 960 741 1,168 Total $ 20,176 $ 11,432 $ 6,727 As of December 31, 2019 , there was approximately $31.5 million of total unrecognized stock-based compensation expense related to unvested equity awards, which are expected to be recognized over a weighted-average period of 2.3 years . Equity Awards Activity Stock Options The following is a summary of stock option activity. Number of Weighted- Weighted- Aggregate (1) (In thousands) (Years) (In thousands) Outstanding at December 31, 2016 8,730 $ 4.55 Granted 4,500 1.22 Exercised (425 ) 0.51 $ 544 Canceled (4,379 ) 6.91 Outstanding at December 31, 2017 8,426 $ 1.77 Granted 213 4.43 Exercised (1,346 ) 1.75 5,096 Canceled (521 ) 2.94 Outstanding at December 31, 2018 6,772 $ 1.76 Granted 43 14.58 Exercised (2,616 ) 1.22 31,093 Canceled (102 ) 4.07 Outstanding at December 31, 2019 4,097 $ 2.18 4.3 $ 98,103 Vested and expected to vest at December 31, 2019 4,097 $ 2.18 4.3 $ 98,103 Exercisable at December 31, 2019 2,887 $ 2.44 4.1 $ 68,397 (1) The intrinsic value of options exercised is based upon the value of the Company’s stock at exercise. The intrinsic value of options outstanding, vested and expected to vest, and exercisable as of December 31, 2019 is based on the closing price of the Company’s stock fair value on December 31, 2019 or the earlier of the last trading day prior to December 31, 2019 , if December 31, 2019 is a non-trading day. The Company’s stock fair value used in this computation was $26.13 per share. The following table summarizes information about stock options outstanding at December 31, 2019 . Options Outstanding Options Exercisable Range of Exercise Prices Number of Weighted- Weighted- Number of Weighted- (In thousands) (Years) (In thousands) $0.64 —– $1.11 774 5.0 $ 0.82 518 $ 0.78 $1.29 —– $1.29 1,000 4.7 1.29 563 1.29 $1.31 —– $1.31 1,309 4.3 1.31 975 1.31 $1.37 —– $7.50 867 3.2 4.18 702 4.57 $7.68 —– $14.58 147 3.4 11.45 129 11.02 Total 4,097 4.3 $ 2.18 2,887 $ 2.44 Restricted Stock Units The following is a summary of RSU activity. Number of Weighted- Weighted- Aggregate (1) (In thousands) (Years) (In thousands) Outstanding at December 31, 2016 606 $ 9.33 Granted 5,418 1.46 Vested (885 ) 3.81 $ 932 Canceled (1,634 ) 1.90 Outstanding at December 31, 2017 3,505 $ 2.03 Granted 3,152 4.45 Vested (1,399 ) 2.75 6,657 Canceled (906 ) 2.17 Outstanding at December 31, 2018 4,352 $ 3.52 Granted 2,112 11.50 Vested (1,707 ) 3.87 27,156 Canceled (494 ) 4.81 Outstanding at December 31, 2019 4,263 $ 7.19 1.3 $ 111,387 Expected to vest at December 31, 2019 4,263 $ 7.19 1.3 $ 111,387 (1) The intrinsic value of RSUs vested is based upon the value of the Company’s stock when vested. The intrinsic value of RSUs outstanding and expected to vest as of December 31, 2019 is based on the closing price of the Company’s stock on December 31, 2019 or the earlier of the last trading day prior to December 31, 2019 , if December 31, 2019 is a non-trading day. The Company’s stock fair value used in this computation was $26.13 per share. On April 3, 2017, the Company commenced a Tender Offer (the “Offer”) to exchange out of the money stock options for RSUs. The Offer expired on May 1, 2017. Pursuant to the Offer, the Company accepted elections to exchange options to purchase 2,362,470 shares of common stock and issued replacement awards of RSUs for 733,559 shares of common stock. As the transaction approximated a value-for-value exchange, it did not have a material impact on the Company’s stock-based compensation expense. Performance Stock Units The following is a summary of PSU activity. Number of Weighted- Weighted- Aggregate (1) (In thousands) (Years) (In thousands) Outstanding at December 31, 2017 — Granted 1,477 $ 4.65 Vested — Canceled (147 ) Outstanding at December 31, 2018 1,330 $ 4.66 Granted 1,052 9.48 Vested (1,063 ) 4.62 $ 10,818 Canceled (364 ) 5.16 Outstanding at December 31, 2019 955 $ 9.83 0.2 $ 24,952 (1) The intrinsic value of PSUs vested is based upon the value of the Company’s stock when vested. The intrinsic value of PSUs outstanding and expected to vest as of December 31, 2019 is based on the closing price of the Company’s stock on December 31, 2019 or the earlier of the last trading day prior to December 31, 2019 , if December 31, 2019 is a non-trading day. The Company’s stock fair value used in this computation was $26.13 per share. Stock-based compensation expense is measured at the grant date based on the fair value of the award. During the first quarter of 2019 the Company issued PSU grants of 1.0 million shares, of which 0.5 million shares include market conditions. Each grantee is granted a target award of PSUs and may earn between 0% and 200% of the target award depending on the Company’s performance against the performance goals. The grant date fair value of PSUs without market conditions is recognized as expense when the performance condition is probable of being achieved, and then on a graded basis over the requisite service period. The grant date fair value of PSUs with market conditions is recognized as expense on a straight-line basis over the requisite service period. The weighted average estimated fair value of the PSUs without market conditions was $8.80 per share, and the weighted average estimated fair value of the PSUs with market conditions, based on the Monte Carlo model, was $10.70 per share. Employee Stock Purchase Plan A summary of ESPP activity for the years presented is as follows: (in thousands, except per share data): Years Ended December 31, 2019 2018 2017 Proceeds from common stock issued under ESPP $ 1,692 $ 397 $ 313 Shares of common stock issued 315 439 478 Weighted-average price per share $ 5.37 $ 0.90 $ 0.65</t>
  </si>
  <si>
    <t>INCOME TAXES</t>
  </si>
  <si>
    <t>Income Tax Disclosure [Abstract]</t>
  </si>
  <si>
    <t>INCOME TAXES The domestic and foreign components of income (loss) before income taxes consisted of the following: Years Ended December 31, 2019 2018 2017 (In thousands) United States $ 85,520 $ (14,322 ) $ (47,882 ) Foreign 4,594 4,093 2,541 Income (loss) before income taxes $ 90,114 $ (10,229 ) $ (45,341 ) The income taxes (benefit) provision for the years presented is as follows: Years Ended December 31, 2019 2018 2017 (In thousands) Current: Federal $ — $ — $ — State 327 42 21 Foreign 1,589 1,233 1,224 1,916 1,275 1,245 Deferred: Federal (56,959 ) (35 ) (1,092 ) State (17,458 ) (21 ) (21 ) Foreign 1,467 179 (281 ) (72,950 ) 123 (1,394 ) Income taxes (benefit) provision $ (71,034 ) $ 1,398 $ (149 ) A reconciliation of the income tax (benefit) provision and the amount computed by applying the statutory federal income tax rate of 21% in 2019 and 2018 and 34% in 2017 to income (loss) before income taxes for the years presented is as follows: Years Ended December 31, 2019 2018 2017 (In thousands) Income tax (benefit) provision at statutory federal rate $ 18,929 $ (2,148 ) $ (15,416 ) State taxes, net of federal benefit (17,197 ) 17 (64 ) Change in valuation allowance (71,300 ) 8,198 (20,571 ) Foreign tax rate and tax law differential 1,206 313 (133 ) Tax credits (1,803 ) (378 ) (382 ) Stock-based compensation (8,072 ) (953 ) 761 Other permanent items 31 235 479 Other nondeductible/nontaxable items 2,765 (5,112 ) 930 Uncertain tax positions 504 107 106 Tax law changes — — 34,141 GILTI 1,086 917 — Section 162(m) 2,817 202 — Income tax (benefit) provision $ (71,034 ) $ 1,398 $ (149 ) A summary of significant components of the Company’s deferred tax assets and liabilities as of December 31, 2019 and 2018 is as follows (in thousands): December 31, 2019 2018 Deferred tax assets: Allowances and reserves $ 10,726 $ 10,022 Net operating loss and tax credit carryforwards 54,369 71,568 Stock-based compensation 3,753 3,662 Deferred revenue 16,736 19,562 Fixed assets and intangibles 2,720 3,836 Sec. 163(j) interest carryforward — 2,064 Other 1,109 2,084 Subtotal 89,413 112,798 Less valuation allowance — (98,631 ) Total deferred tax assets, net of valuation allowance 89,413 14,167 Deferred tax liabilities: Goodwill (1,368 ) (1,070 ) Unremitted foreign earnings (5 ) (16 ) Deferred cost of goods sold (14,374 ) (12,655 ) Total deferred tax liabilities (15,747 ) (13,741 ) Net deferred tax asset $ 73,666 $ 426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In the fourth quarter of fiscal year 2019, the Company's management determined, based on the Company's recent history of earnings coupled with its forecasted profitability, that it is more likely than not that all of deferred tax assets will be realized in the foreseeable future. Accordingly, in the fourth quarter of fiscal year 2019, the Company released $92.9 million of the valuation allowance on its deferred tax assets, related to its federal and state deferred tax assets. The Company has net operating loss carryforwards for federal and California income tax purposes of approximately $147.4 million and $78.9 million , respectively, as of December 31, 2019 . The federal and state net operating loss carryforwards, if not utilized, will expire beginning in 2028. The Company has approximately $12.4 million of federal research credit and $11.3 million of state research credit carryforwards. The federal credits begin to expire in 2026 and the state credits can be carried forward indefinitely. Utilization of some of the federal and state net operating loss and credit carryforwards are subject to annual limitations due to the “change in ownership” provisions of the Internal Revenue Code of 1986 and similar state provisions. The Company has completed a Section 382 analysis through December 31, 2019 , which indicated no such change has occurred through December 31, 2019 . The accounting for uncertain tax positions prescribes a recognition threshold and measurement attribute for the financial statement recognition and measurement of a tax position taken or expected to be taken in a tax return. The Company is required to recognize in the financial statements the impact of a tax position, if that position is more-likely-than-not of being sustained on audit, based on the technical merits of the position. The Company recorded a net charge for unrecognized tax benefits in 2019 of $0.3 million . The Company does not have any tax positions for which it is reasonably possible the total amount of gross unrecognized tax benefits will increase or decrease over the next year. The unrecognized tax benefits may increase or change during the next year for items that arise in the ordinary course of business. A tabular reconciliation of the total amounts of unrecognized tax benefits for the years presented is as follows (in thousands): Years Ended December 31, 2019 2018 2017 Unrecognized tax benefits—at beginning of year $ 6,325 $ 6,106 $ 6,016 Decreases in balances related to tax positions taken in prior years (370 ) — (135 ) Increases in balances related to tax positions taken in current year 771 329 306 Lapses in statutes of limitations (137 ) (110 ) (81 ) Unrecognized tax benefits—at end of year $ 6,589 $ 6,325 $ 6,106 The Company includes interest and penalties related to unrecognized tax benefits within the benefit from (provision for) income taxes . As of years ended December 31, 2019 and 2018 , the total amount of gross interest and penalties accrued in each year was immaterial. Both the unrecognized tax benefits and the associated interest and penalties that are not expected to result in payment or receipt of cash within one year are classified as other non-current liabilities in the consolidated balance sheets. In connection with tax matters, the Company’s interest and penalty expense recognized in 2019 , 2018 and 2017 in the consolidated statements of operations was immaterial. The Company’s tax returns continue to remain effectively subject to examination by U.S. federal authorities for the years 2006 through 2019 and by California state authorities for the years 2006 through 2019 due to use and carryovers of net operating losses and credits.</t>
  </si>
  <si>
    <t>CONCENTRATION OF CREDIT RISK AND MAJOR CUSTOMERS</t>
  </si>
  <si>
    <t>Risks and Uncertainties [Abstract]</t>
  </si>
  <si>
    <t>CONCENTRATION OF CREDIT RISK AND MAJOR CUSTOMERS The Company is potentially subject to financial instrument concentration of credit risk through its cash and cash equivalents and accounts receivable. The Company places its cash and cash equivalents with high quality institutions and performs periodic evaluations of their relative credit standing. Accounts receivable can be potentially exposed to a concentration of credit risk with its major customers. As of December 31, 2019 , amounts due from three customers represented approximately 34% , 14% and 11% of the total accounts receivable balance. As of December 31, 2018 , amounts due from two customers represented 22% and 13% of the total accounts receivable balance. In 2019 , two customers accounted for approximately 21% and 12% of total net revenues. In 2018 , one customer accounted for approximately 19% of total net revenues. In 2017 , two customers accounted for approximately 15% and 11% of total net revenues.</t>
  </si>
  <si>
    <t>NET INCOME (LOSS) PER SHARE</t>
  </si>
  <si>
    <t>Earnings Per Share [Abstract]</t>
  </si>
  <si>
    <t>NET INCOME (LOSS) PER SHARE 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SPP, the Notes due 2023 , the Notes due 2024 and warrants issued in conjunction with the Notes due 2024 . The dilutive effect of potentially dilutive common shares is reflected in diluted earnings per share by application of the treasury stock method for stock options, RSUs, PSUs, warrants, Notes due 2024 and shares to be purchased under the ESPP, and by application of the if-converted method for the Notes due 2023 . To the extent these potential common shares are antidilutive, they are excluded from the calculation of diluted net income (loss) per share. The following table presents the computation of basic and diluted net income (loss) per share for the periods presented. Years Ended December 31, 2019 2018 2017 (In thousands, except per share data) Numerator: Net income (loss) $ 161,148 $ (11,627 ) $ (45,192 ) Notes due 2023 interest and financing costs, net 1,088 — — Adjusted net income (loss) $ 162,236 $ (11,627 ) $ (45,192 ) Denominator: Shares used in basic per share amounts: Weighted average common shares outstanding 116,713 99,619 82,939 Shares used in diluted per share amounts: Weighted average common shares outstanding 116,713 99,619 82,939 Effect of dilutive securities: Employee stock-based awards 8,964 — — Warrants — — — Notes due 2024 451 — — Notes due 2023 5,516 — — Weighted average common shares outstanding for diluted calculation 131,644 99,619 82,939 Basic and diluted net income (loss) per share Net income (loss) per share, basic $ 1.38 $ (0.12 ) $ (0.54 ) Net income (loss) per share, diluted $ 1.23 $ (0.12 ) $ (0.54 ) The following outstanding shares of common stock equivalents were excluded from the calculation of the diluted net income (loss) per share attributable to common stockholders because their effect would have been antidilutive. Years Ended December 31, 2019 2018 2017 (In thousands) Employee stock options 27 7,710 8,433 RSUs and PSUs 158 5,273 3,029 Warrants to purchase common stock 300 — 1,083 Notes due 2023 — 11,701 — Total 485 24,684 12,545 Diluted earnings per shares for the year ended December 31, 2019 includes the dilutive effect of stock options, RSUs, PSUs, and shares to be purchased under the ESPP, the Notes due 2023 and Notes due 2024 . Certain common stock issuable under stock options, RSUs, PSUs and warrants issued in conjunction with the Notes due 2024 have been omitted from the diluted net income per share calculation because including such shares would have been antidilutive. Since the Company has the intent and ability to settle the aggregate principal amount of the Notes due 2024 in cash and any excess in shares of the Company’s common stock, the Company uses the treasury stock method for calculating any potential dilutive effect of the conversion spread on diluted net income per share, if applicable. In order to compute the dilutive effect, the number of shares included in the denominator of diluted net income per share is determined by dividing the conversion spread value of the “in-the-money” Notes due 2024 by the Company’s average share price during the period and including the resulting share amount in the diluted net income per share denominator . The conversion spread will have a dilutive impact on net income per share of common stock when the average market price of the Company’s common stock for a given period exceeds the conversion price of $20.5010 per share for the Notes due 2024 . The Company’s weighted average common stock price since the issuance of the Notes due 2024 was above the conversion price, resulting in an impact on the diluted net income per share. Diluted earnings per shares for the years ended December 31, 2018 and 2017 , excludes potential common stock issuable under stock options, RSUs, PSUs, and shares to be purchased under the ESPP and the Notes due 2023 , as the Company incurred a net loss during these periods and including such shares would have been antidilutive.</t>
  </si>
  <si>
    <t>SEGMENT AND GEOGRAPHIC INFORMATION</t>
  </si>
  <si>
    <t>Segment Reporting [Abstract]</t>
  </si>
  <si>
    <t>SEGMENT AND GEOGRAPHIC INFORMATION The Company’s chief operating decision maker is the Chief Executive Officer. The Chief Executive Officer reviews financial information presented on a consolidated basis. The Company has one business activity, which entails the design, development, manufacture and sale of solutions for the solar photovoltaic industry. There are no segment managers who are held accountable for operations, operating results or plans for levels or components below the consolidated unit level. Accordingly, management has determined that the Company has a single operating and reportable segment. The following tables present net revenues (based on the destination of shipments) and long-lived assets by geographic region as of and for the periods presented (in thousands): Net Revenues Years Ended December 31, 2019 2018 2017 (In thousands) United States $ 523,577 $ 219,600 $ 199,565 International 100,756 96,559 86,601 Total $ 624,333 $ 316,159 $ 286,166 Long-Lived Assets December 31, 2019 2018 (In thousands) United States $ 16,754 $ 13,146 China 4,635 5,504 Mexico 3,510 — Other 4,037 2,348 Total $ 28,936 $ 20,998</t>
  </si>
  <si>
    <t>RELATED PARTY</t>
  </si>
  <si>
    <t>Related Party Transactions [Abstract]</t>
  </si>
  <si>
    <t>RELATED PARTY The Company sells products to SunPower under the August 2018 MSA. As of December 31, 2019 and 2018 , SunPower via its wholly owned subsidiary, held 6.5 million shares and 7.5 million shares, respectively, of the Company’s common stock. Revenue recognized under the MSA for the years ended December 31, 2019 and 2018 was $70.9 million and $12.4 million , respectively, net of amortization of the customer relationship intangible asset (see Note 6 . “ Goodwill and Intangible Assets ”). As of December 31, 2019 and 2018 , the Company had accounts receivable of $15.9 million and $10.3 million , respectively, from SunPower . As of December 31, 2019 , the Company received $5.2 million as a safe harbor prepayment from SunPower in the fourth quarter of 2019 for product delivered in the first quarter of 2020 . In 2018 , a member of the Company’s board of directors and one of its principal stockholders, Thurman John Rodgers, purchased $5.0 million aggregate principal amount of the Notes due 2023 in a concurrent private placement. As of both December 31, 2019 and December 31, 2018 , $5.0 million aggregate principal amount of the Notes due 2023 were outstanding. See Note 11 . “Debt” for additional information related to this purchase.</t>
  </si>
  <si>
    <t>ACQUISITION</t>
  </si>
  <si>
    <t>Business Combinations [Abstract]</t>
  </si>
  <si>
    <t>ACQUISITION On August 9, 2018 , the Company completed its acquisition of SunPower ’s microinverter business pursuant to an APA by which the Company acquired certain assets and liabilities of SunPower relating to the research and development and manufacturing of microinverters. The acquisition was accounted for as a business combination and, accordingly, the total purchase price was allocated to the preliminary net tangible and intangible assets and liabilities based on their preliminary fair values on the acquisition date. In conjunction with the APA, the Company entered into an MSA with SunPower. Pursuant to the terms of the MSA, the Company becomes the exclusive supplier of MLPEs for SunPower ’s residential business in the U.S. for a period of five years . The resulting customer relationship intangible is accounted for as a distinct transaction from the acquired business. The acquisition date fair value of the consideration transferred was approximately $57.3 million , which consisted of the following (in thousands): Cash consideration $ 25,000 Common stock issued 32,319 Total $ 57,319 The fair value of the Company’s 7.5 million shares of common stock issued, valued at $32.3 million , was determined based on the closing market price of the Company’s common stock on the acquisition date, less a discount of 14% to 30% (depending on the year) for lack of marketability as the shares issued are subject to a restriction that limits their trade or transfer with a lock-up period of six months and restrictions on the number of shares that can be transferred by SunPower in each six -month period following the lock-up period. The following table summarizes the preliminary estimated fair values of the assets acquired and liabilities assumed at the acquisition date (in thousands): Intangible assets $ 36,200 Goodwill 21,119 Net assets acquired $ 57,319 The excess of the consideration paid over the fair values assigned to the assets acquired and liabilities assumed represents the goodwill resulting from the acquisition. The $21.1 million of goodwill recognized is attributable primarily to the benefits the Company expects to derive from enhanced scale and efficiency to better serve its markets. Goodwill is expected to be deductible over the next 15 years for income tax purposes. The fair values assigned to tangible and identifiable intangible assets acquired are based on management’s estimates and assumptions. The fair values of assets acquired are preliminary and may be subject to change within the measurement period as the fair value assessments are finalized. The following table shows the fair value of the separately identifiable intangible assets at the time of acquisition and the period over which each intangible asset will be amortized: Preliminary Fair Value Useful Life (In thousands) (Years) Developed technology $ 13,100 6 Customer relationship 23,100 9 Total identifiable intangible assets $ 36,200 The developed technology acquired is embedded in the microinverters that SunPower sells to its customers. The Company already has developed microinverter technology and the Company will supply its microinverters to SunPower through the term of the MSA. The Company does not intend to actively use the developed technology acquired from SunPower but does plan to hold the developed technology to prevent others from using it. Therefore, the Company will account for the developed technology as a defensive intangible asset. The Company expects to realize the benefits of the developed technology over the period of time in which the Company will supply microinverters to SunPower. The Company does expect changes in microinverter technology during the life of the customer relationship with SunPower and expects to benefit from preventing competitors’ access to the technology over a period of six years , therefore, the Company will amortize the value of the developed technology intangible asset over a period of six years . The MSA was negotiated together with the APA and provides the Company with the exclusive right to supply SunPower with MLPEs for a period of five years , with options for renewals. The exclusivity arrangement extends throughout the term of the MSA, which comprises all of the expected cash flows from the customer relationship intangible asset, and was a condition to, and was an essential part of the acquisition of the microinverter business by the Company. As the fair value ascribed to the customer relationship intangible asset represents payments to a customer, the Company will amortize the value of the customer relationship intangible asset as a reduction to revenue using a pattern of economic benefit method over a useful life of nine years . The table below shows estimated fair values of the assets acquired funded by cash and issuance of common stock at the acquisition date: Cash Purchase Price Issuance of Common Stock Total Consideration % of Total Consideration (In thousands) Developed technology and goodwill $ 15,000 $ 19,219 $ 34,219 60 % Customer relationship 10,000 13,100 23,100 40 % Total consideration $ 25,000 $ 32,319 $ 57,319 100 % The Company allocated $10.0 million of the $25.0 million paid of the cash purchase price to cash flows from operating activities and the remaining $15.0 million to cash used in investing activities in the consolidated statements of cash flows for the year ended December 31, 2018. The allocation was based on the valuation of the customer relationship relative to the overall consideration. In addition, the Company disclosed $19.2 million from issuance of common stock and $15.0 million of cash purchase price paid for the developed technology and goodwill as investing activities in the consolidated statements of cash flows for the year ended December 31, 2018. During 2018, total acquisition-related costs were approximately $0.8 million , which were included in general and administrative expenses. The Company determined it is impractical to include such pro forma information given the difficulty in obtaining the historical financial information for the SunPower microinverter business as the business was part of SunPower and did not have discrete financial information prior to the acquisition. Inclusion of such information would require the Company to make estimates and assumptions regarding the acquired business historical financial results that the Company believes may ultimately prove inaccurate.</t>
  </si>
  <si>
    <t>SELECTED UNAUDITED QUARTERLY FINANCIAL INFORMATION</t>
  </si>
  <si>
    <t>Quarterly Financial Information Disclosure [Abstract]</t>
  </si>
  <si>
    <t>SELECTED UNAUDITED QUARTERLY FINANCIAL INFORMATION The following tables show a summary of the Company’s quarterly financial information for each of the four quarters of 2019 and 2018 (in thousands, except per share data): Three Months Ended March 31, 2019 June 30, 2019 September 30, 2019 December 31, 2019 Net revenues $ 100,150 $ 134,094 $ 180,057 $ 210,032 Cost of revenues 66,811 88,775 115,351 132,151 Gross profit 33,339 45,319 64,706 77,881 Operating expenses: Research and development 8,524 9,604 11,085 11,168 Sales and marketing 7,433 9,054 9,551 10,690 General and administrative 9,880 8,583 9,895 10,450 Restructuring charges 368 631 469 1,131 Total operating expenses 26,205 27,872 31,000 33,439 Income from operations 7,134 17,447 33,706 44,442 Other expense, net Interest Income 211 593 894 815 Interest expense (3,751 ) (1,351 ) (2,286 ) (2,303 ) Other income (expense) (481 ) (5,480 ) (943 ) 1,467 Total other expense, net (4,021 ) (6,238 ) (2,335 ) (21 ) Income before income taxes 3,113 11,209 31,371 44,421 Income tax benefit (provision) (348 ) (591 ) (272 ) 72,245 Net income $ 2,765 $ 10,618 $ 31,099 $ 116,666 Net income per share, basic $ 0.03 $ 0.09 $ 0.25 $ 0.95 Net income per share, diluted $ 0.02 $ 0.08 $ 0.23 $ 0.88 Three Months Ended March 31, 2018 June 30, 2018 September 30, 2018 December 31, 2018 Net revenues $ 69,972 $ 75,896 $ 78,002 $ 92,289 Cost of revenues 51,657 53,195 52,738 64,124 Gross profit 18,315 22,701 25,264 28,165 Operating expenses: Research and development 7,620 9,462 8,165 7,340 Sales and marketing 6,227 6,828 7,375 6,617 General and administrative 6,943 6,969 7,510 7,664 Restructuring charges — — 2,588 1,541 Total operating expenses 20,790 23,259 25,638 23,162 Income (loss) from operations (2,475 ) (558 ) (374 ) 5,003 Other expense, net Interest income 93 154 321 490 Interest expense (2,385 ) (2,423 ) (2,790 ) (3,095 ) Other expense, net (126 ) (572 ) (379 ) (1,113 ) Total other expense, net (2,418 ) (2,841 ) (2,848 ) (3,718 ) Income (loss) before income taxes (4,893 ) (3,399 ) (3,222 ) 1,285 Provision for income taxes (235 ) (339 ) (248 ) (576 ) Net income (loss) $ (5,128 ) $ (3,738 ) $ (3,470 ) $ 709 Net income (loss) per share, basic $ (0.06 ) $ (0.04 ) $ (0.03 ) $ 0.01 Net income (loss) per diluted share $ (0.06 ) $ (0.04 ) $ (0.03 ) $ 0.01</t>
  </si>
  <si>
    <t>SUMMARY OF SIGNIFICANT ACCOUNTING POLICIES (Policies)</t>
  </si>
  <si>
    <t>Basis of Presentation and Consolidation</t>
  </si>
  <si>
    <t>Basis of Presentation and Consolidation The accompanying consolidated financial statements are presented in accordance with accounting principles generally accepted in the United States (“U.S.”), or GAAP. The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ccrued warranty obligations, incremental borrowing rate for right-of-use assets and lease liability, and tax valuation allowance. These estimates are based on information available as of the date of the financial statements; therefore, actual results could differ materially from management’s estimates using different assumptions or under different conditions.</t>
  </si>
  <si>
    <t>Revenue Recognition and Cost of Revenues</t>
  </si>
  <si>
    <t>Contract Liabilities Contract liabilities are recorded as deferred revenue on the accompanying consolidated balance sheets and include payments received in advance of performance obligations under the contract and are realized when the associated revenue is recognized under the contract. Revenue Recognition The Company generates revenue from sales of its solutions, which include microinverter units and related accessories, an Envoy communications gateway, the cloud-based Enlighten monitoring service, and AC Battery storage solutions to distributors, large installers, original equipment manufacturers (“OEMs”) and strategic partners. On January 1, 2018, the Company adopted Accounting Standards Codification (“ASC”) No. 606, “Revenue Recognition” (“ASC 606” or “Topic 606”) and applied the modified retrospective method to all contracts that were not completed as of January 1, 2018. The most significant impacts upon adoption of Topic 606 were how the Company accounts for revenue related to its Envoy™ communications device and related Enphase Enlighten Software™, or Enlighten, service and the timing of when certain sales incentives are recognized. The full consideration for these products represents a single performance obligation and is deferred and recognized over the estimated service period.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 Products Delivered at a Point in Time. The Company sells its products to customers in accordance with the terms of the related customer contracts. The Company generates revenues from sales of its solutions, which include microinverter units and related accessories, an Envoy communications gateway and Enlighten service, communications accessories and AC Battery™ storage solutions to distributors, large installers, OEMs and strategic partners. Microinverter units, microinverter accessories, and AC Battery storage solutions are delivered to customers at a point in time, and the Company recognizes revenue for these products when the Company transfers control of the product to the customer, which is generally upon shipment. • Products Delivered Over Time. The sale of an Envoy communications gateway includes the Company’s Enlighten cloud-based monitoring service. The full consideration for these products represents a single performance obligation and is deferred at the sale date and recognized over the estimated service period of 6 years . The Company also sells certain communication accessories that are delivered over time. The revenue from these products is recognized over the related service period, which is typically 5 or 12 years . The Company previously sold its Envoy communications device to certain customers under a long-term financing arrangement. Under this financing arrangement, the Company nets the unbilled receivables against deferred revenue. The Company records certain contra revenue promotions as variable consideration and recognizes these promotions at the time the related revenue is recorded. The Company record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6 years. See Note 3 . “ Revenue Recognition ,” for additional information related to revenue recognition. Cost of Revenues The Company includes the following in cost of revenues: product costs, warranty, manufacturing personnel and logistics costs, freight costs, inventory write-downs, hosting services costs related to the Company’s Enlighten service offering, and depreciation and amortization of manufacturing test equipment. A description of principal activities from which the Company recognizes cost of revenue is as follows. • Products Delivered at a Point in Time. Cost of revenue from these products is recognized when the Company transfers control of the product to the customer, which is generally upon shipment. • Products Delivered Over Time. Cost of revenue from these products is recognized over the related service period.</t>
  </si>
  <si>
    <t>Cash and Cash Equivalents and Restricted Cash</t>
  </si>
  <si>
    <t>Cash and Cash Equivalents The Company considers all highly liquid investments, such as certificates of deposit and money market instruments with maturities of twelve months or less at the time of acquisition to be cash equivalents. For all periods presented, its cash balances consist of amounts held in non-interest-bearing and interest-bearing deposits and money market accounts. Restricted Cash Restricted cash represents cash held as certificate of deposit collateralized under a letter of credit issued to a customer. The letter of credit is required as a performance security in a face amount equal to the aggregate purchase price of the executed sales agreement. The letter of credit was issued per the terms of the executed sales agreement with a customer for safe harbor prepayment and the Company has collateralized a certificate of deposit under this letter of credit in an amount of $44.7 million , which was reflected as restricted cash on the Company’s consolidated balance sheet as of December 31, 2019 .</t>
  </si>
  <si>
    <t>Fair Value of Financial Instruments</t>
  </si>
  <si>
    <t>Fair Value of Financial Instruments The carrying amounts of the Company’s cash, cash equivalents and restricted cash, accounts receivable, accounts payable and accrued liabilities approximate fair value because of the short maturity of those instruments.</t>
  </si>
  <si>
    <t>Accounts Receivables and Contract Assets</t>
  </si>
  <si>
    <t>Accounts Receivables and Contract Assets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t>
  </si>
  <si>
    <t>Allowances for Doubtful Accounts</t>
  </si>
  <si>
    <t>Allowance for Doubtful Accounts</t>
  </si>
  <si>
    <t>Inventory Inventory is valued at the lower of cost or market. Market is current replacement cost (by purchase or by reproduction, dependent on the type of inventory). In cases where market exceeds net realizable value ( i.e.</t>
  </si>
  <si>
    <t>Property and Equipment</t>
  </si>
  <si>
    <t>Property and equipment are stated at cost less accumulated depreciation. Cost includes amounts paid to acquire or construct the asset as well as any expenditure that substantially adds to the value of or significantly extends the useful life of an existing asset. Repair and maintenance costs are expensed as incurred. Depreciation and amortization are computed using the straight-line method over the estimated useful lives of the assets, which range from 3 to 10 years . Leasehold improvements are amortized over the shorter of the lease term or expected useful life of the improvements.</t>
  </si>
  <si>
    <t>Capitalized Software Costs</t>
  </si>
  <si>
    <t>Internal-use software, whether purchased or developed, is capitalized at cost and amortized on a straight-line basis over its estimated useful life.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the Company expects to benefit from the use of that software.</t>
  </si>
  <si>
    <t>Impairment of Long-Lived Assets</t>
  </si>
  <si>
    <t>Property, plant and equipment, including internal-use software,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t>
  </si>
  <si>
    <t>Business Combinations</t>
  </si>
  <si>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Accounting for business acquisitions requires the Company to make judgments as to whether a purchase transaction is a multiple element contract, meaning that it includes other transaction components. This judgment and determination affect the amount of consideration paid that is allocable to assets and liabilities acquired in the business purchase transaction.</t>
  </si>
  <si>
    <t>Goodwill and Intangible Assets</t>
  </si>
  <si>
    <t>Goodwill Goodwill results from the purchase consideration paid in excess of the fair value of the net assets recorded in connection with a business acquisition. Goodwill is not amortized but is assessed for potential impairment at least annually during the fourth quarter of each fiscal year or between annual tests if an event occurs or circumstances change that would indicate the carrying amount may be impaired. Goodwill is tested at the reporting unit level, which the Company has determined to be the same as the entity as a whole (entity level). The Company first performs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Qualitative factors include industry and market consideration, overall financial performance, share price trends and market capitalization and Company-specific events. The Company determined, after performing a qualitative review of its reporting unit, that it is more likely than not that the fair value of our reporting unit exceeds its carrying value. Accordingly, there was no indication of impairment in the years ended 2019 , 2018 and 2017 and no quantitative goodwill impairment test was performed. Intangible Assets Intangible assets include patents and other purchased intangible assets. Intangible assets with finite lives are amortized on a straight-line basis, with estimated useful lives ranging from 3 to 9 years . Indefinite-lived intangible assets are tested for impairment annually and are also tested for impairment between annual tests if an event occurs or circumstances change that would indicate that the carrying amount may be impaired. Intangible assets with finite lives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There was no impairment of intangible assets in any of the years presented.</t>
  </si>
  <si>
    <t>Warranty Obligations</t>
  </si>
  <si>
    <t>Warranty Obligations Microinverters Sold Through December 31, 2013 The Company’s warranty accrual provides for the replacement of microinverter units that fail during the product’s warranty term (typically 15 years for first and second generation microinverters and up to 25 years for third and fourth generation microinverters). On a quarterly basis, the Company employs a consistent, systematic and rational methodology to assess the adequacy of its warranty liability. This assessment includes updating all key estimates and assumptions for each generation of product, based on historical results, trends and the most current data available as of the filing date. The key estimates and assumptions used in the warranty liability are thoroughly reviewed by management on a quarterly basis. The key estimates used by the Company to estimate its warranty liability are: (1) the number of units expected to fail over time ( i.e., failure rate); (2) the number of failed units expected to result in warranty claims over time ( i.e., claim rate); and (3) the per unit cost of replacement units, including outbound shipping and limited labor costs, expected to be incurred to replace failed units over time ( i.e., replacement cost). Estimated Failure Rates — The Company’s Quality and Reliability department has primary responsibility to determine the estimated failure rates for each generation of microinverter. To establish initial failure rate estimates for each generation of microinverter, the Company’s quality engineers use a combination of industry standard Mean Time Between Failure (“MTBF”) estimates for individual components contained in its microinverters, third party data collected on similar equipment deployed in outdoor environments similar to those in which the Company’s microinverters are installed, and rigorous long term reliability and accelerated life cycle testing which simulates the service life of the microinverter in a short period of time. As units are deployed into operating environments, the Company continues to monitor product performance through its Enlighten monitoring platform. It typically takes three to nine months between the date of sale and date of end-user installation. Consequently, the Company’s ability to monitor actual failures of units sold similarly lags by three to nine months . When a microinverter fails and is returned, the Company performs diagnostic root cause failure analysis to understand and isolate the underlying mechanism(s) causing the failure. The Company then uses the results of this analysis (combined with the actual, cumulative performance data collected on those units prior to failure through Enlighten) to draw conclusions with respect to how or if the identified failure mechanism(s) will impact the remaining units deployed in the installed base. Estimated Claim Rates — Warranty claim rate estimates are based upon observed historical trends and assumptions with respect to expected customer behavior over the warranty period. As the vast majority of the Company’s microinverters have been sold to end users for residential applications, the Company believes that warranty claim rates will be affected by changes over time in residential home ownership because the Company expects that subsequent homeowners are less likely to file claims than the homeowners who originally purchase the microinverters. Estimated Replacement Costs — Three factors are considered in the Company’s analysis of estimated replacement cost: (1) the estimated cost of replacement microinverters; (2) the estimated cost to ship replacement microinverters to end users; and (3) the estimated labor reimbursement expected to be paid to third party installers performing replacement services for the end user. Because the Company’s warranty provides for the replacement of defective microinverters over long periods of time (between 15 and 25 years , depending on the generation of product purchased), the estimated per unit cost of current and future product generations is considered in the estimated replacement cost. Estimated costs to ship replacement units are based on observable, market-based shipping costs paid by the Company to third party freight carriers. The Company has a separate program that allows third-party installers to claim fixed-dollar reimbursements for labor costs they incur to replace failed microinverter units for a limited time from the date of original installation. Included in the Company’s estimated replacement cost is an analysis of the number of fixed-dollar labor reimbursements expected to be claimed by third party installers over the limited offering period. In addition to the key estimates noted above, the Company also compares actual warranty results to expected results and evaluates any significant differences. Management may make additional adjustments to the warranty provision based on performance trends or other qualitative factors. If actual failure rates, claim rates, or replacement costs differ from the Company’s estimates in future periods, changes to these estimates may be required, resulting in increases or decreases in the Company’s warranty obligations. Such increases or decreases could be material. Fair Value Option for Microinverters Sold Since January 1, 2014 The Company’s warranty obligations related to microinverters sold since January 1, 2014 provide the Company the right, but not the requirement, to assign its warranty obligations to a third-party. Under ASC 825, “Financial Instruments” (also referred to a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inputs that are unobservable and significant to the overall fair value measurement. Such additional assumptions included compensation comprised of a profit element and risk premium required of a market participant to assume the obligation and a discount rate based on the Company’s credit-adjusted risk-free rate. See Note 9 . “ Fair Value Measurements ,” for additional information. Warranty obligations initially recorded at fair value at the time of sale will be subsequently re-measured to fair value at each reporting date. In addition, the fair value of the liability will be accreted over the corresponding term of the warranty of up to 25 years using the interest method. Warranty for Other Products The Company offers a 5 ‑year warranty for its Envoy communications gateway and a 10 ‑year warranty on its AC Battery storage solution. The warranties provide the Company with the right, but not the obligation, to assign its warranty obligations to a third-party. As such, warranties for Envoy and AC Battery storage solution products are accounted for under the fair value method of accounting.</t>
  </si>
  <si>
    <t>Research and Development Costs</t>
  </si>
  <si>
    <t>Research and Development Costs The Company expenses research and development costs as incurred. Research and development expense consists primarily of product development personnel costs, including salaries and benefits, stock-based compensation, other professional costs and allocated facilities costs.</t>
  </si>
  <si>
    <t>Stock-Based Compensation</t>
  </si>
  <si>
    <t>Stock-Based Compensation Share-based payments are required to be recognized in the Company’s consolidated statements of operations based on their fair values and the estimated number of shares expected to vest. The Company measures stock-based compensation expense for all share-based payment awards, including stock options made to employees and directors, based on the estimated fair values on the date of the grant. The fair value of stock options granted is estimated using the Black-Scholes option valuation model. The fair value of restricted stock units granted is determined based on the price of the Company’s common stock on the date of grant. The fair value of non-market‑based performance stock units granted is determined based on the date of grant or when achievement of performance is probable. The fair value of market‑based performance stock units granted is determined using a Monte‑Carlo model based on the date of grant or when achievement of performance is probable. Stock-based compensation for stock options and restricted stock units (“RSUs”) is recognized on a straight-line basis over the requisite service period. Stock-based compensation for performance stock units (“PSUs”) without market conditions is recognized when the performance condition is probable of being achieved, and then on a graded basis over the requisite service period. Stock-based compensation for PSUs with market conditions is recognized on a straight-line basis over the requisite service period. Additionally, the Company estimates its forfeiture rate annually based on historical experience and revise the estimates of forfeiture in subsequent periods if actual forfeitures differ from those estimates.</t>
  </si>
  <si>
    <t>Leases</t>
  </si>
  <si>
    <t>Leases The Company determines if an arrangement is or contains a lease at inception. Operating lease assets represent the Company’s right to use an underlying asset for the lease term and lease liabilities represent the Company’s obligation to make lease payments over the lease term. Operating lease assets and liabilities are recognized based on the present value of the remaining lease payments discounted using the Company’s incremental borrowing rate. Operating lease assets also include initial direct costs incurred and prepaid lease payments, minus any lease incentives. The Company’s lease terms include options to extend or terminate the lease when it is reasonably certain that the Company will exercise that option. Lease expense is recognized on a straight-line basis over the lease term. The Company combines the lease and non-lease components in determining the operating lease assets and liabilities.</t>
  </si>
  <si>
    <t>Foreign Currency Translation</t>
  </si>
  <si>
    <t>Foreign Currency Translation The Company and most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income (loss) in stockholders' equity. Foreign subsidiaries that use the U.S. dollar as their functional currency remeasure monetary assets and liabilities using exchange rates in effect at the end of the period. In addition, transactions that are denominated in non-functional currency are remeasured using exchange rates in effect at the end of the period. Exchange gains and losses arising from the remeasurement of monetary assets and liabilities are included in other income (expense), net in the consolidated statements of operations. Non-monetary assets and liabilities are carried at their historical values.</t>
  </si>
  <si>
    <t>Comprehensive Income (Loss)</t>
  </si>
  <si>
    <t>Comprehensive Income (Loss) Comprehensive income (loss) consists of two components, net income (loss) and other comprehensive income (loss). Other comprehensive income (loss) refers to gains and losses that are recorded as an element of stockholders’ equity but are excluded from net income (loss). The Company’s other comprehensive income (loss) consists of foreign currency translation adjustments for all periods presented.</t>
  </si>
  <si>
    <t>Income Taxes</t>
  </si>
  <si>
    <t>Income Taxes The Company records income taxes using the asset and liability method, which requires the recognition of deferred tax assets and liabilities for the expected tax consequences of temporary differences between the tax bases of assets and liabilities for financial reporting purposes and amounts recognized for income tax purposes. In estimating future tax consequences, generally all expected future events other than enactments or changes in the tax law or rates are considered. Valuation allowances are provided when necessary to reduce deferred tax assets to the amount expected to be realized. The Company assesses the realizability of the deferred tax assets to determine release of valuation allowance as necessary. In the event the Company determines that it is more likely than not that we would be able to realize deferred tax assets in the future in excess of our net recorded amount, an adjustment to the valuation allowance for the deferred tax asset would increase income in the period such determination was made. Likewise, should it be determined that additional amounts of the net deferred tax asset will not be realized in the future, an adjustment to increase the deferred tax asset valuation allowance will be charged to income in the period such determination is made. The Company operates in various tax jurisdictions and is subject to audit by various tax authorities. The Company follows accounting for uncertainty in income taxes which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Recently Adopted Accounting Pronouncements and Recently Issued Accounting Pronouncements Not Yet Effective</t>
  </si>
  <si>
    <t>Recently Adopted Accounting Pronouncements In February 2016, the Financial Accounting Standards Board (“FASB”) issued Accounting Standards Update (“ASU”) 2016-02, “Leases (Topic 842).” ASU 2016-02 requires an entity to recognize a right-of-use asset and lease liability for all leases with terms of more than 12 months. The guidance requires lessees to recognize all leases, with certain exceptions, on their balance sheets, whether operating or financing, while continuing to recognize the expenses on their income statements in a manner similar to current practice. The guidance states that a lessee must recognize a lease liability for the obligation to make lease payments and a right-to-use asset for the right to use the underlying asset for the lease term. On January 1, 2019, the Company adopted ASU 2016-02 using the modified retrospective transition option of applying the new standard at the adoption date for all leases with terms greater than 12 months. The Company elected certain practical expedients upon adoption and as such did not reassess the following: 1) whether any expired or existing contracts are or contain leases; 2) lease classification for any expired or existing leases; 3) initial direct costs for any expired or existing leases; 4) whether existing or expired land easements are or contain leases; and 5) regarding the lease term, from a hindsight perspective, whether or not the Company is reasonably certain to exercise the lease options. However, the Company will evaluate new or modified land easements under the new guidance after the commencement date. The Company also elected the practical expedient to not separate lease and non-lease components. The adoption of ASU 2016-02 on January 1, 2019 resulted in an increase in operating leases, right of use asset of $8.4 million , an increase in other liabilities of $6.8 million , an increase in accrued liabilities and other of $1.5 million and a decrease in other assets of $0.1 million on the Company’s consolidated balance sheets with no impact on the Company’s consolidated statements of operations. In June 2018, the FASB issued ASU 2018-07, “Compensation - Stock Compensation: Improvements to Non-employee Share-Based Payment Accounting.” ASU 2018-07 was issued to provide guidance on share-based payments granted to non-employees in exchange for goods or services used or consumed in an entity’s own operations and supersedes the guidance in ASC 505-50, “Equity-Based Payments to Non-Employees.” ASU 2018-07 aligns much of the guidance on measuring and classifying non-employee awards with that of awards to employees. The Company adopted ASU 2018-07 on January 1, 2019 using the modified retrospective basis. The adopted standard did not have a material impact on the consolidated financial statements. Recently Issued Accounting Pronouncements Not Yet Effective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We will adopt the new standard effective January 1, 2020 and do not expect the adoption of this guidance to have a material impact on our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t>
  </si>
  <si>
    <t>Fair Value Measurement</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Earnings Per Share</t>
  </si>
  <si>
    <t>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SPP, the Notes due 2023 , the Notes due 2024 and warrants issued in conjunction with the Notes due 2024 . The dilutive effect of potentially dilutive common shares is reflected in diluted earnings per share by application of the treasury stock method for stock options, RSUs, PSUs, warrants, Notes due 2024 and shares to be purchased under the ESPP, and by application of the if-converted method for the Notes due 2023 . To the extent these potential common shares are antidilutive, they are excluded from the calculation of diluted net income (loss) per share.</t>
  </si>
  <si>
    <t>SUMMARY OF SIGNIFICANT ACCOUNTING POLICIES (Tables)</t>
  </si>
  <si>
    <t>Schedule of Activity in Allowance for Doubtful Accounts</t>
  </si>
  <si>
    <t>The following table sets forth activities in the allowance for doubtful accounts for the periods indicated. December 31, 2019 2018 2017 (In thousands) Balance, at beginning of year $ 2,138 $ 2,378 $ 2,921 Net charges to expenses 217 711 476 Write-offs, net of recoveries (1,791 ) (951 ) (1,019 ) Balance, at end of year $ 564 $ 2,138 $ 2,378</t>
  </si>
  <si>
    <t>REVENUE RECOGNITION (Tables)</t>
  </si>
  <si>
    <t>Summary of Revenue Disaggregation</t>
  </si>
  <si>
    <t>Disaggregated revenue by primary geographical market and timing of revenue recognition for the Company’s single product line are as follows: Years Ended December 31, 2019 2018 (In thousands) Primary geographical markets: United States $ 523,577 $ 219,600 International 100,756 96,559 Total $ 624,333 $ 316,159 Timing of revenue recognition: Products delivered at a point in time $ 584,556 $ 270,778 Products and services delivered over time 39,777 45,381 Total $ 624,333 $ 316,159</t>
  </si>
  <si>
    <t>Summary of Contract Assets and Contract Liabilities, and Changes in Balances from Contracts with Customers</t>
  </si>
  <si>
    <t>Significant changes in the balances of contract assets (prepaid expenses and other assets) during the period are as follows (in thousands): Contract Assets Balance on December 31, 2018 $ 47,664 Amount recognized (15,144 ) Increase 24,622 Balance as of December 31, 2019 $ 57,142 Receivables, and contract assets and contract liabilities from contracts with customers are as follows: December 31, December 31, (In thousands) Receivables $ 145,413 $ 78,938 Short-term contract assets (Prepaid expenses and other assets) 15,055 13,516 Long-term contract assets (Other assets) 42,087 34,148 Short-term contract liabilities (Deferred revenues) 81,783 33,119 Long-term contract liabilities (Deferred revenues) 100,204 76,911 Significant changes in the balances of contract liabilities (deferred revenues) during the period are as follows (in thousands): Contract Liabilities Balance on December 31, 2018 $ 110,030 Revenue recognized (39,777 ) Increase due to billings 61,825 Increase due to safe harbor prepayments 49,909 Balance as of December 31, 2019 $ 181,987</t>
  </si>
  <si>
    <t>Summary of Estimated Revenue Expected to be Recognized in Future Periods</t>
  </si>
  <si>
    <t>Estimated revenue expected to be recognized in future periods related to performance obligations that are unsatisfied or partially unsatisfied at the end of the reporting period are as follows: December 31, (In thousands) Fiscal year: 2020 $ 81,783 2021 30,665 2022 25,633 2023 19,841 2024 14,650 Thereafter 9,415 Total $ 181,987 Estimated revenue expected to be recognized in fiscal year 2020 of $81.8 million includes $44.5 million of safe harbor prepayments from customers in the fourth quarter of 2019 for product delivery to the customer in the first quarter of 2020. Remaining $5.4 million of s afe harbor prepayments from customers in the fourth quarter of 2019 for product delivery to the customer in the first quarter of 2020 relates to the sale of Envoy communications gateway which will be recognized ratably over the service period.</t>
  </si>
  <si>
    <t>INVENTORY (Tables)</t>
  </si>
  <si>
    <t>Summary of Inventory</t>
  </si>
  <si>
    <t>Inventory consist of the following: December 31, December 31, (In thousands) Raw materials $ 4,197 $ 970 Finished goods 27,859 15,297 Total inventory $ 32,056 $ 16,267</t>
  </si>
  <si>
    <t>PROPERTY AND EQUIPMENT, NET (Tables)</t>
  </si>
  <si>
    <t>Summary of Property and Equipment</t>
  </si>
  <si>
    <t>Property and equipment consist of the following: Estimated Useful December 31, 2019 2018 (Years) (In thousands) Equipment and machinery 3-10 $ 48,114 $ 43,566 Furniture and fixtures 5-10 2,404 2,239 Computer equipment 3-5 1,698 2,958 Capitalized software costs 3-5 11,656 12,114 Leasehold improvements 3-10 8,713 8,482 Construction in process 8,446 3,536 Total 81,031 72,895 Less accumulated depreciation and amortization (52,095 ) (51,897 ) Property and equipment, net $ 28,936 $ 20,998</t>
  </si>
  <si>
    <t>GOODWILL AND INTANGIBLE ASSETS (Tables)</t>
  </si>
  <si>
    <t>Schedule of Goodwill and Intangible Assets</t>
  </si>
  <si>
    <t>The Company’s goodwill and purchased intangible assets as of December 31, 2019 and December 31, 2018 are as follows: December 31, 2019 December 31, 2018 Gross Accumulated Amortization Net Gross Accumulated Amortization Net (In thousands) Goodwill $ 24,783 $ — $ 24,783 $ 24,783 $ — $ 24,783 Intangible assets: Other indefinite-lived intangibles $ 286 $ — $ 286 $ 286 $ — $ 286 Intangible assets with finite lives: Patents and licensed technology — — — 1,665 (1,665 ) — Developed technology 13,100 (3,093 ) 10,007 13,100 (909 ) 12,191 Customer relationships 23,100 (2,814 ) 20,286 23,100 (271 ) 22,829 Total purchased intangible assets $ 36,486 $ (5,907 ) $ 30,579 $ 38,151 $ (2,845 ) $ 35,306</t>
  </si>
  <si>
    <t>Schedule of Amortization Expense</t>
  </si>
  <si>
    <t>Amortization expense related to finite-lived intangible assets are as follows: Years Ended December 31, 2019 2018 (In thousands) Developed technology, and patents and licensed technology $ 2,184 $ 1,409 Customer relationships 2,543 271 Total amortization expense $ 4,727 $ 1,680</t>
  </si>
  <si>
    <t>ACCRUED LIABILITIES (Tables)</t>
  </si>
  <si>
    <t>Schedule of Accrued Liabilities</t>
  </si>
  <si>
    <t>Accrued liabilities consist of the following: December 31, December 31, (In thousands) Salaries, commissions, incentive compensation and benefits $ 5,524 $ 4,107 Customer rebates and sales incentives 24,198 8,527 Freight 4,908 7,286 Operating lease liabilities, current 3,170 — Other 9,292 9,090 Total accrued liabilities $ 47,092 $ 29,010</t>
  </si>
  <si>
    <t>WARRANTY OBLIGATIONS (Tables)</t>
  </si>
  <si>
    <t>Summary of Warranty Activities</t>
  </si>
  <si>
    <t>The Company’s warranty activities were as follows: Years Ended December 31, 2019 2018 2017 (In thousands) Warranty obligations, beginning of period $ 31,294 $ 29,816 $ 31,414 Accruals for warranties issued during period 5,244 3,040 3,797 Changes in estimates 8,591 6,515 (732 ) Settlements (10,881 ) (8,579 ) (7,037 ) Increase due to accretion expense 2,326 1,989 2,053 Other 524 (1,487 ) 321 Warranty obligations, end of period 37,098 31,294 29,816 Less: current portion (10,078 ) (8,083 ) (7,427 ) Noncurrent $ 27,020 $ 23,211 $ 22,389</t>
  </si>
  <si>
    <t>FAIR VALUE MEASUREMENTS (Tables)</t>
  </si>
  <si>
    <t>Schedule of Assets and Liabilities Measured at Fair Value on a Recurring Basis</t>
  </si>
  <si>
    <t>The following table presents the Company’s liabilities that were measured at fair value on a recurring basis and its categorization within the fair value hierarchy. Fair Value December 31, December 31, (In thousands) Warranty obligations Current $ 6,794 $ 4,288 Non-current 13,012 7,469 Total warranty obligations measured at fair value Level 3 $ 19,806 $ 11,757</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Years Ended December 31, 2019 2018 2017 (In thousands) Balance at beginning of period $ 11,757 $ 9,791 $ 10,332 Accruals for warranties issued during period 5,244 3,040 3,591 Changes in estimates 6,167 2,455 (4,551 ) Settlements (6,212 ) (4,030 ) (1,956 ) Increase due to accretion expense 2,326 1,989 2,053 Other 524 (1,488 ) 322 Balance at end of period $ 19,806 $ 11,757 $ 9,791</t>
  </si>
  <si>
    <t>Summary of Significant Unobservable Inputs used in the Fair Value Measurement of Liabilities Designated as Level 3</t>
  </si>
  <si>
    <t>As of December 31, 2019 and December 31, 2018 , the significant unobservable inputs used in the fair value measurement of the Company’s liabilities designated as Level 3 are as follows: Percent Used (Weighted Average) Item Measured at Fair Value Valuation Technique Description of Significant Unobservable Input December 31, December 31, Warranty obligations for microinverters sold since January 1, 2014 Discounted cash flows Profit element and risk premium 14% 16% Credit-adjusted risk-free rate 16% 19%</t>
  </si>
  <si>
    <t>RESTRUCTURING (Tables)</t>
  </si>
  <si>
    <t>Restructuring and Related Costs</t>
  </si>
  <si>
    <t>Restructuring expense consist of the following: Years Ended December 31, 2019 2018 2017 (In thousands) Redundancy and employee severance and benefit arrangements $ 1,575 $ 2,228 $ 2,827 Asset impairments 1,124 1,601 522 Consultants engaged in restructuring activities — — 12,100 Lease loss reserves (100 ) 300 1,468 Total restructuring charges $ 2,599 $ 4,129 $ 16,917 The following table presents the details of the Company’s restructuring charges under the 2018 Plan for the period indicated: Years Ended December 31, 2019 2018 (In thousands) Redundancy and employee severance and benefit arrangements $ 1,575 $ 2,228 Asset impairments 1,124 1,636 Lease loss reserves (100 ) 340 Total restructuring charges $ 2,599 $ 4,204</t>
  </si>
  <si>
    <t>Schedule of Restructuring Reserve by Type of Cost</t>
  </si>
  <si>
    <t>The following table provides information regarding changes in the Company’s 2018 Plan accrued restructuring balance for the periods indicated. Redundancy and Employee Severance and Benefits Lease Loss Reserves and Contractual Obligations Total (In thousands) Balance as of December 31, 2018 $ 904 $ 288 $ 1,192 Charges 2,699 — 2,699 Cash payments (1,610 ) — (1,610 ) Non-cash settlement and other (1,993 ) (288 ) (2,281 ) Balance as of December 31, 2019 $ — $ — $ — The following table provides information regarding changes in the Company’s 2016 Plan accrued restructuring balance for the periods indicated. Employee Severance and Benefits Lease Loss Reserves and Contractual Obligations Total (In thousands) Balance as of December 31, 2017 229 1,094 1,323 Charges and adjustments — (40 ) (40 ) Cash payments and receipts, net (229 ) 537 308 Balance as of December 31, 2018 — $ 1,591 1,591 Other (1) — (1,591 ) (1,591 ) Balance as of December 31, 2019 $ — $ — $ — (1) Adoption of ASU 2016-02.</t>
  </si>
  <si>
    <t>DEBT (Tables)</t>
  </si>
  <si>
    <t>Schedule of Debt</t>
  </si>
  <si>
    <t>The following table provides information regarding the Company’s long-term debt. December 31, December 31, (In thousands) Convertible notes Notes due 2024 $ 132,000 $ — Less: unamortized discount and issuance costs (35,815 ) — Carrying amount of Notes due 2024 96,185 — Notes due 2023 5,000 65,000 Less: unamortized issuance costs (143 ) (2,361 ) Carrying amount of Notes due 2023 4,857 62,639 Term loan — 41,524 Less: unamortized discount and issuance costs — (1,059 ) Carrying amount of term loan — 40,465 Sale of long-term financing receivable recorded as debt 4,501 6,679 Total carrying amount of debt 105,543 109,783 Less: current portion term loan — (25,417 ) Less: current portion of long-term financing receivable recorded as debt (2,884 ) (2,738 ) Long-term debt $ 102,659 $ 81,628 The following table presents the total amount of interest cost recognized relating to the Notes due 2024 : Year Ended December 31, 2019 (In thousands) Contractual interest expense $ 759 Amortization of debt discount 3,492 Amortization of debt issuance costs 375 Total interest cost recognized $ 4,626 The following table presents the amount of interest cost recognized relating to the contractual interest coupon and the amortization of debt issuance costs of the Notes due 2023 . Years Ended December 31, 2019 2018 (In thousands) Contractual interest expense $ 1,226 $ 975 Amortization of debt issuance costs 245 193 Total interest costs recognized $ 1,471 $ 1,168</t>
  </si>
  <si>
    <t>COMMITMENTS AND CONTINGENT LIABILITIES (Tables)</t>
  </si>
  <si>
    <t>Components of Lease</t>
  </si>
  <si>
    <t>The components of lease expense are presented as follows: Year Ended December 31, 2019 (In thousands) Operating lease costs $ 4,041 The components of lease liabilities are presented as follows: December 31, (In thousands) Operating lease liabilities, current (Accrued liabilities) $ 3,170 Operating lease liabilities, noncurrent (Other liabilities) 9,542 Total operating lease liabilities $ 12,712 Supplemental lease information: Weighted average remaining lease term 5.5 years Weighted average discount rate 8.6% Supplemental cash flow and other information related to operating leases, are as follows: Year Ended December 31, 2019 (In thousands) Cash paid for amounts included in the measurement of lease liabilities: Operating cash flows from operating leases $ 3,636 Non-cash investing activities: Lease liabilities arising from obtaining right-of-use assets $ 4,834</t>
  </si>
  <si>
    <t>Schedule of Future Minimum Rental Payments for Operating Leases</t>
  </si>
  <si>
    <t>Undiscounted cash flows of operating lease liabilities as of December 31, 2019 are as follows: Lease Amounts (In thousands) Year: 2020 $ 4,156 2021 4,238 2022 2,927 2023 2,188 2024 921 2025 and thereafter 740 Total lease payments 15,170 Less: imputed lease interest (2,458 ) Total lease liabilities $ 12,712</t>
  </si>
  <si>
    <t>Schedule of Future Minimum Rental Payments for Operating Leases (Prior Year)</t>
  </si>
  <si>
    <t>As previously disclosed in the Company’s Annual Report on Form 10-K and under the previous lease accounting standard ASC 840, “Leases,” the aggregate future minimum lease payments under the Company’s noncancelable operating leases, as of December 31, 2018 , are as follows: Lease Amounts (In thousands) Year: 2019 $ 3,738 2020 3,532 2021 3,276 2022 1,810 2023 945 Thereafter 1,252 Total 14,553 Sublease income to be recognized in the future under noncancelable subleases (922 ) Net operating lease minimum payments $ 13,631</t>
  </si>
  <si>
    <t>STOCK-BASED COMPENSATION (Tables)</t>
  </si>
  <si>
    <t>Summary of the Components of Total Stock-Based Compensation Expense</t>
  </si>
  <si>
    <t>The following table summarizes the components of total stock-based compensation expense included in the consolidated statements of operations for the periods presented. Years Ended December 31, 2019 2018 2017 (In thousands) Cost of revenues $ 1,650 $ 1,071 $ 1,072 Research and development 4,897 2,940 2,573 Sales and marketing 5,678 3,074 1,157 General and administrative 7,216 4,347 1,925 Restructuring 735 — — Total $ 20,176 $ 11,432 $ 6,727</t>
  </si>
  <si>
    <t>Summary of Stock-Based Compensation Associated with Each Type of Award</t>
  </si>
  <si>
    <t>The following table summarizes the various types of stock-based compensation expense for the periods presented. Years Ended December 31, 2019 2018 2017 (In thousands) Stock options, RSUs, and PSUs $ 19,216 $ 10,691 $ 5,559 Employee stock purchase plan 960 741 1,168 Total $ 20,176 $ 11,432 $ 6,727</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Years Ended December 31, 2019 2018 2017 Weighted average grant date fair value $ 9.16 $ 2.83 $ 0.76 Expected term (in years) 3.8 4.0 4.4 Expected volatility 89.1 % 88.5 % 83.9 % Annual risk-free rate of return 2.1 % 2.6 % 1.8 % Dividend yield — % — % — %</t>
  </si>
  <si>
    <t>Summary of Stock Option Activity</t>
  </si>
  <si>
    <t>The following is a summary of stock option activity. Number of Weighted- Weighted- Aggregate (1) (In thousands) (Years) (In thousands) Outstanding at December 31, 2016 8,730 $ 4.55 Granted 4,500 1.22 Exercised (425 ) 0.51 $ 544 Canceled (4,379 ) 6.91 Outstanding at December 31, 2017 8,426 $ 1.77 Granted 213 4.43 Exercised (1,346 ) 1.75 5,096 Canceled (521 ) 2.94 Outstanding at December 31, 2018 6,772 $ 1.76 Granted 43 14.58 Exercised (2,616 ) 1.22 31,093 Canceled (102 ) 4.07 Outstanding at December 31, 2019 4,097 $ 2.18 4.3 $ 98,103 Vested and expected to vest at December 31, 2019 4,097 $ 2.18 4.3 $ 98,103 Exercisable at December 31, 2019 2,887 $ 2.44 4.1 $ 68,397 (1) The intrinsic value of options exercised is based upon the value of the Company’s stock at exercise. The intrinsic value of options outstanding, vested and expected to vest, and exercisable as of December 31, 2019 is based on the closing price of the Company’s stock fair value on December 31, 2019 or the earlier of the last trading day prior to December 31, 2019 , if December 31, 2019 is a non-trading day. The Company’s stock fair value used in this computation was $26.13 per share.</t>
  </si>
  <si>
    <t>Summary of Stock Option Outstanding</t>
  </si>
  <si>
    <t>The following table summarizes information about stock options outstanding at December 31, 2019 . Options Outstanding Options Exercisable Range of Exercise Prices Number of Weighted- Weighted- Number of Weighted- (In thousands) (Years) (In thousands) $0.64 —– $1.11 774 5.0 $ 0.82 518 $ 0.78 $1.29 —– $1.29 1,000 4.7 1.29 563 1.29 $1.31 —– $1.31 1,309 4.3 1.31 975 1.31 $1.37 —– $7.50 867 3.2 4.18 702 4.57 $7.68 —– $14.58 147 3.4 11.45 129 11.02 Total 4,097 4.3 $ 2.18 2,887 $ 2.44</t>
  </si>
  <si>
    <t>Summary of Restricted Stock Unit Activity</t>
  </si>
  <si>
    <t>The following is a summary of RSU activity. Number of Weighted- Weighted- Aggregate (1) (In thousands) (Years) (In thousands) Outstanding at December 31, 2016 606 $ 9.33 Granted 5,418 1.46 Vested (885 ) 3.81 $ 932 Canceled (1,634 ) 1.90 Outstanding at December 31, 2017 3,505 $ 2.03 Granted 3,152 4.45 Vested (1,399 ) 2.75 6,657 Canceled (906 ) 2.17 Outstanding at December 31, 2018 4,352 $ 3.52 Granted 2,112 11.50 Vested (1,707 ) 3.87 27,156 Canceled (494 ) 4.81 Outstanding at December 31, 2019 4,263 $ 7.19 1.3 $ 111,387 Expected to vest at December 31, 2019 4,263 $ 7.19 1.3 $ 111,387 (1) The intrinsic value of RSUs vested is based upon the value of the Company’s stock when vested. The intrinsic value of RSUs outstanding and expected to vest as of December 31, 2019 is based on the closing price of the Company’s stock on December 31, 2019 or the earlier of the last trading day prior to December 31, 2019 , if December 31, 2019 is a non-trading day. The Company’s stock fair value used in this computation was $26.13 per share.</t>
  </si>
  <si>
    <t>Share-based Compensation, Performance Shares Award Outstanding Activity</t>
  </si>
  <si>
    <t>The following is a summary of PSU activity. Number of Weighted- Weighted- Aggregate (1) (In thousands) (Years) (In thousands) Outstanding at December 31, 2017 — Granted 1,477 $ 4.65 Vested — Canceled (147 ) Outstanding at December 31, 2018 1,330 $ 4.66 Granted 1,052 9.48 Vested (1,063 ) 4.62 $ 10,818 Canceled (364 ) 5.16 Outstanding at December 31, 2019 955 $ 9.83 0.2 $ 24,952 (1) The intrinsic value of PSUs vested is based upon the value of the Company’s stock when vested. The intrinsic value of PSUs outstanding and expected to vest as of December 31, 2019 is based on the closing price of the Company’s stock on December 31, 2019 or the earlier of the last trading day prior to December 31, 2019 , if December 31, 2019 is a non-trading day. The Company’s stock fair value used in this computation was $26.13 per share.</t>
  </si>
  <si>
    <t>Schedule of Share-based Compensation, Employee Stock Purchase Plan, Activity</t>
  </si>
  <si>
    <t>A summary of ESPP activity for the years presented is as follows: (in thousands, except per share data): Years Ended December 31, 2019 2018 2017 Proceeds from common stock issued under ESPP $ 1,692 $ 397 $ 313 Shares of common stock issued 315 439 478 Weighted-average price per share $ 5.37 $ 0.90 $ 0.65</t>
  </si>
  <si>
    <t>INCOME TAXES (Tables)</t>
  </si>
  <si>
    <t>Schedule of Domestic and Foreign Components of Loss before Provision for Income Taxes</t>
  </si>
  <si>
    <t>The domestic and foreign components of income (loss) before income taxes consisted of the following: Years Ended December 31, 2019 2018 2017 (In thousands) United States $ 85,520 $ (14,322 ) $ (47,882 ) Foreign 4,594 4,093 2,541 Income (loss) before income taxes $ 90,114 $ (10,229 ) $ (45,341 )</t>
  </si>
  <si>
    <t>Schedule of Provision for Income Taxes</t>
  </si>
  <si>
    <t>The income taxes (benefit) provision for the years presented is as follows: Years Ended December 31, 2019 2018 2017 (In thousands) Current: Federal $ — $ — $ — State 327 42 21 Foreign 1,589 1,233 1,224 1,916 1,275 1,245 Deferred: Federal (56,959 ) (35 ) (1,092 ) State (17,458 ) (21 ) (21 ) Foreign 1,467 179 (281 ) (72,950 ) 123 (1,394 ) Income taxes (benefit) provision $ (71,034 ) $ 1,398 $ (149 )</t>
  </si>
  <si>
    <t>Schedule of Effective Income Tax Rate Reconciliation</t>
  </si>
  <si>
    <t>A reconciliation of the income tax (benefit) provision and the amount computed by applying the statutory federal income tax rate of 21% in 2019 and 2018 and 34% in 2017 to income (loss) before income taxes for the years presented is as follows: Years Ended December 31, 2019 2018 2017 (In thousands) Income tax (benefit) provision at statutory federal rate $ 18,929 $ (2,148 ) $ (15,416 ) State taxes, net of federal benefit (17,197 ) 17 (64 ) Change in valuation allowance (71,300 ) 8,198 (20,571 ) Foreign tax rate and tax law differential 1,206 313 (133 ) Tax credits (1,803 ) (378 ) (382 ) Stock-based compensation (8,072 ) (953 ) 761 Other permanent items 31 235 479 Other nondeductible/nontaxable items 2,765 (5,112 ) 930 Uncertain tax positions 504 107 106 Tax law changes — — 34,141 GILTI 1,086 917 — Section 162(m) 2,817 202 — Income tax (benefit) provision $ (71,034 ) $ 1,398 $ (149 )</t>
  </si>
  <si>
    <t>Schedule of Deferred Tax Assets and Liabilities</t>
  </si>
  <si>
    <t>A summary of significant components of the Company’s deferred tax assets and liabilities as of December 31, 2019 and 2018 is as follows (in thousands): December 31, 2019 2018 Deferred tax assets: Allowances and reserves $ 10,726 $ 10,022 Net operating loss and tax credit carryforwards 54,369 71,568 Stock-based compensation 3,753 3,662 Deferred revenue 16,736 19,562 Fixed assets and intangibles 2,720 3,836 Sec. 163(j) interest carryforward — 2,064 Other 1,109 2,084 Subtotal 89,413 112,798 Less valuation allowance — (98,631 ) Total deferred tax assets, net of valuation allowance 89,413 14,167 Deferred tax liabilities: Goodwill (1,368 ) (1,070 ) Unremitted foreign earnings (5 ) (16 ) Deferred cost of goods sold (14,374 ) (12,655 ) Total deferred tax liabilities (15,747 ) (13,741 ) Net deferred tax asset $ 73,666 $ 426</t>
  </si>
  <si>
    <t>Schedule of Reconciliation of Total Amounts of Unrecognized Tax Benefits</t>
  </si>
  <si>
    <t>A tabular reconciliation of the total amounts of unrecognized tax benefits for the years presented is as follows (in thousands): Years Ended December 31, 2019 2018 2017 Unrecognized tax benefits—at beginning of year $ 6,325 $ 6,106 $ 6,016 Decreases in balances related to tax positions taken in prior years (370 ) — (135 ) Increases in balances related to tax positions taken in current year 771 329 306 Lapses in statutes of limitations (137 ) (110 ) (81 ) Unrecognized tax benefits—at end of year $ 6,589 $ 6,325 $ 6,106</t>
  </si>
  <si>
    <t>NET INCOME (LOSS) PER SHARE (Tables)</t>
  </si>
  <si>
    <t>Schedule of Computation of Basic and Diluted Net Loss Per Share</t>
  </si>
  <si>
    <t>The following table presents the computation of basic and diluted net income (loss) per share for the periods presented. Years Ended December 31, 2019 2018 2017 (In thousands, except per share data) Numerator: Net income (loss) $ 161,148 $ (11,627 ) $ (45,192 ) Notes due 2023 interest and financing costs, net 1,088 — — Adjusted net income (loss) $ 162,236 $ (11,627 ) $ (45,192 ) Denominator: Shares used in basic per share amounts: Weighted average common shares outstanding 116,713 99,619 82,939 Shares used in diluted per share amounts: Weighted average common shares outstanding 116,713 99,619 82,939 Effect of dilutive securities: Employee stock-based awards 8,964 — — Warrants — — — Notes due 2024 451 — — Notes due 2023 5,516 — — Weighted average common shares outstanding for diluted calculation 131,644 99,619 82,939 Basic and diluted net income (loss) per share Net income (loss) per share, basic $ 1.38 $ (0.12 ) $ (0.54 ) Net income (loss) per share, diluted $ 1.23 $ (0.12 ) $ (0.54 )</t>
  </si>
  <si>
    <t>Schedule of Potentially Dilutive Securities Excluded from the Computation of Diluted Net Loss Per Share</t>
  </si>
  <si>
    <t>The following outstanding shares of common stock equivalents were excluded from the calculation of the diluted net income (loss) per share attributable to common stockholders because their effect would have been antidilutive. Years Ended December 31, 2019 2018 2017 (In thousands) Employee stock options 27 7,710 8,433 RSUs and PSUs 158 5,273 3,029 Warrants to purchase common stock 300 — 1,083 Notes due 2023 — 11,701 — Total 485 24,684 12,545</t>
  </si>
  <si>
    <t>SEGMENT AND GEOGRAPHIC INFORMATION (Tables)</t>
  </si>
  <si>
    <t>Summary of Net Revenues and Long-Lived Assets by Geographic Region</t>
  </si>
  <si>
    <t>The following tables present net revenues (based on the destination of shipments) and long-lived assets by geographic region as of and for the periods presented (in thousands): Net Revenues Years Ended December 31, 2019 2018 2017 (In thousands) United States $ 523,577 $ 219,600 $ 199,565 International 100,756 96,559 86,601 Total $ 624,333 $ 316,159 $ 286,166 Long-Lived Assets December 31, 2019 2018 (In thousands) United States $ 16,754 $ 13,146 China 4,635 5,504 Mexico 3,510 — Other 4,037 2,348 Total $ 28,936 $ 20,998</t>
  </si>
  <si>
    <t>ACQUISITION (Tables)</t>
  </si>
  <si>
    <t>Summary of consideration transfered for business acquisition</t>
  </si>
  <si>
    <t>The acquisition date fair value of the consideration transferred was approximately $57.3 million , which consisted of the following (in thousands): Cash consideration $ 25,000 Common stock issued 32,319 Total $ 57,319 The table below shows estimated fair values of the assets acquired funded by cash and issuance of common stock at the acquisition date: Cash Purchase Price Issuance of Common Stock Total Consideration % of Total Consideration (In thousands) Developed technology and goodwill $ 15,000 $ 19,219 $ 34,219 60 % Customer relationship 10,000 13,100 23,100 40 % Total consideration $ 25,000 $ 32,319 $ 57,319 100 %</t>
  </si>
  <si>
    <t>Summary of fair values of assets acquired and liabilities assumed</t>
  </si>
  <si>
    <t>The following table summarizes the preliminary estimated fair values of the assets acquired and liabilities assumed at the acquisition date (in thousands): Intangible assets $ 36,200 Goodwill 21,119 Net assets acquired $ 57,319</t>
  </si>
  <si>
    <t>Summary of identifiable intangible assets acquired</t>
  </si>
  <si>
    <t xml:space="preserve">The following table shows the fair value of the separately identifiable intangible assets at the time of acquisition and the period over which each intangible asset will be amortized: Preliminary Fair Value Useful Life (In thousands) (Years) Developed technology $ 13,100 6 Customer relationship 23,100 9 Total identifiable intangible assets $ 36,200 </t>
  </si>
  <si>
    <t>SELECTED UNAUDITED QUARTERLY FINANCIAL INFORMATION (Tables)</t>
  </si>
  <si>
    <t>Schedule of Quarterly Financial Information</t>
  </si>
  <si>
    <t>The following tables show a summary of the Company’s quarterly financial information for each of the four quarters of 2019 and 2018 (in thousands, except per share data): Three Months Ended March 31, 2019 June 30, 2019 September 30, 2019 December 31, 2019 Net revenues $ 100,150 $ 134,094 $ 180,057 $ 210,032 Cost of revenues 66,811 88,775 115,351 132,151 Gross profit 33,339 45,319 64,706 77,881 Operating expenses: Research and development 8,524 9,604 11,085 11,168 Sales and marketing 7,433 9,054 9,551 10,690 General and administrative 9,880 8,583 9,895 10,450 Restructuring charges 368 631 469 1,131 Total operating expenses 26,205 27,872 31,000 33,439 Income from operations 7,134 17,447 33,706 44,442 Other expense, net Interest Income 211 593 894 815 Interest expense (3,751 ) (1,351 ) (2,286 ) (2,303 ) Other income (expense) (481 ) (5,480 ) (943 ) 1,467 Total other expense, net (4,021 ) (6,238 ) (2,335 ) (21 ) Income before income taxes 3,113 11,209 31,371 44,421 Income tax benefit (provision) (348 ) (591 ) (272 ) 72,245 Net income $ 2,765 $ 10,618 $ 31,099 $ 116,666 Net income per share, basic $ 0.03 $ 0.09 $ 0.25 $ 0.95 Net income per share, diluted $ 0.02 $ 0.08 $ 0.23 $ 0.88 Three Months Ended March 31, 2018 June 30, 2018 September 30, 2018 December 31, 2018 Net revenues $ 69,972 $ 75,896 $ 78,002 $ 92,289 Cost of revenues 51,657 53,195 52,738 64,124 Gross profit 18,315 22,701 25,264 28,165 Operating expenses: Research and development 7,620 9,462 8,165 7,340 Sales and marketing 6,227 6,828 7,375 6,617 General and administrative 6,943 6,969 7,510 7,664 Restructuring charges — — 2,588 1,541 Total operating expenses 20,790 23,259 25,638 23,162 Income (loss) from operations (2,475 ) (558 ) (374 ) 5,003 Other expense, net Interest income 93 154 321 490 Interest expense (2,385 ) (2,423 ) (2,790 ) (3,095 ) Other expense, net (126 ) (572 ) (379 ) (1,113 ) Total other expense, net (2,418 ) (2,841 ) (2,848 ) (3,718 ) Income (loss) before income taxes (4,893 ) (3,399 ) (3,222 ) 1,285 Provision for income taxes (235 ) (339 ) (248 ) (576 ) Net income (loss) $ (5,128 ) $ (3,738 ) $ (3,470 ) $ 709 Net income (loss) per share, basic $ (0.06 ) $ (0.04 ) $ (0.03 ) $ 0.01 Net income (loss) per diluted share $ (0.06 ) $ (0.04 ) $ (0.03 ) $ 0.01</t>
  </si>
  <si>
    <t>SUMMARY OF SIGNIFICANT ACCOUNTING POLICIES Narrative (Details) - USD ($)</t>
  </si>
  <si>
    <t>Jan. 01, 2019</t>
  </si>
  <si>
    <t>Fair Value, Option, Quantitative Disclosures [Line Items]</t>
  </si>
  <si>
    <t>Goodwill, impairment loss</t>
  </si>
  <si>
    <t>Impairment of intangible assets</t>
  </si>
  <si>
    <t>Monitoring Hardware And Service</t>
  </si>
  <si>
    <t>Capitalized contract cost, amortization period</t>
  </si>
  <si>
    <t>6 years</t>
  </si>
  <si>
    <t>First and Second Generation</t>
  </si>
  <si>
    <t>Product warranty, term</t>
  </si>
  <si>
    <t>15 years</t>
  </si>
  <si>
    <t>Third and Fourth Generation</t>
  </si>
  <si>
    <t>25 years</t>
  </si>
  <si>
    <t>Envoy Communications Gateway</t>
  </si>
  <si>
    <t>5 years</t>
  </si>
  <si>
    <t>AC Battery Storage Solution</t>
  </si>
  <si>
    <t>10 years</t>
  </si>
  <si>
    <t>Minimum</t>
  </si>
  <si>
    <t>Property, plant and equipment, useful life</t>
  </si>
  <si>
    <t>3 years</t>
  </si>
  <si>
    <t>Intangible assets, estimated useful life</t>
  </si>
  <si>
    <t>Period failure rate measurement lags product sale</t>
  </si>
  <si>
    <t>3 months</t>
  </si>
  <si>
    <t>Minimum | Communication Accessories</t>
  </si>
  <si>
    <t>Service period</t>
  </si>
  <si>
    <t>Maximum</t>
  </si>
  <si>
    <t>9 years</t>
  </si>
  <si>
    <t>9 months</t>
  </si>
  <si>
    <t>Maximum | Communication Accessories</t>
  </si>
  <si>
    <t>12 years</t>
  </si>
  <si>
    <t>Accounting Standards Update 2016-02</t>
  </si>
  <si>
    <t>SUMMARY OF SIGNIFICANT ACCOUNTING POLICIES Schedule of Activity in Allowance for Doubtful Accounts (Details) - USD ($) $ in Thousands</t>
  </si>
  <si>
    <t>Accounts Receivable, Allowance for Credit Loss [Roll Forward]</t>
  </si>
  <si>
    <t>Balance, at beginning of year</t>
  </si>
  <si>
    <t>Net charges to expenses</t>
  </si>
  <si>
    <t>Write-offs, net of recoveries</t>
  </si>
  <si>
    <t>Balance, at end of year</t>
  </si>
  <si>
    <t>REVENUE RECOGNITION - Summary of Disaggregated Revenue by Primary Geographical Market and Timing of Revenue Recognition (Details) - USD ($) $ in Thousands</t>
  </si>
  <si>
    <t>3 Months Ended</t>
  </si>
  <si>
    <t>Sep. 30, 2019</t>
  </si>
  <si>
    <t>Mar. 31, 2019</t>
  </si>
  <si>
    <t>Sep. 30, 2018</t>
  </si>
  <si>
    <t>Jun. 30, 2018</t>
  </si>
  <si>
    <t>Mar. 31, 2018</t>
  </si>
  <si>
    <t>Revenue, Initial Application Period Cumulative Effect Transition [Line Items]</t>
  </si>
  <si>
    <t>Products delivered at a point in time</t>
  </si>
  <si>
    <t>Products and services delivered over time</t>
  </si>
  <si>
    <t>United States</t>
  </si>
  <si>
    <t>International</t>
  </si>
  <si>
    <t>REVENUE RECOGNITION - Summary of Contract Assets and Contract Liabilities from Contracts with Customers (Details) - USD ($) $ in Thousands</t>
  </si>
  <si>
    <t>Receivables</t>
  </si>
  <si>
    <t>Short-term contract assets (Prepaid expenses and other assets)</t>
  </si>
  <si>
    <t>Long-term contract assets (Other assets)</t>
  </si>
  <si>
    <t>Short-term contract liabilities (Deferred revenues)</t>
  </si>
  <si>
    <t>Long-term contract liabilities (Deferred revenues)</t>
  </si>
  <si>
    <t>REVENUE RECOGNITION - Narrative (Details)</t>
  </si>
  <si>
    <t>Dec. 31, 2019USD ($)</t>
  </si>
  <si>
    <t>Contract asset impairment charges</t>
  </si>
  <si>
    <t>Safe harbor payment</t>
  </si>
  <si>
    <t>Revenue expected to be recognized from safe harbor prepayments</t>
  </si>
  <si>
    <t>Letter of credit</t>
  </si>
  <si>
    <t>Line of credit</t>
  </si>
  <si>
    <t>Collateralized letter of credit</t>
  </si>
  <si>
    <t>REVENUE RECOGNITION - Summary of Significant Changes in the Balances of Contract Liabilities and Assets (Details) $ in Thousands</t>
  </si>
  <si>
    <t>Contract Assets</t>
  </si>
  <si>
    <t>Balance, beginning of period</t>
  </si>
  <si>
    <t>Revenue recognized</t>
  </si>
  <si>
    <t>Increase</t>
  </si>
  <si>
    <t>Balance, end of period</t>
  </si>
  <si>
    <t>Contract Liabilities</t>
  </si>
  <si>
    <t>Increase due to billings</t>
  </si>
  <si>
    <t>Increase due to safe harbor prepayments</t>
  </si>
  <si>
    <t>REVENUE RECOGNITION - Summary of Estimated Revenue Expected to be Recognized in Future Periods (Details) $ in Thousands</t>
  </si>
  <si>
    <t>Total estimated revenue expected to be recognized in future periods</t>
  </si>
  <si>
    <t>Revenue, Remaining Performance Obligation, Expected Timing of Satisfaction, Start Date [Axis]: 2020-01-01</t>
  </si>
  <si>
    <t>Revenue, Remaining Performance Obligation, Expected Timing of Satisfaction [Line Items]</t>
  </si>
  <si>
    <t>Total estimated revenue expected to be recognized in future periods, expected timing</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INVENTORY - Summary of Inventory (Details) - USD ($) $ in Thousands</t>
  </si>
  <si>
    <t>Raw materials</t>
  </si>
  <si>
    <t>Finished goods</t>
  </si>
  <si>
    <t>Total inventory</t>
  </si>
  <si>
    <t>PROPERTY AND EQUIPMENT, NET Summary of Property and Equipment (Details) - USD ($) $ in Thousands</t>
  </si>
  <si>
    <t>Property, Plant and Equipment [Line Items]</t>
  </si>
  <si>
    <t>Property and equipment, gross</t>
  </si>
  <si>
    <t>Less accumulated depreciation and amortization</t>
  </si>
  <si>
    <t>Estimated Useful Life</t>
  </si>
  <si>
    <t>Equipment and machinery</t>
  </si>
  <si>
    <t>Equipment and machinery | Minimum</t>
  </si>
  <si>
    <t>Equipment and machinery | Maximum</t>
  </si>
  <si>
    <t>Furniture and fixtures</t>
  </si>
  <si>
    <t>Furniture and fixtures | Minimum</t>
  </si>
  <si>
    <t>Furniture and fixtures | Maximum</t>
  </si>
  <si>
    <t>Computer equipment</t>
  </si>
  <si>
    <t>Computer equipment | Minimum</t>
  </si>
  <si>
    <t>Computer equipment | Maximum</t>
  </si>
  <si>
    <t>Capitalized software costs</t>
  </si>
  <si>
    <t>Capitalized software costs | Minimum</t>
  </si>
  <si>
    <t>Capitalized software costs | Maximum</t>
  </si>
  <si>
    <t>Leasehold improvements</t>
  </si>
  <si>
    <t>Leasehold improvements | Minimum</t>
  </si>
  <si>
    <t>Leasehold improvements | Maximum</t>
  </si>
  <si>
    <t>Construction in process</t>
  </si>
  <si>
    <t>PROPERTY AND EQUIPMENT, NET Narrative (Details) - USD ($) $ in Millions</t>
  </si>
  <si>
    <t>Depreciation expense</t>
  </si>
  <si>
    <t>Unamortized capitalized software costs</t>
  </si>
  <si>
    <t>GOODWILL AND INTANGIBLE ASSETS - Schedule of Goodwill and Intangible Assets (Details) - USD ($) $ in Thousands</t>
  </si>
  <si>
    <t>Finite-Lived Intangible Assets [Line Items]</t>
  </si>
  <si>
    <t>Goodwill, Gross</t>
  </si>
  <si>
    <t>Goodwill, Net</t>
  </si>
  <si>
    <t>Intangible Assets, Net (Excluding Goodwill) [Abstract]</t>
  </si>
  <si>
    <t>Other indefinite-lived intangibles, Gross</t>
  </si>
  <si>
    <t>Intangible assets with finite lives:</t>
  </si>
  <si>
    <t>Gross</t>
  </si>
  <si>
    <t>Accumulated Amortization</t>
  </si>
  <si>
    <t>Net</t>
  </si>
  <si>
    <t>Patents and licensed technology</t>
  </si>
  <si>
    <t>Developed technology</t>
  </si>
  <si>
    <t>Customer relationship</t>
  </si>
  <si>
    <t>GOODWILL AND INTANGIBLE ASSETS - Amortization Expense (Details) - USD ($) $ in Thousands</t>
  </si>
  <si>
    <t>Aug. 09, 2018</t>
  </si>
  <si>
    <t>Amortization of intangible assets</t>
  </si>
  <si>
    <t>Amortization period for acquired intangible assets</t>
  </si>
  <si>
    <t>Developed technology, and patents and licensed technology</t>
  </si>
  <si>
    <t>Customer relationships</t>
  </si>
  <si>
    <t>SunPower’s</t>
  </si>
  <si>
    <t>Agreement for exclusive supplier rights, period</t>
  </si>
  <si>
    <t>SunPower’s | Developed technology, and patents and licensed technology</t>
  </si>
  <si>
    <t>SunPower’s | Customer relationships</t>
  </si>
  <si>
    <t>ACCRUED LIABILITIES - Schedule of Accrued Liabilities (Details) - USD ($) $ in Thousands</t>
  </si>
  <si>
    <t>Accrued Liabilities [Abstract]</t>
  </si>
  <si>
    <t>Salaries, commissions, incentive compensation and benefits</t>
  </si>
  <si>
    <t>Customer rebates and sales incentives</t>
  </si>
  <si>
    <t>Freight</t>
  </si>
  <si>
    <t>Operating lease liabilities, current</t>
  </si>
  <si>
    <t>Other</t>
  </si>
  <si>
    <t>Total accrued liabilities</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Warranty obligations, end of period</t>
  </si>
  <si>
    <t>Less: current portion</t>
  </si>
  <si>
    <t>Noncurrent</t>
  </si>
  <si>
    <t>WARRANTY OBLIGATIONS - Narrative (Details) microinverter in Millions, $ in Millions</t>
  </si>
  <si>
    <t>36 Months Ended</t>
  </si>
  <si>
    <t>144 Months Ended</t>
  </si>
  <si>
    <t>Dec. 31, 2018USD ($)</t>
  </si>
  <si>
    <t>Dec. 31, 2017USD ($)</t>
  </si>
  <si>
    <t>Dec. 31, 2019microinverter</t>
  </si>
  <si>
    <t>Increased U.S. tariffs for products manufactured in China</t>
  </si>
  <si>
    <t>Product Liability Contingency [Line Items]</t>
  </si>
  <si>
    <t>Increase (decrease) in warranty expense due to changes in variables</t>
  </si>
  <si>
    <t>Backwards compatibility cables</t>
  </si>
  <si>
    <t>Claim rates</t>
  </si>
  <si>
    <t>Labor reimbursement cost</t>
  </si>
  <si>
    <t>Discount rate</t>
  </si>
  <si>
    <t>IQ Series</t>
  </si>
  <si>
    <t>Number of units sold | microinverter</t>
  </si>
  <si>
    <t>Percent of total sales</t>
  </si>
  <si>
    <t>98.00%</t>
  </si>
  <si>
    <t>Prior Generations</t>
  </si>
  <si>
    <t>Second Generation</t>
  </si>
  <si>
    <t>Second Generation | Failure rate</t>
  </si>
  <si>
    <t>Second Generation | Labor reimbursement cost</t>
  </si>
  <si>
    <t>Second and Third Generations | Failure rate</t>
  </si>
  <si>
    <t>FAIR VALUE MEASUREMENTS - Schedule of Liabilities Measured at Fair Value on a Recurring Basis (Details) - Recurring - Level 3 - Total warranty obligations measured at fair value - USD ($) $ in Thousands</t>
  </si>
  <si>
    <t>Dec. 31, 2016</t>
  </si>
  <si>
    <t>Fair Value, Assets and Liabilities Measured on Recurring and Nonrecurring Basis [Line Items]</t>
  </si>
  <si>
    <t>Warranty obligations, current</t>
  </si>
  <si>
    <t>Warranty obligations, non-current</t>
  </si>
  <si>
    <t>Obligations measured at fair value</t>
  </si>
  <si>
    <t>FAIR VALUE MEASUREMENTS - Schedule of Changes in Nonfinancial Liabilities Related to Warrant Obligations Measured at Fair Value on a Recurring Basis Using Significant Unobservable Inputs (Details) - Level 3 - Recurring - Total warranty obligations measured at fair value - USD ($) $ in Thousands</t>
  </si>
  <si>
    <t>Fair Value, Liabilities Measured on Recurring Basis, Unobservable Input Reconciliation, Calculation [Roll Forward]</t>
  </si>
  <si>
    <t>Balance at beginning of period</t>
  </si>
  <si>
    <t>Balance at end of period</t>
  </si>
  <si>
    <t>FAIR VALUE MEASUREMENTS - Summary of Significant Unobservable Inputs used in the Fair Value Measurement of Liabilities Designated as Level 3 (Details) - Recurring - Level 3 - Warranty obligations for microinverters sold since January 1, 2014</t>
  </si>
  <si>
    <t>Profit element and risk premium</t>
  </si>
  <si>
    <t>Fair Value Measurement Inputs and Valuation Techniques [Line Items]</t>
  </si>
  <si>
    <t>Warranty obligations for microinverters sold since January 1, 2014</t>
  </si>
  <si>
    <t>Credit-adjusted risk-free rate</t>
  </si>
  <si>
    <t>FAIR VALUE MEASUREMENTS - Narrative (Details) $ in Millions</t>
  </si>
  <si>
    <t>Increase in liability as a result of increasing the profit element and risk premium input by 100 basis points</t>
  </si>
  <si>
    <t>Decrease in liability as a result of decreasing the profit element and risk premium input by 100 basis points</t>
  </si>
  <si>
    <t>Decrease in liability as a result of increasing the discount rate by 100 basis points</t>
  </si>
  <si>
    <t>Increase in liability as a result of decreasing the discount rate by 100 basis points</t>
  </si>
  <si>
    <t>RESTRUCTURING - Summary of Restructuring Charges (Details) - USD ($) $ in Thousands</t>
  </si>
  <si>
    <t>Restructuring Cost and Reserve [Line Items]</t>
  </si>
  <si>
    <t>Asset impairment charges</t>
  </si>
  <si>
    <t>Redundancy and employee severance and benefit arrangements</t>
  </si>
  <si>
    <t>Asset impairments</t>
  </si>
  <si>
    <t>Consultants engaged in restructuring activities</t>
  </si>
  <si>
    <t>Lease loss reserves</t>
  </si>
  <si>
    <t>Restructuring reserve, accrual adjustment</t>
  </si>
  <si>
    <t>Restructuring Plan 2018</t>
  </si>
  <si>
    <t>Restructuring Plan 2018 | Redundancy and employee severance and benefit arrangements</t>
  </si>
  <si>
    <t>Restructuring Plan 2018 | Asset impairments</t>
  </si>
  <si>
    <t>Restructuring Plan 2018 | Lease loss reserves</t>
  </si>
  <si>
    <t>RESTRUCTURING - Rollforward (Details) - USD ($) $ in Thousands</t>
  </si>
  <si>
    <t>Restructuring Reserve [Roll Forward]</t>
  </si>
  <si>
    <t>Restructuring reserve, beginning</t>
  </si>
  <si>
    <t>Charges</t>
  </si>
  <si>
    <t>Cash payments</t>
  </si>
  <si>
    <t>Non-cash settlement and other</t>
  </si>
  <si>
    <t>Restructuring reserve, ending</t>
  </si>
  <si>
    <t>Restructuring Plan 2018 | Redundancy and Employee Severance and Benefits</t>
  </si>
  <si>
    <t>Restructuring Plan 2018 | Lease Loss Reserves and Contractual Obligations</t>
  </si>
  <si>
    <t>Restructuring Plan 2016</t>
  </si>
  <si>
    <t>Restructuring Plan 2016 | Redundancy and Employee Severance and Benefits</t>
  </si>
  <si>
    <t>Restructuring Plan 2016 | Lease Loss Reserves and Contractual Obligations</t>
  </si>
  <si>
    <t>DEBT - Long-term debt (Details) - USD ($) $ in Thousands</t>
  </si>
  <si>
    <t>Debt Instrument [Line Items]</t>
  </si>
  <si>
    <t>Total carrying amount of debt</t>
  </si>
  <si>
    <t>Long-term debt</t>
  </si>
  <si>
    <t>Convertible Notes | Convertible Senior Note Due 2024</t>
  </si>
  <si>
    <t>Long-term debt, gross</t>
  </si>
  <si>
    <t>Less unamortized discount and issuance costs</t>
  </si>
  <si>
    <t>Convertible Notes | Convertible Senior Notes Due 2023</t>
  </si>
  <si>
    <t>Less: unamortized issuance costs</t>
  </si>
  <si>
    <t>Secured Debt | Term Loan Agreement, July 2016</t>
  </si>
  <si>
    <t>Financing Receivable | Financing Receivable Recorded as Debt</t>
  </si>
  <si>
    <t>DEBT - Convertible Senior Notes due 2024 (Details) $ / shares in Units, shares in Millions</t>
  </si>
  <si>
    <t>Jun. 05, 2019USD ($)trading_day$ / sharesshares</t>
  </si>
  <si>
    <t>Payment for bonds hedge</t>
  </si>
  <si>
    <t>Proceeds from sale of warrants</t>
  </si>
  <si>
    <t>Debt instrument face amount</t>
  </si>
  <si>
    <t>Interest rate</t>
  </si>
  <si>
    <t>1.00%</t>
  </si>
  <si>
    <t>Debt conversion price (in USD per share) | $ / shares</t>
  </si>
  <si>
    <t>Proceeds from convertible debt</t>
  </si>
  <si>
    <t>Convertible note, liability component</t>
  </si>
  <si>
    <t>Effective percentage rate</t>
  </si>
  <si>
    <t>7.75%</t>
  </si>
  <si>
    <t>Convertible note, equity component</t>
  </si>
  <si>
    <t>Debt issuance costs</t>
  </si>
  <si>
    <t>Unamortized debt issuance costs</t>
  </si>
  <si>
    <t>Debt issuance costs, allocated to capital</t>
  </si>
  <si>
    <t>Unamortized discount</t>
  </si>
  <si>
    <t>Remaining discount amortization period</t>
  </si>
  <si>
    <t>4 years 4 months 24 days</t>
  </si>
  <si>
    <t>Warrants sold (in shares) | shares</t>
  </si>
  <si>
    <t>Warrants issued, strike price (in USD per share) | $ / shares</t>
  </si>
  <si>
    <t>Conversion ratio</t>
  </si>
  <si>
    <t>Conversion shares (in shares) | shares</t>
  </si>
  <si>
    <t>Period One | Convertible Notes | Convertible Senior Note Due 2024</t>
  </si>
  <si>
    <t>Number of threshold trading days | trading_day</t>
  </si>
  <si>
    <t>Number of consecutive trading days | trading_day</t>
  </si>
  <si>
    <t>Stock trigger price (in USD per share) | $ / shares</t>
  </si>
  <si>
    <t>Threshold percentage</t>
  </si>
  <si>
    <t>130.00%</t>
  </si>
  <si>
    <t>Measurement period percentage of stock price trigger</t>
  </si>
  <si>
    <t>Period Two | Convertible Notes | Convertible Senior Note Due 2024</t>
  </si>
  <si>
    <t>100.00%</t>
  </si>
  <si>
    <t>Convertible Notes | Level 2</t>
  </si>
  <si>
    <t>DEBT - Schedule of Convertible Senior Notes due 2024 (Details) - Convertible Notes - Convertible Senior Note Due 2024 $ in Thousands</t>
  </si>
  <si>
    <t>Contractual interest expense</t>
  </si>
  <si>
    <t>Amortization of debt discount (Premium)</t>
  </si>
  <si>
    <t>Amortization of debt issuance costs</t>
  </si>
  <si>
    <t>Total interest cost recognized</t>
  </si>
  <si>
    <t>DEBT - Convertible Senior Notes due 2023 (Details) - Convertible Senior Notes Due 2023</t>
  </si>
  <si>
    <t>Jun. 05, 2019USD ($)shares</t>
  </si>
  <si>
    <t>Aug. 31, 2018USD ($)$ / shares</t>
  </si>
  <si>
    <t>Fees paid for repurchase and exchange of convertible notes</t>
  </si>
  <si>
    <t>Convertible Notes</t>
  </si>
  <si>
    <t>4.00%</t>
  </si>
  <si>
    <t>Debt converted</t>
  </si>
  <si>
    <t>Redemption price percentage</t>
  </si>
  <si>
    <t>Reclassification Adjustment | Convertible Notes</t>
  </si>
  <si>
    <t>Deferred issuance costs</t>
  </si>
  <si>
    <t>Accrued interest</t>
  </si>
  <si>
    <t>DEBT - Schedule of Convertible Senior Notes due 2023 (Details) - Convertible Notes - Convertible Senior Notes Due 2023 - USD ($) $ in Thousands</t>
  </si>
  <si>
    <t>DEBT - Term Loan (Details) - USD ($)</t>
  </si>
  <si>
    <t>Jan. 28, 2019</t>
  </si>
  <si>
    <t>Feb. 28, 2017</t>
  </si>
  <si>
    <t>Jul. 31, 2016</t>
  </si>
  <si>
    <t>Repayments of debt</t>
  </si>
  <si>
    <t>Tennenbaum Capital Partners, LLC | Secured Debt | Amended Tennenbaum Capital Partners LLC Agreement</t>
  </si>
  <si>
    <t>DEBT - Sale of Long - Term Financing Receivables (Details) - USD ($) $ in Thousands</t>
  </si>
  <si>
    <t>1 Months Ended</t>
  </si>
  <si>
    <t>Value of future purchase option</t>
  </si>
  <si>
    <t>Financing Receivable | Financing Receivable Recorded As Debt</t>
  </si>
  <si>
    <t>COMMITMENTS AND CONTINGENT LIABILITIES - Narrative (Details)</t>
  </si>
  <si>
    <t>Term of lease contract, maximum renewal term</t>
  </si>
  <si>
    <t>Purchase obligation</t>
  </si>
  <si>
    <t>Line of Credit Facility [Line Items]</t>
  </si>
  <si>
    <t>Letters of credit outstanding</t>
  </si>
  <si>
    <t>COMMITMENTS AND CONTINGENT LIABILITIES - Lease Expense Components (Details) $ in Thousands</t>
  </si>
  <si>
    <t>Operating lease costs</t>
  </si>
  <si>
    <t>COMMITMENTS AND CONTINGENT LIABILITIES - Lease Liabilities (Details) $ in Thousands</t>
  </si>
  <si>
    <t>Operating lease liabilities, current (Accrued liabilities)</t>
  </si>
  <si>
    <t>Operating lease liabilities, noncurrent (Other liabilities)</t>
  </si>
  <si>
    <t>Total operating lease liabilities</t>
  </si>
  <si>
    <t>Weighted average remaining lease term</t>
  </si>
  <si>
    <t>5 years 6 months</t>
  </si>
  <si>
    <t>Weighted average discount rate</t>
  </si>
  <si>
    <t>8.60%</t>
  </si>
  <si>
    <t>COMMITMENTS AND CONTINGENT LIABILITIES - Supplemental Cash Flow and Other Information (Details) $ in Thousands</t>
  </si>
  <si>
    <t>Operating cash flows from operating leases</t>
  </si>
  <si>
    <t>Lease liabilities arising from obtaining right-of-use assets</t>
  </si>
  <si>
    <t>COMMITMENTS AND CONTINGENT LIABILITIES - Schedule of Minimum Lease Payments Under Noncancelable Operating Leases (Details) $ in Thousands</t>
  </si>
  <si>
    <t>Operating Leases, Future Minimum Payments Due, Fiscal Year Maturity [Abstract]</t>
  </si>
  <si>
    <t>2020</t>
  </si>
  <si>
    <t>2021</t>
  </si>
  <si>
    <t>2022</t>
  </si>
  <si>
    <t>2023</t>
  </si>
  <si>
    <t>2024</t>
  </si>
  <si>
    <t>2025 and thereafter</t>
  </si>
  <si>
    <t>Total lease payments</t>
  </si>
  <si>
    <t>Less: imputed lease interest</t>
  </si>
  <si>
    <t>Total lease liabilities</t>
  </si>
  <si>
    <t>COMMITMENTS AND CONTINGENT LIABILITIES - Non-cancelable Operating Leases (Details) $ in Thousands</t>
  </si>
  <si>
    <t>Thereafter</t>
  </si>
  <si>
    <t>Sublease income to be recognized in the future under noncancelable subleases</t>
  </si>
  <si>
    <t>Net operating lease minimum payments</t>
  </si>
  <si>
    <t>SALE OF COMMON STOCK (Details) - USD ($) $ / shares in Units, $ in Thousands, shares in Millions</t>
  </si>
  <si>
    <t>Feb. 28, 2018</t>
  </si>
  <si>
    <t>Jan. 31, 2017</t>
  </si>
  <si>
    <t>Subsidiary, Sale of Stock [Line Items]</t>
  </si>
  <si>
    <t>Proceeds from issuance of common stock</t>
  </si>
  <si>
    <t>Private Placement</t>
  </si>
  <si>
    <t>Number of shares issued (in shares)</t>
  </si>
  <si>
    <t>Price per share issued (in usd per share)</t>
  </si>
  <si>
    <t>Common stock, shares issued (shares)</t>
  </si>
  <si>
    <t>Gross proceeds from issuance of common stock</t>
  </si>
  <si>
    <t>STOCK-BASED COMPENSATION Narrative (Details)</t>
  </si>
  <si>
    <t>Jan. 01, 2020shares</t>
  </si>
  <si>
    <t>May 18, 2017shares</t>
  </si>
  <si>
    <t>Mar. 01, 2017shares</t>
  </si>
  <si>
    <t>Mar. 29, 2012shares</t>
  </si>
  <si>
    <t>Mar. 31, 2019$ / sharesshares</t>
  </si>
  <si>
    <t>Dec. 31, 2019USD ($)purchase_period$ / sharesshares</t>
  </si>
  <si>
    <t>Dec. 31, 2018$ / sharesshares</t>
  </si>
  <si>
    <t>Dec. 31, 2017shares</t>
  </si>
  <si>
    <t>Dec. 31, 2016shares</t>
  </si>
  <si>
    <t>Share-based Compensation Arrangement by Share-based Payment Award [Line Items]</t>
  </si>
  <si>
    <t>Share-based compensation, outstanding (in shares)</t>
  </si>
  <si>
    <t>Total unrecognized compensation cost | $</t>
  </si>
  <si>
    <t>Weighted-average recognition period for unrecognized compensation cost</t>
  </si>
  <si>
    <t>2 years 3 months 18 days</t>
  </si>
  <si>
    <t>Common stock to be purchased in exchange for options (in shares)</t>
  </si>
  <si>
    <t>Performance target percentage</t>
  </si>
  <si>
    <t>0.00%</t>
  </si>
  <si>
    <t>200.00%</t>
  </si>
  <si>
    <t>Stock options</t>
  </si>
  <si>
    <t>Performance shares</t>
  </si>
  <si>
    <t>Award granted (in shares)</t>
  </si>
  <si>
    <t>Weighted average estimated fair value of award (in usd per share) | $ / shares</t>
  </si>
  <si>
    <t>Performance shares without market conditions</t>
  </si>
  <si>
    <t>Performance shares with market conditions</t>
  </si>
  <si>
    <t>Restricted stock</t>
  </si>
  <si>
    <t>Two Thousand Six Equity Incentive Plan</t>
  </si>
  <si>
    <t>Share-based compensation, vesting period</t>
  </si>
  <si>
    <t>4 years</t>
  </si>
  <si>
    <t>Share-based compensation, weighted-average remaining contractual term</t>
  </si>
  <si>
    <t>Two Thousand and Eleven Equity Incentive Plan</t>
  </si>
  <si>
    <t>Share-based compensation, shares authorized (in shares)</t>
  </si>
  <si>
    <t>Increase in common stock shares reserved for future issuance percentage</t>
  </si>
  <si>
    <t>4.50%</t>
  </si>
  <si>
    <t>Share-based compensation, shares available for grant (in shares)</t>
  </si>
  <si>
    <t>Employee Stock Purchase Plan (ESPP)</t>
  </si>
  <si>
    <t>Share-based compensation, additional shares authorized (in shares)</t>
  </si>
  <si>
    <t>Share-based compensation, evergreen shares (in shares)</t>
  </si>
  <si>
    <t>Share-based compensation, increase in number of shares authorized</t>
  </si>
  <si>
    <t>Employee stock purchase plan, number of interim purchase periods | purchase_period</t>
  </si>
  <si>
    <t>General duration of employee stock purchase plan</t>
  </si>
  <si>
    <t>24 months</t>
  </si>
  <si>
    <t>Share-based compensation, maximum employee subscription rate</t>
  </si>
  <si>
    <t>15.00%</t>
  </si>
  <si>
    <t>Share-based compensation, purchase price of common stock percent to fair market value</t>
  </si>
  <si>
    <t>85.00%</t>
  </si>
  <si>
    <t>Share-based compensation, look-back feature (in years)</t>
  </si>
  <si>
    <t>2 years</t>
  </si>
  <si>
    <t>IRS limitation for employees right to acquire class common stock under ESPP | $</t>
  </si>
  <si>
    <t>Before August 1, 2012 | Two Thousand and Eleven Equity Incentive Plan</t>
  </si>
  <si>
    <t>After August 1, 2012 | Two Thousand and Eleven Equity Incentive Plan</t>
  </si>
  <si>
    <t>7 years</t>
  </si>
  <si>
    <t>Subsequent Event | Two Thousand and Eleven Equity Incentive Plan</t>
  </si>
  <si>
    <t>Subsequent Event | Employee Stock Purchase Plan (ESPP)</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t>
  </si>
  <si>
    <t>3 years 9 months 18 days</t>
  </si>
  <si>
    <t>Expected volatility</t>
  </si>
  <si>
    <t>89.10%</t>
  </si>
  <si>
    <t>88.50%</t>
  </si>
  <si>
    <t>83.90%</t>
  </si>
  <si>
    <t>Annual risk-free rate of return</t>
  </si>
  <si>
    <t>2.10%</t>
  </si>
  <si>
    <t>2.60%</t>
  </si>
  <si>
    <t>1.80%</t>
  </si>
  <si>
    <t>Dividend yield</t>
  </si>
  <si>
    <t>STOCK-BASED COMPENSATION - Summary of the Components of Total Stock-Based Compensation Expense (Details) - USD ($) $ in Thousands</t>
  </si>
  <si>
    <t>Employee Service Share-based Compensation, Allocation of Recognized Period Costs [Line Items]</t>
  </si>
  <si>
    <t>Total stock-based compensation expense</t>
  </si>
  <si>
    <t>Total unrecognized compensation cost</t>
  </si>
  <si>
    <t>Restructuring</t>
  </si>
  <si>
    <t>STOCK-BASED COMPENSATION - Summary of Stock-Based Compensation Associated with Each Type of Award (Details) - USD ($) $ in Thousands</t>
  </si>
  <si>
    <t>Stock options and RSUs and PSUs</t>
  </si>
  <si>
    <t>Employee stock purchase plan</t>
  </si>
  <si>
    <t>STOCK-BASED COMPENSATION - Summary of Stock Option Activity (Details) - USD ($) $ / shares in Units, shares in Thousands, $ in Thousands</t>
  </si>
  <si>
    <t>Number of Shares Outstanding</t>
  </si>
  <si>
    <t>Outstanding, beginning balance (in shares)</t>
  </si>
  <si>
    <t>Granted (in shares)</t>
  </si>
  <si>
    <t>Exercised (in shares)</t>
  </si>
  <si>
    <t>Canceled (in shares)</t>
  </si>
  <si>
    <t>Outstanding, ending balance (in shares)</t>
  </si>
  <si>
    <t>Shares outstanding, vested and expected to vest (in shares)</t>
  </si>
  <si>
    <t>Shares outstanding, exercisable (in shares)</t>
  </si>
  <si>
    <t>Weighted- Average Exercise Price per Share</t>
  </si>
  <si>
    <t>Outstanding, beginning balance (in usd per share)</t>
  </si>
  <si>
    <t>Granted (in usd per share)</t>
  </si>
  <si>
    <t>Exercised (in usd per share)</t>
  </si>
  <si>
    <t>Canceled (in usd per share)</t>
  </si>
  <si>
    <t>Outstanding, ending balance (in usd per share)</t>
  </si>
  <si>
    <t>Weighted-average exercise price, vested and expected (in usd per share)</t>
  </si>
  <si>
    <t>Weighted-average exercise price, exercisable (in usd per share)</t>
  </si>
  <si>
    <t>Weighted-Average Remaining Contractual Term</t>
  </si>
  <si>
    <t>Outstanding</t>
  </si>
  <si>
    <t>4 years 3 months 18 days</t>
  </si>
  <si>
    <t>Vested and expected to vest</t>
  </si>
  <si>
    <t>Exercisable</t>
  </si>
  <si>
    <t>4 years 1 month 6 days</t>
  </si>
  <si>
    <t>Aggregate Intrinsic Value</t>
  </si>
  <si>
    <t>Exercised</t>
  </si>
  <si>
    <t>Share price (in USD per share)</t>
  </si>
  <si>
    <t>STOCK-BASED COMPENSATION - Summary of Stock Options Outstanding (Details) shares in Thousands</t>
  </si>
  <si>
    <t>Dec. 31, 2019$ / sharesshares</t>
  </si>
  <si>
    <t>Share-based Payment Arrangement, Option, Exercise Price Range [Line Items]</t>
  </si>
  <si>
    <t>Options outstanding, number of shares (shares) | shares</t>
  </si>
  <si>
    <t>Options outstanding - weighted- average remaining life</t>
  </si>
  <si>
    <t>Options outstanding - weighted- average exercise price (usd per share)</t>
  </si>
  <si>
    <t>Options exercisable - number of shares exercisable (shares) | shares</t>
  </si>
  <si>
    <t>Options Exercisable - weighted-average exercise price (usd per share)</t>
  </si>
  <si>
    <t>$0.64 —– $1.11</t>
  </si>
  <si>
    <t>Exercise price range, lower limit (usd per share)</t>
  </si>
  <si>
    <t>Exercise price range, upper limit (usd per share)</t>
  </si>
  <si>
    <t>$1.29 —– $1.29</t>
  </si>
  <si>
    <t>4 years 8 months 12 days</t>
  </si>
  <si>
    <t>$1.31 —– $1.31</t>
  </si>
  <si>
    <t>$1.37 —– $7.50</t>
  </si>
  <si>
    <t>3 years 2 months 12 days</t>
  </si>
  <si>
    <t>$7.68 —– $14.58</t>
  </si>
  <si>
    <t>3 years 4 months 24 days</t>
  </si>
  <si>
    <t>STOCK-BASED COMPENSATION - Summary of Restricted Stock Unit Activity (Details) - USD ($) $ / shares in Units, shares in Thousands, $ in Thousands</t>
  </si>
  <si>
    <t>Restricted stock units</t>
  </si>
  <si>
    <t>Vested (in shares)</t>
  </si>
  <si>
    <t>Number of shares outstanding, expected to vest (in shares)</t>
  </si>
  <si>
    <t>Weighted Average Fair Value per Share at Grant Date</t>
  </si>
  <si>
    <t>Vested (in usd per share)</t>
  </si>
  <si>
    <t>Weighted-Average Fair Value per Share at Grant Date, Expected to vest (in usd per share)</t>
  </si>
  <si>
    <t>Weighted- Average Remaining Contractual Term</t>
  </si>
  <si>
    <t>1 year 3 months 18 days</t>
  </si>
  <si>
    <t>Expected to vest</t>
  </si>
  <si>
    <t>Vested</t>
  </si>
  <si>
    <t>Aggregate intrinsic value, expected to vest</t>
  </si>
  <si>
    <t>STOCK-BASED COMPENSATION - Summary of Performance Stock Unit Activity (Details) - USD ($) $ / shares in Units, shares in Thousands, $ in Thousands</t>
  </si>
  <si>
    <t>2 months 12 days</t>
  </si>
  <si>
    <t>STOCK-BASED COMPENSATION Summary of ESPP Activity (Details) - USD ($) $ / shares in Units, shares in Thousands, $ in Thousands</t>
  </si>
  <si>
    <t>Proceeds from common stock issued under ESPP</t>
  </si>
  <si>
    <t>Shares of common stock issued (shares)</t>
  </si>
  <si>
    <t>Weighted-average price per share (usd per share)</t>
  </si>
  <si>
    <t>INCOME TAXES - Schedule of Domestic and Foreign Components of Loss before Provision for Income Taxes (Details) - USD ($) $ in Thousands</t>
  </si>
  <si>
    <t>Foreign</t>
  </si>
  <si>
    <t>INCOME TAXES - Schedule of Provision for Income Taxes (Details) - USD ($) $ in Thousands</t>
  </si>
  <si>
    <t>Current:</t>
  </si>
  <si>
    <t>Federal</t>
  </si>
  <si>
    <t>State</t>
  </si>
  <si>
    <t>Deferred:</t>
  </si>
  <si>
    <t>Income taxes (benefit) provision</t>
  </si>
  <si>
    <t>INCOME TAXES - Narrative (Details) $ in Millions</t>
  </si>
  <si>
    <t>Operating Loss Carryforwards [Line Items]</t>
  </si>
  <si>
    <t>Decrease in valuation allowance</t>
  </si>
  <si>
    <t>Increase to unrecognized tax benefits</t>
  </si>
  <si>
    <t>Operating loss carryforwards</t>
  </si>
  <si>
    <t>Federal | Research tax credit carryforward</t>
  </si>
  <si>
    <t>Research tax credit carryforwards</t>
  </si>
  <si>
    <t>State | Research tax credit carryforward</t>
  </si>
  <si>
    <t>INCOME TAXES - Schedule of Effective Income Tax Rate Reconciliation (Details) - USD ($) $ in Thousands</t>
  </si>
  <si>
    <t>Effective Income Tax Rate Reconciliation, Percent [Abstract]</t>
  </si>
  <si>
    <t>Income tax (benefit) provision at statutory federal rate</t>
  </si>
  <si>
    <t>State taxes, net of federal benefit</t>
  </si>
  <si>
    <t>Change in valuation allowance</t>
  </si>
  <si>
    <t>Foreign tax rate and tax law differential</t>
  </si>
  <si>
    <t>Tax credits</t>
  </si>
  <si>
    <t>Other permanent items</t>
  </si>
  <si>
    <t>Other nondeductible/nontaxable items</t>
  </si>
  <si>
    <t>Uncertain tax positions</t>
  </si>
  <si>
    <t>Tax law changes</t>
  </si>
  <si>
    <t>GILTI</t>
  </si>
  <si>
    <t>Section 162(m)</t>
  </si>
  <si>
    <t>INCOME TAXES - Schedule of Deferred Tax Assets and Liabilities (Details) - USD ($) $ in Thousands</t>
  </si>
  <si>
    <t>Deferred tax assets:</t>
  </si>
  <si>
    <t>Allowances and reserves</t>
  </si>
  <si>
    <t>Net operating loss and tax credit carryforwards</t>
  </si>
  <si>
    <t>Deferred revenue</t>
  </si>
  <si>
    <t>Fixed assets and intangibles</t>
  </si>
  <si>
    <t>Sec. 163(j) interest carryforward</t>
  </si>
  <si>
    <t>Subtotal</t>
  </si>
  <si>
    <t>Less valuation allowance</t>
  </si>
  <si>
    <t>Total deferred tax assets, net of valuation allowance</t>
  </si>
  <si>
    <t>Deferred tax liabilities:</t>
  </si>
  <si>
    <t>Unremitted foreign earnings</t>
  </si>
  <si>
    <t>Deferred cost of goods sold</t>
  </si>
  <si>
    <t>Total deferred tax liabilities</t>
  </si>
  <si>
    <t>Net deferred tax asset</t>
  </si>
  <si>
    <t>INCOME TAXES - Schedule of Reconciliation of Total Amounts of Unrecognized Tax Benefits (Details) - USD ($) $ in Thousands</t>
  </si>
  <si>
    <t>Reconciliation of Unrecognized Tax Benefits, Excluding Amounts Pertaining to Examined Tax Returns [Roll Forward]</t>
  </si>
  <si>
    <t>Unrecognized tax benefits—at beginning of year</t>
  </si>
  <si>
    <t>Decreases in balances related to tax positions taken in prior years</t>
  </si>
  <si>
    <t>Increases in balances related to tax positions taken in current year</t>
  </si>
  <si>
    <t>Lapses in statutes of limitations</t>
  </si>
  <si>
    <t>Unrecognized tax benefits—at end of year</t>
  </si>
  <si>
    <t>CONCENTRATION OF CREDIT RISK AND MAJOR CUSTOMERS (Details)</t>
  </si>
  <si>
    <t>Accounts Receivable, Largest Customer | Accounts receivable | Credit concentration risk</t>
  </si>
  <si>
    <t>Revenue, Major Customer [Line Items]</t>
  </si>
  <si>
    <t>Percentage of concentration risk</t>
  </si>
  <si>
    <t>34.00%</t>
  </si>
  <si>
    <t>22.00%</t>
  </si>
  <si>
    <t>Accounts Receivable, Second Largest Customer | Accounts receivable | Credit concentration risk</t>
  </si>
  <si>
    <t>14.00%</t>
  </si>
  <si>
    <t>13.00%</t>
  </si>
  <si>
    <t>Accounts Receivable, Third Largest Customer | Accounts receivable | Credit concentration risk</t>
  </si>
  <si>
    <t>11.00%</t>
  </si>
  <si>
    <t>Net Revenues, Largest Customer | Net revenue | Customer concentration risk</t>
  </si>
  <si>
    <t>21.00%</t>
  </si>
  <si>
    <t>19.00%</t>
  </si>
  <si>
    <t>Net Revenue, Second Largest Customer | Net revenue | Customer concentration risk</t>
  </si>
  <si>
    <t>12.00%</t>
  </si>
  <si>
    <t>NET INCOME (LOSS) PER SHARE - Schedule of Computation of Basic and Diluted Net Loss Per Share (Details) - USD ($) $ / shares in Units, shares in Thousands, $ in Thousands</t>
  </si>
  <si>
    <t>Numerator:</t>
  </si>
  <si>
    <t>Notes due 2023 interest and financing costs, net</t>
  </si>
  <si>
    <t>Adjusted net income (loss)</t>
  </si>
  <si>
    <t>Denominator:</t>
  </si>
  <si>
    <t>Weighted average common shares outstanding (in shares)</t>
  </si>
  <si>
    <t>Employee stock-based awards (in shares)</t>
  </si>
  <si>
    <t>Warrants (in shares)</t>
  </si>
  <si>
    <t>Weighted average common shares outstanding for diluted calculation (in shares)</t>
  </si>
  <si>
    <t>Net income (loss) per share, basic (in USD per share)</t>
  </si>
  <si>
    <t>Net income (loss) per share, diluted (in USD per share)</t>
  </si>
  <si>
    <t>Notes due (in shares)</t>
  </si>
  <si>
    <t>NET INCOME (LOSS) PER SHARE - Schedule of Potentially Dilutive Securities Excluded from the Computation of Diluted Net Loss Per Share (Details) - shares shares in Thousands</t>
  </si>
  <si>
    <t>Antidilutive Securities Excluded from Computation of Earnings Per Share [Line Items]</t>
  </si>
  <si>
    <t>Antidilutive securities (in shares)</t>
  </si>
  <si>
    <t>Share-based Payment Arrangement, Option</t>
  </si>
  <si>
    <t>Employee stock-based awards</t>
  </si>
  <si>
    <t>Warrant</t>
  </si>
  <si>
    <t>Convertible Senior Notes Due 2023 | Convertible Notes Payable</t>
  </si>
  <si>
    <t>NET INCOME (LOSS) PER SHARE Narrative (Details)</t>
  </si>
  <si>
    <t>Jun. 05, 2019$ / shares</t>
  </si>
  <si>
    <t>Convertible Senior Note Due 2024 | Convertible Notes</t>
  </si>
  <si>
    <t>Debt conversion price (in USD per share)</t>
  </si>
  <si>
    <t>SEGMENT AND GEOGRAPHIC INFORMATION - Narrative (Details)</t>
  </si>
  <si>
    <t>Dec. 31, 2019segment</t>
  </si>
  <si>
    <t>Number of reportable segments</t>
  </si>
  <si>
    <t>Number of operating segments</t>
  </si>
  <si>
    <t>SEGMENT AND GEOGRAPHIC INFORMATION - Summary of Net Revenues by Geographic Region (Details) - USD ($) $ in Thousands</t>
  </si>
  <si>
    <t>Revenues from External Customers and Long-Lived Assets [Line Items]</t>
  </si>
  <si>
    <t>SEGMENT AND GEOGRAPHIC INFORMATION - Summary of Long-Lived Assets by Geographic Region (Details) - USD ($) $ in Thousands</t>
  </si>
  <si>
    <t>Long-lived assets</t>
  </si>
  <si>
    <t>China</t>
  </si>
  <si>
    <t>Mexico</t>
  </si>
  <si>
    <t>RELATED PARTY Narrative (Details) - USD ($) shares in Millions</t>
  </si>
  <si>
    <t>Aug. 31, 2018</t>
  </si>
  <si>
    <t>Related Party Transaction [Line Items]</t>
  </si>
  <si>
    <t>Common stock held by related party (in shares)</t>
  </si>
  <si>
    <t>Revenue from related parties</t>
  </si>
  <si>
    <t>Accounts receivable, related parties</t>
  </si>
  <si>
    <t>Thurman John Rodgers | Convertible Notes | Convertible Senior Notes Due 2023</t>
  </si>
  <si>
    <t>ACQUISITION - Narrative (Details) $ in Thousands, shares in Millions</t>
  </si>
  <si>
    <t>Aug. 09, 2018USD ($)shares</t>
  </si>
  <si>
    <t>Business Acquisition [Line Items]</t>
  </si>
  <si>
    <t>Cash purchase price allocated in cash flows from operating activities</t>
  </si>
  <si>
    <t>Cash purchase price allocated in cash flows from investing activities</t>
  </si>
  <si>
    <t>Consideration transfered for business acquisition</t>
  </si>
  <si>
    <t>Common stock issued for business acquisition (in shares) | shares</t>
  </si>
  <si>
    <t>Issuance of Common Stock</t>
  </si>
  <si>
    <t>Limitation for trade or transfer, period</t>
  </si>
  <si>
    <t>6 months</t>
  </si>
  <si>
    <t>Limitation for number of shares to be transfered by acquiree, period</t>
  </si>
  <si>
    <t>Cash Purchase Price</t>
  </si>
  <si>
    <t>Total acquisition related costs</t>
  </si>
  <si>
    <t>SunPower’s | Developed technology</t>
  </si>
  <si>
    <t>SunPower’s | Customer relationship</t>
  </si>
  <si>
    <t>SunPower’s | Developed Technology And Goodwill</t>
  </si>
  <si>
    <t>Discount rate | SunPower’s | Minimum</t>
  </si>
  <si>
    <t>Equity, measurement input</t>
  </si>
  <si>
    <t>Discount rate | SunPower’s | Maximum</t>
  </si>
  <si>
    <t>ACQUISITION - Summary of Consideration Transfered for Business Acquisition (Details) - SunPower’s - USD ($) $ in Thousands</t>
  </si>
  <si>
    <t>Cash consideration</t>
  </si>
  <si>
    <t>Common stock issued</t>
  </si>
  <si>
    <t>Concentration Risk, Percentage</t>
  </si>
  <si>
    <t>Developed technology and goodwill</t>
  </si>
  <si>
    <t>60.00%</t>
  </si>
  <si>
    <t>40.00%</t>
  </si>
  <si>
    <t>ACQUISITION - Summary of Fair Values of Assets Acquired and Liabilities Assumed (Details) - USD ($) $ in Thousands</t>
  </si>
  <si>
    <t>Net assets acquired</t>
  </si>
  <si>
    <t>ACQUISITION - Summary of Identifiable Intangible Assets Acquired (Details) $ in Thousands</t>
  </si>
  <si>
    <t>Aug. 09, 2018USD ($)</t>
  </si>
  <si>
    <t>Useful Life</t>
  </si>
  <si>
    <t>SELECTED UNAUDITED QUARTERLY FINANCIAL INFORMATION - Schedule of Quarterly Financial Information (Details) - USD ($) $ / shares in Units, $ in Thousands</t>
  </si>
  <si>
    <t>Other income (expense)</t>
  </si>
  <si>
    <t>Income before income taxes</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 &quot;#,##0.0000_);_(&quot;$ &quot;(#,##0.0000)" numFmtId="169"/>
    <numFmt formatCode="#,##0.0000000_);(#,##0.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v>
      </c>
    </row>
    <row r="30" spans="1:4">
      <c r="A30" s="4" t="s">
        <v>52</v>
      </c>
      <c r="C30" s="6" t="n">
        <v>123179271</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975</v>
      </c>
      <c r="B1" s="2" t="s">
        <v>976</v>
      </c>
    </row>
    <row r="2" spans="1:2">
      <c r="A2" s="4" t="s">
        <v>977</v>
      </c>
    </row>
    <row r="3" spans="1:2">
      <c r="A3" s="3" t="s">
        <v>969</v>
      </c>
    </row>
    <row r="4" spans="1:2">
      <c r="A4" s="4" t="s">
        <v>978</v>
      </c>
      <c r="B4" s="12" t="n">
        <v>20.5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979</v>
      </c>
      <c r="B1" s="2" t="s">
        <v>1</v>
      </c>
    </row>
    <row r="2" spans="1:2">
      <c r="B2" s="2" t="s">
        <v>980</v>
      </c>
    </row>
    <row r="3" spans="1:2">
      <c r="A3" s="3" t="s">
        <v>267</v>
      </c>
    </row>
    <row r="4" spans="1:2">
      <c r="A4" s="4" t="s">
        <v>981</v>
      </c>
      <c r="B4" s="6" t="n">
        <v>1</v>
      </c>
    </row>
    <row r="5" spans="1:2">
      <c r="A5" s="4" t="s">
        <v>982</v>
      </c>
      <c r="B5" s="6"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984</v>
      </c>
    </row>
    <row r="4" spans="1:12">
      <c r="A4" s="4" t="s">
        <v>114</v>
      </c>
      <c r="B4" s="7" t="n">
        <v>210032</v>
      </c>
      <c r="C4" s="7" t="n">
        <v>180057</v>
      </c>
      <c r="D4" s="7" t="n">
        <v>134094</v>
      </c>
      <c r="E4" s="7" t="n">
        <v>100150</v>
      </c>
      <c r="F4" s="7" t="n">
        <v>92289</v>
      </c>
      <c r="G4" s="7" t="n">
        <v>78002</v>
      </c>
      <c r="H4" s="7" t="n">
        <v>75896</v>
      </c>
      <c r="I4" s="7" t="n">
        <v>69972</v>
      </c>
      <c r="J4" s="7" t="n">
        <v>624333</v>
      </c>
      <c r="K4" s="7" t="n">
        <v>316159</v>
      </c>
      <c r="L4" s="7" t="n">
        <v>286166</v>
      </c>
    </row>
    <row r="5" spans="1:12">
      <c r="A5" s="4" t="s">
        <v>466</v>
      </c>
    </row>
    <row r="6" spans="1:12">
      <c r="A6" s="3" t="s">
        <v>984</v>
      </c>
    </row>
    <row r="7" spans="1:12">
      <c r="A7" s="4" t="s">
        <v>114</v>
      </c>
      <c r="J7" s="6" t="n">
        <v>523577</v>
      </c>
      <c r="K7" s="6" t="n">
        <v>219600</v>
      </c>
      <c r="L7" s="6" t="n">
        <v>199565</v>
      </c>
    </row>
    <row r="8" spans="1:12">
      <c r="A8" s="4" t="s">
        <v>467</v>
      </c>
    </row>
    <row r="9" spans="1:12">
      <c r="A9" s="3" t="s">
        <v>984</v>
      </c>
    </row>
    <row r="10" spans="1:12">
      <c r="A10" s="4" t="s">
        <v>114</v>
      </c>
      <c r="J10" s="7" t="n">
        <v>100756</v>
      </c>
      <c r="K10" s="7" t="n">
        <v>96559</v>
      </c>
      <c r="L10" s="7" t="n">
        <v>866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5</v>
      </c>
    </row>
    <row r="2" spans="1:3">
      <c r="A2" s="3" t="s">
        <v>984</v>
      </c>
    </row>
    <row r="3" spans="1:3">
      <c r="A3" s="4" t="s">
        <v>986</v>
      </c>
      <c r="B3" s="7" t="n">
        <v>28936</v>
      </c>
      <c r="C3" s="7" t="n">
        <v>20998</v>
      </c>
    </row>
    <row r="4" spans="1:3">
      <c r="A4" s="4" t="s">
        <v>466</v>
      </c>
    </row>
    <row r="5" spans="1:3">
      <c r="A5" s="3" t="s">
        <v>984</v>
      </c>
    </row>
    <row r="6" spans="1:3">
      <c r="A6" s="4" t="s">
        <v>986</v>
      </c>
      <c r="B6" s="6" t="n">
        <v>16754</v>
      </c>
      <c r="C6" s="6" t="n">
        <v>13146</v>
      </c>
    </row>
    <row r="7" spans="1:3">
      <c r="A7" s="4" t="s">
        <v>987</v>
      </c>
    </row>
    <row r="8" spans="1:3">
      <c r="A8" s="3" t="s">
        <v>984</v>
      </c>
    </row>
    <row r="9" spans="1:3">
      <c r="A9" s="4" t="s">
        <v>986</v>
      </c>
      <c r="B9" s="6" t="n">
        <v>4635</v>
      </c>
      <c r="C9" s="6" t="n">
        <v>5504</v>
      </c>
    </row>
    <row r="10" spans="1:3">
      <c r="A10" s="4" t="s">
        <v>988</v>
      </c>
    </row>
    <row r="11" spans="1:3">
      <c r="A11" s="3" t="s">
        <v>984</v>
      </c>
    </row>
    <row r="12" spans="1:3">
      <c r="A12" s="4" t="s">
        <v>986</v>
      </c>
      <c r="B12" s="6" t="n">
        <v>3510</v>
      </c>
      <c r="C12" s="6" t="n">
        <v>0</v>
      </c>
    </row>
    <row r="13" spans="1:3">
      <c r="A13" s="4" t="s">
        <v>559</v>
      </c>
    </row>
    <row r="14" spans="1:3">
      <c r="A14" s="3" t="s">
        <v>984</v>
      </c>
    </row>
    <row r="15" spans="1:3">
      <c r="A15" s="4" t="s">
        <v>986</v>
      </c>
      <c r="B15" s="7" t="n">
        <v>4037</v>
      </c>
      <c r="C15" s="7" t="n">
        <v>23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5"/>
  </cols>
  <sheetData>
    <row r="1" spans="1:5">
      <c r="A1" s="1" t="s">
        <v>989</v>
      </c>
      <c r="B1" s="2" t="s">
        <v>457</v>
      </c>
      <c r="C1" s="2" t="s">
        <v>1</v>
      </c>
    </row>
    <row r="2" spans="1:5">
      <c r="B2" s="2" t="s">
        <v>2</v>
      </c>
      <c r="C2" s="2" t="s">
        <v>2</v>
      </c>
      <c r="D2" s="2" t="s">
        <v>65</v>
      </c>
      <c r="E2" s="2" t="s">
        <v>990</v>
      </c>
    </row>
    <row r="3" spans="1:5">
      <c r="A3" s="3" t="s">
        <v>991</v>
      </c>
    </row>
    <row r="4" spans="1:5">
      <c r="A4" s="4" t="s">
        <v>477</v>
      </c>
      <c r="C4" s="7" t="n">
        <v>49909000</v>
      </c>
    </row>
    <row r="5" spans="1:5">
      <c r="A5" s="4" t="s">
        <v>549</v>
      </c>
    </row>
    <row r="6" spans="1:5">
      <c r="A6" s="3" t="s">
        <v>991</v>
      </c>
    </row>
    <row r="7" spans="1:5">
      <c r="A7" s="4" t="s">
        <v>992</v>
      </c>
      <c r="C7" s="10" t="n">
        <v>6.5</v>
      </c>
      <c r="D7" s="10" t="n">
        <v>7.5</v>
      </c>
    </row>
    <row r="8" spans="1:5">
      <c r="A8" s="4" t="s">
        <v>993</v>
      </c>
      <c r="C8" s="7" t="n">
        <v>70900000</v>
      </c>
      <c r="D8" s="7" t="n">
        <v>12400000</v>
      </c>
    </row>
    <row r="9" spans="1:5">
      <c r="A9" s="4" t="s">
        <v>994</v>
      </c>
      <c r="B9" s="7" t="n">
        <v>15900000</v>
      </c>
      <c r="C9" s="6" t="n">
        <v>15900000</v>
      </c>
      <c r="D9" s="6" t="n">
        <v>10300000</v>
      </c>
    </row>
    <row r="10" spans="1:5">
      <c r="A10" s="4" t="s">
        <v>477</v>
      </c>
      <c r="B10" s="6" t="n">
        <v>5200000</v>
      </c>
    </row>
    <row r="11" spans="1:5">
      <c r="A11" s="4" t="s">
        <v>644</v>
      </c>
    </row>
    <row r="12" spans="1:5">
      <c r="A12" s="3" t="s">
        <v>991</v>
      </c>
    </row>
    <row r="13" spans="1:5">
      <c r="A13" s="4" t="s">
        <v>652</v>
      </c>
      <c r="B13" s="6" t="n">
        <v>5000000</v>
      </c>
      <c r="C13" s="6" t="n">
        <v>5000000</v>
      </c>
      <c r="E13" s="7" t="n">
        <v>65000000</v>
      </c>
    </row>
    <row r="14" spans="1:5">
      <c r="A14" s="4" t="s">
        <v>995</v>
      </c>
    </row>
    <row r="15" spans="1:5">
      <c r="A15" s="3" t="s">
        <v>991</v>
      </c>
    </row>
    <row r="16" spans="1:5">
      <c r="A16" s="4" t="s">
        <v>652</v>
      </c>
      <c r="B16" s="7" t="n">
        <v>5000000</v>
      </c>
      <c r="C16" s="7" t="n">
        <v>5000000</v>
      </c>
      <c r="D16" s="7" t="n">
        <v>5000000</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 customWidth="1" max="5" min="5" width="21"/>
  </cols>
  <sheetData>
    <row r="1" spans="1:5">
      <c r="A1" s="1" t="s">
        <v>996</v>
      </c>
      <c r="B1" s="2" t="s">
        <v>997</v>
      </c>
      <c r="C1" s="2" t="s">
        <v>475</v>
      </c>
      <c r="D1" s="2" t="s">
        <v>574</v>
      </c>
      <c r="E1" s="2" t="s">
        <v>575</v>
      </c>
    </row>
    <row r="2" spans="1:5">
      <c r="A2" s="3" t="s">
        <v>998</v>
      </c>
    </row>
    <row r="3" spans="1:5">
      <c r="A3" s="4" t="s">
        <v>76</v>
      </c>
      <c r="C3" s="7" t="n">
        <v>24783</v>
      </c>
      <c r="D3" s="7" t="n">
        <v>24783</v>
      </c>
    </row>
    <row r="4" spans="1:5">
      <c r="A4" s="4" t="s">
        <v>546</v>
      </c>
      <c r="B4" s="4" t="s">
        <v>429</v>
      </c>
    </row>
    <row r="5" spans="1:5">
      <c r="A5" s="4" t="s">
        <v>999</v>
      </c>
      <c r="C5" s="6" t="n">
        <v>-14788</v>
      </c>
      <c r="D5" s="6" t="n">
        <v>-19151</v>
      </c>
      <c r="E5" s="7" t="n">
        <v>-4121</v>
      </c>
    </row>
    <row r="6" spans="1:5">
      <c r="A6" s="4" t="s">
        <v>1000</v>
      </c>
      <c r="C6" s="6" t="n">
        <v>139067</v>
      </c>
      <c r="D6" s="6" t="n">
        <v>16132</v>
      </c>
      <c r="E6" s="6" t="n">
        <v>-28442</v>
      </c>
    </row>
    <row r="7" spans="1:5">
      <c r="A7" s="4" t="s">
        <v>212</v>
      </c>
      <c r="C7" s="7" t="n">
        <v>0</v>
      </c>
      <c r="D7" s="6" t="n">
        <v>19219</v>
      </c>
      <c r="E7" s="7" t="n">
        <v>0</v>
      </c>
    </row>
    <row r="8" spans="1:5">
      <c r="A8" s="4" t="s">
        <v>549</v>
      </c>
    </row>
    <row r="9" spans="1:5">
      <c r="A9" s="3" t="s">
        <v>998</v>
      </c>
    </row>
    <row r="10" spans="1:5">
      <c r="A10" s="4" t="s">
        <v>550</v>
      </c>
      <c r="B10" s="4" t="s">
        <v>433</v>
      </c>
    </row>
    <row r="11" spans="1:5">
      <c r="A11" s="4" t="s">
        <v>1001</v>
      </c>
      <c r="B11" s="7" t="n">
        <v>57319</v>
      </c>
    </row>
    <row r="12" spans="1:5">
      <c r="A12" s="4" t="s">
        <v>1002</v>
      </c>
      <c r="B12" s="10" t="n">
        <v>7.5</v>
      </c>
    </row>
    <row r="13" spans="1:5">
      <c r="A13" s="4" t="s">
        <v>1003</v>
      </c>
      <c r="B13" s="7" t="n">
        <v>32319</v>
      </c>
    </row>
    <row r="14" spans="1:5">
      <c r="A14" s="4" t="s">
        <v>1004</v>
      </c>
      <c r="B14" s="4" t="s">
        <v>1005</v>
      </c>
    </row>
    <row r="15" spans="1:5">
      <c r="A15" s="4" t="s">
        <v>1006</v>
      </c>
      <c r="B15" s="4" t="s">
        <v>1005</v>
      </c>
    </row>
    <row r="16" spans="1:5">
      <c r="A16" s="4" t="s">
        <v>76</v>
      </c>
      <c r="B16" s="7" t="n">
        <v>21119</v>
      </c>
    </row>
    <row r="17" spans="1:5">
      <c r="A17" s="4" t="s">
        <v>999</v>
      </c>
      <c r="D17" s="6" t="n">
        <v>10000</v>
      </c>
    </row>
    <row r="18" spans="1:5">
      <c r="A18" s="4" t="s">
        <v>1007</v>
      </c>
      <c r="B18" s="7" t="n">
        <v>25000</v>
      </c>
      <c r="D18" s="6" t="n">
        <v>25000</v>
      </c>
    </row>
    <row r="19" spans="1:5">
      <c r="A19" s="4" t="s">
        <v>1000</v>
      </c>
      <c r="D19" s="6" t="n">
        <v>15000</v>
      </c>
    </row>
    <row r="20" spans="1:5">
      <c r="A20" s="4" t="s">
        <v>212</v>
      </c>
      <c r="D20" s="6" t="n">
        <v>19200</v>
      </c>
    </row>
    <row r="21" spans="1:5">
      <c r="A21" s="4" t="s">
        <v>1008</v>
      </c>
      <c r="D21" s="6" t="n">
        <v>800</v>
      </c>
    </row>
    <row r="22" spans="1:5">
      <c r="A22" s="4" t="s">
        <v>1009</v>
      </c>
    </row>
    <row r="23" spans="1:5">
      <c r="A23" s="3" t="s">
        <v>998</v>
      </c>
    </row>
    <row r="24" spans="1:5">
      <c r="A24" s="4" t="s">
        <v>546</v>
      </c>
      <c r="B24" s="4" t="s">
        <v>426</v>
      </c>
    </row>
    <row r="25" spans="1:5">
      <c r="A25" s="4" t="s">
        <v>1010</v>
      </c>
    </row>
    <row r="26" spans="1:5">
      <c r="A26" s="3" t="s">
        <v>998</v>
      </c>
    </row>
    <row r="27" spans="1:5">
      <c r="A27" s="4" t="s">
        <v>1001</v>
      </c>
      <c r="B27" s="7" t="n">
        <v>23100</v>
      </c>
    </row>
    <row r="28" spans="1:5">
      <c r="A28" s="4" t="s">
        <v>1003</v>
      </c>
      <c r="B28" s="7" t="n">
        <v>13100</v>
      </c>
    </row>
    <row r="29" spans="1:5">
      <c r="A29" s="4" t="s">
        <v>546</v>
      </c>
      <c r="B29" s="4" t="s">
        <v>445</v>
      </c>
    </row>
    <row r="30" spans="1:5">
      <c r="A30" s="4" t="s">
        <v>1007</v>
      </c>
      <c r="B30" s="7" t="n">
        <v>10000</v>
      </c>
    </row>
    <row r="31" spans="1:5">
      <c r="A31" s="4" t="s">
        <v>1011</v>
      </c>
    </row>
    <row r="32" spans="1:5">
      <c r="A32" s="3" t="s">
        <v>998</v>
      </c>
    </row>
    <row r="33" spans="1:5">
      <c r="A33" s="4" t="s">
        <v>1001</v>
      </c>
      <c r="B33" s="6" t="n">
        <v>34219</v>
      </c>
    </row>
    <row r="34" spans="1:5">
      <c r="A34" s="4" t="s">
        <v>1003</v>
      </c>
      <c r="B34" s="6" t="n">
        <v>19219</v>
      </c>
    </row>
    <row r="35" spans="1:5">
      <c r="A35" s="4" t="s">
        <v>1007</v>
      </c>
      <c r="B35" s="7" t="n">
        <v>15000</v>
      </c>
      <c r="D35" s="7" t="n">
        <v>15000</v>
      </c>
    </row>
    <row r="36" spans="1:5">
      <c r="A36" s="4" t="s">
        <v>1012</v>
      </c>
    </row>
    <row r="37" spans="1:5">
      <c r="A37" s="3" t="s">
        <v>998</v>
      </c>
    </row>
    <row r="38" spans="1:5">
      <c r="A38" s="4" t="s">
        <v>1013</v>
      </c>
      <c r="B38" s="11" t="n">
        <v>0.14</v>
      </c>
    </row>
    <row r="39" spans="1:5">
      <c r="A39" s="4" t="s">
        <v>1014</v>
      </c>
    </row>
    <row r="40" spans="1:5">
      <c r="A40" s="3" t="s">
        <v>998</v>
      </c>
    </row>
    <row r="41" spans="1:5">
      <c r="A41" s="4" t="s">
        <v>1013</v>
      </c>
      <c r="B41" s="11" t="n">
        <v>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544</v>
      </c>
      <c r="C1" s="2" t="s">
        <v>65</v>
      </c>
    </row>
    <row r="2" spans="1:3">
      <c r="A2" s="3" t="s">
        <v>998</v>
      </c>
    </row>
    <row r="3" spans="1:3">
      <c r="A3" s="4" t="s">
        <v>1016</v>
      </c>
      <c r="B3" s="7" t="n">
        <v>25000</v>
      </c>
      <c r="C3" s="7" t="n">
        <v>25000</v>
      </c>
    </row>
    <row r="4" spans="1:3">
      <c r="A4" s="4" t="s">
        <v>1017</v>
      </c>
      <c r="B4" s="6" t="n">
        <v>32319</v>
      </c>
    </row>
    <row r="5" spans="1:3">
      <c r="A5" s="4" t="s">
        <v>144</v>
      </c>
      <c r="B5" s="7" t="n">
        <v>57319</v>
      </c>
    </row>
    <row r="6" spans="1:3">
      <c r="A6" s="4" t="s">
        <v>1018</v>
      </c>
      <c r="B6" s="4" t="s">
        <v>679</v>
      </c>
    </row>
    <row r="7" spans="1:3">
      <c r="A7" s="4" t="s">
        <v>1019</v>
      </c>
    </row>
    <row r="8" spans="1:3">
      <c r="A8" s="3" t="s">
        <v>998</v>
      </c>
    </row>
    <row r="9" spans="1:3">
      <c r="A9" s="4" t="s">
        <v>1016</v>
      </c>
      <c r="B9" s="7" t="n">
        <v>15000</v>
      </c>
      <c r="C9" s="7" t="n">
        <v>15000</v>
      </c>
    </row>
    <row r="10" spans="1:3">
      <c r="A10" s="4" t="s">
        <v>1017</v>
      </c>
      <c r="B10" s="6" t="n">
        <v>19219</v>
      </c>
    </row>
    <row r="11" spans="1:3">
      <c r="A11" s="4" t="s">
        <v>144</v>
      </c>
      <c r="B11" s="7" t="n">
        <v>34219</v>
      </c>
    </row>
    <row r="12" spans="1:3">
      <c r="A12" s="4" t="s">
        <v>1018</v>
      </c>
      <c r="B12" s="4" t="s">
        <v>1020</v>
      </c>
    </row>
    <row r="13" spans="1:3">
      <c r="A13" s="4" t="s">
        <v>542</v>
      </c>
    </row>
    <row r="14" spans="1:3">
      <c r="A14" s="3" t="s">
        <v>998</v>
      </c>
    </row>
    <row r="15" spans="1:3">
      <c r="A15" s="4" t="s">
        <v>1016</v>
      </c>
      <c r="B15" s="7" t="n">
        <v>10000</v>
      </c>
    </row>
    <row r="16" spans="1:3">
      <c r="A16" s="4" t="s">
        <v>1017</v>
      </c>
      <c r="B16" s="6" t="n">
        <v>13100</v>
      </c>
    </row>
    <row r="17" spans="1:3">
      <c r="A17" s="4" t="s">
        <v>144</v>
      </c>
      <c r="B17" s="7" t="n">
        <v>23100</v>
      </c>
    </row>
    <row r="18" spans="1:3">
      <c r="A18" s="4" t="s">
        <v>1018</v>
      </c>
      <c r="B18" s="4" t="s">
        <v>102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65</v>
      </c>
      <c r="D1" s="2" t="s">
        <v>544</v>
      </c>
    </row>
    <row r="2" spans="1:4">
      <c r="A2" s="3" t="s">
        <v>998</v>
      </c>
    </row>
    <row r="3" spans="1:4">
      <c r="A3" s="4" t="s">
        <v>76</v>
      </c>
      <c r="B3" s="7" t="n">
        <v>24783</v>
      </c>
      <c r="C3" s="7" t="n">
        <v>24783</v>
      </c>
    </row>
    <row r="4" spans="1:4">
      <c r="A4" s="4" t="s">
        <v>549</v>
      </c>
    </row>
    <row r="5" spans="1:4">
      <c r="A5" s="3" t="s">
        <v>998</v>
      </c>
    </row>
    <row r="6" spans="1:4">
      <c r="A6" s="4" t="s">
        <v>183</v>
      </c>
      <c r="D6" s="7" t="n">
        <v>36200</v>
      </c>
    </row>
    <row r="7" spans="1:4">
      <c r="A7" s="4" t="s">
        <v>76</v>
      </c>
      <c r="D7" s="6" t="n">
        <v>21119</v>
      </c>
    </row>
    <row r="8" spans="1:4">
      <c r="A8" s="4" t="s">
        <v>1023</v>
      </c>
      <c r="D8" s="7" t="n">
        <v>573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025</v>
      </c>
    </row>
    <row r="2" spans="1:2">
      <c r="A2" s="3" t="s">
        <v>998</v>
      </c>
    </row>
    <row r="3" spans="1:2">
      <c r="A3" s="4" t="s">
        <v>1026</v>
      </c>
      <c r="B3" s="4" t="s">
        <v>429</v>
      </c>
    </row>
    <row r="4" spans="1:2">
      <c r="A4" s="4" t="s">
        <v>549</v>
      </c>
    </row>
    <row r="5" spans="1:2">
      <c r="A5" s="3" t="s">
        <v>998</v>
      </c>
    </row>
    <row r="6" spans="1:2">
      <c r="A6" s="4" t="s">
        <v>183</v>
      </c>
      <c r="B6" s="7" t="n">
        <v>36200</v>
      </c>
    </row>
    <row r="7" spans="1:2">
      <c r="A7" s="4" t="s">
        <v>1009</v>
      </c>
    </row>
    <row r="8" spans="1:2">
      <c r="A8" s="3" t="s">
        <v>998</v>
      </c>
    </row>
    <row r="9" spans="1:2">
      <c r="A9" s="4" t="s">
        <v>183</v>
      </c>
      <c r="B9" s="7" t="n">
        <v>13100</v>
      </c>
    </row>
    <row r="10" spans="1:2">
      <c r="A10" s="4" t="s">
        <v>1026</v>
      </c>
      <c r="B10" s="4" t="s">
        <v>426</v>
      </c>
    </row>
    <row r="11" spans="1:2">
      <c r="A11" s="4" t="s">
        <v>1010</v>
      </c>
    </row>
    <row r="12" spans="1:2">
      <c r="A12" s="3" t="s">
        <v>998</v>
      </c>
    </row>
    <row r="13" spans="1:2">
      <c r="A13" s="4" t="s">
        <v>183</v>
      </c>
      <c r="B13" s="7" t="n">
        <v>23100</v>
      </c>
    </row>
    <row r="14" spans="1:2">
      <c r="A14" s="4" t="s">
        <v>1026</v>
      </c>
      <c r="B14" s="4" t="s">
        <v>4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276</v>
      </c>
    </row>
    <row r="4" spans="1:12">
      <c r="A4" s="4" t="s">
        <v>114</v>
      </c>
      <c r="B4" s="7" t="n">
        <v>210032</v>
      </c>
      <c r="C4" s="7" t="n">
        <v>180057</v>
      </c>
      <c r="D4" s="7" t="n">
        <v>134094</v>
      </c>
      <c r="E4" s="7" t="n">
        <v>100150</v>
      </c>
      <c r="F4" s="7" t="n">
        <v>92289</v>
      </c>
      <c r="G4" s="7" t="n">
        <v>78002</v>
      </c>
      <c r="H4" s="7" t="n">
        <v>75896</v>
      </c>
      <c r="I4" s="7" t="n">
        <v>69972</v>
      </c>
      <c r="J4" s="7" t="n">
        <v>624333</v>
      </c>
      <c r="K4" s="7" t="n">
        <v>316159</v>
      </c>
      <c r="L4" s="7" t="n">
        <v>286166</v>
      </c>
    </row>
    <row r="5" spans="1:12">
      <c r="A5" s="4" t="s">
        <v>115</v>
      </c>
      <c r="B5" s="6" t="n">
        <v>132151</v>
      </c>
      <c r="C5" s="6" t="n">
        <v>115351</v>
      </c>
      <c r="D5" s="6" t="n">
        <v>88775</v>
      </c>
      <c r="E5" s="6" t="n">
        <v>66811</v>
      </c>
      <c r="F5" s="6" t="n">
        <v>64124</v>
      </c>
      <c r="G5" s="6" t="n">
        <v>52738</v>
      </c>
      <c r="H5" s="6" t="n">
        <v>53195</v>
      </c>
      <c r="I5" s="6" t="n">
        <v>51657</v>
      </c>
      <c r="J5" s="6" t="n">
        <v>403088</v>
      </c>
      <c r="K5" s="6" t="n">
        <v>221714</v>
      </c>
      <c r="L5" s="6" t="n">
        <v>230123</v>
      </c>
    </row>
    <row r="6" spans="1:12">
      <c r="A6" s="4" t="s">
        <v>116</v>
      </c>
      <c r="B6" s="6" t="n">
        <v>77881</v>
      </c>
      <c r="C6" s="6" t="n">
        <v>64706</v>
      </c>
      <c r="D6" s="6" t="n">
        <v>45319</v>
      </c>
      <c r="E6" s="6" t="n">
        <v>33339</v>
      </c>
      <c r="F6" s="6" t="n">
        <v>28165</v>
      </c>
      <c r="G6" s="6" t="n">
        <v>25264</v>
      </c>
      <c r="H6" s="6" t="n">
        <v>22701</v>
      </c>
      <c r="I6" s="6" t="n">
        <v>18315</v>
      </c>
      <c r="J6" s="6" t="n">
        <v>221245</v>
      </c>
      <c r="K6" s="6" t="n">
        <v>94445</v>
      </c>
      <c r="L6" s="6" t="n">
        <v>56043</v>
      </c>
    </row>
    <row r="7" spans="1:12">
      <c r="A7" s="3" t="s">
        <v>117</v>
      </c>
    </row>
    <row r="8" spans="1:12">
      <c r="A8" s="4" t="s">
        <v>118</v>
      </c>
      <c r="B8" s="6" t="n">
        <v>11168</v>
      </c>
      <c r="C8" s="6" t="n">
        <v>11085</v>
      </c>
      <c r="D8" s="6" t="n">
        <v>9604</v>
      </c>
      <c r="E8" s="6" t="n">
        <v>8524</v>
      </c>
      <c r="F8" s="6" t="n">
        <v>7340</v>
      </c>
      <c r="G8" s="6" t="n">
        <v>8165</v>
      </c>
      <c r="H8" s="6" t="n">
        <v>9462</v>
      </c>
      <c r="I8" s="6" t="n">
        <v>7620</v>
      </c>
      <c r="J8" s="6" t="n">
        <v>40381</v>
      </c>
      <c r="K8" s="6" t="n">
        <v>32587</v>
      </c>
      <c r="L8" s="6" t="n">
        <v>33157</v>
      </c>
    </row>
    <row r="9" spans="1:12">
      <c r="A9" s="4" t="s">
        <v>119</v>
      </c>
      <c r="B9" s="6" t="n">
        <v>10690</v>
      </c>
      <c r="C9" s="6" t="n">
        <v>9551</v>
      </c>
      <c r="D9" s="6" t="n">
        <v>9054</v>
      </c>
      <c r="E9" s="6" t="n">
        <v>7433</v>
      </c>
      <c r="F9" s="6" t="n">
        <v>6617</v>
      </c>
      <c r="G9" s="6" t="n">
        <v>7375</v>
      </c>
      <c r="H9" s="6" t="n">
        <v>6828</v>
      </c>
      <c r="I9" s="6" t="n">
        <v>6227</v>
      </c>
      <c r="J9" s="6" t="n">
        <v>36728</v>
      </c>
      <c r="K9" s="6" t="n">
        <v>27047</v>
      </c>
      <c r="L9" s="6" t="n">
        <v>23126</v>
      </c>
    </row>
    <row r="10" spans="1:12">
      <c r="A10" s="4" t="s">
        <v>120</v>
      </c>
      <c r="B10" s="6" t="n">
        <v>10450</v>
      </c>
      <c r="C10" s="6" t="n">
        <v>9895</v>
      </c>
      <c r="D10" s="6" t="n">
        <v>8583</v>
      </c>
      <c r="E10" s="6" t="n">
        <v>9880</v>
      </c>
      <c r="F10" s="6" t="n">
        <v>7664</v>
      </c>
      <c r="G10" s="6" t="n">
        <v>7510</v>
      </c>
      <c r="H10" s="6" t="n">
        <v>6969</v>
      </c>
      <c r="I10" s="6" t="n">
        <v>6943</v>
      </c>
      <c r="J10" s="6" t="n">
        <v>38808</v>
      </c>
      <c r="K10" s="6" t="n">
        <v>29086</v>
      </c>
      <c r="L10" s="6" t="n">
        <v>22221</v>
      </c>
    </row>
    <row r="11" spans="1:12">
      <c r="A11" s="4" t="s">
        <v>121</v>
      </c>
      <c r="B11" s="6" t="n">
        <v>1131</v>
      </c>
      <c r="C11" s="6" t="n">
        <v>469</v>
      </c>
      <c r="D11" s="6" t="n">
        <v>631</v>
      </c>
      <c r="E11" s="6" t="n">
        <v>368</v>
      </c>
      <c r="F11" s="6" t="n">
        <v>1541</v>
      </c>
      <c r="G11" s="6" t="n">
        <v>2588</v>
      </c>
      <c r="H11" s="6" t="n">
        <v>0</v>
      </c>
      <c r="I11" s="6" t="n">
        <v>0</v>
      </c>
      <c r="J11" s="6" t="n">
        <v>2599</v>
      </c>
      <c r="K11" s="6" t="n">
        <v>4129</v>
      </c>
      <c r="L11" s="6" t="n">
        <v>16917</v>
      </c>
    </row>
    <row r="12" spans="1:12">
      <c r="A12" s="4" t="s">
        <v>122</v>
      </c>
      <c r="B12" s="6" t="n">
        <v>33439</v>
      </c>
      <c r="C12" s="6" t="n">
        <v>31000</v>
      </c>
      <c r="D12" s="6" t="n">
        <v>27872</v>
      </c>
      <c r="E12" s="6" t="n">
        <v>26205</v>
      </c>
      <c r="F12" s="6" t="n">
        <v>23162</v>
      </c>
      <c r="G12" s="6" t="n">
        <v>25638</v>
      </c>
      <c r="H12" s="6" t="n">
        <v>23259</v>
      </c>
      <c r="I12" s="6" t="n">
        <v>20790</v>
      </c>
      <c r="J12" s="6" t="n">
        <v>118516</v>
      </c>
      <c r="K12" s="6" t="n">
        <v>92849</v>
      </c>
      <c r="L12" s="6" t="n">
        <v>95421</v>
      </c>
    </row>
    <row r="13" spans="1:12">
      <c r="A13" s="4" t="s">
        <v>123</v>
      </c>
      <c r="B13" s="6" t="n">
        <v>44442</v>
      </c>
      <c r="C13" s="6" t="n">
        <v>33706</v>
      </c>
      <c r="D13" s="6" t="n">
        <v>17447</v>
      </c>
      <c r="E13" s="6" t="n">
        <v>7134</v>
      </c>
      <c r="F13" s="6" t="n">
        <v>5003</v>
      </c>
      <c r="G13" s="6" t="n">
        <v>-374</v>
      </c>
      <c r="H13" s="6" t="n">
        <v>-558</v>
      </c>
      <c r="I13" s="6" t="n">
        <v>-2475</v>
      </c>
      <c r="J13" s="6" t="n">
        <v>102729</v>
      </c>
      <c r="K13" s="6" t="n">
        <v>1596</v>
      </c>
      <c r="L13" s="6" t="n">
        <v>-39378</v>
      </c>
    </row>
    <row r="14" spans="1:12">
      <c r="A14" s="4" t="s">
        <v>125</v>
      </c>
      <c r="B14" s="6" t="n">
        <v>815</v>
      </c>
      <c r="C14" s="6" t="n">
        <v>894</v>
      </c>
      <c r="D14" s="6" t="n">
        <v>593</v>
      </c>
      <c r="E14" s="6" t="n">
        <v>211</v>
      </c>
      <c r="F14" s="6" t="n">
        <v>490</v>
      </c>
      <c r="G14" s="6" t="n">
        <v>321</v>
      </c>
      <c r="H14" s="6" t="n">
        <v>154</v>
      </c>
      <c r="I14" s="6" t="n">
        <v>93</v>
      </c>
      <c r="J14" s="6" t="n">
        <v>2513</v>
      </c>
      <c r="K14" s="6" t="n">
        <v>1058</v>
      </c>
      <c r="L14" s="6" t="n">
        <v>276</v>
      </c>
    </row>
    <row r="15" spans="1:12">
      <c r="A15" s="4" t="s">
        <v>126</v>
      </c>
      <c r="B15" s="6" t="n">
        <v>-2303</v>
      </c>
      <c r="C15" s="6" t="n">
        <v>-2286</v>
      </c>
      <c r="D15" s="6" t="n">
        <v>-1351</v>
      </c>
      <c r="E15" s="6" t="n">
        <v>-3751</v>
      </c>
      <c r="F15" s="6" t="n">
        <v>-3095</v>
      </c>
      <c r="G15" s="6" t="n">
        <v>-2790</v>
      </c>
      <c r="H15" s="6" t="n">
        <v>-2423</v>
      </c>
      <c r="I15" s="6" t="n">
        <v>-2385</v>
      </c>
      <c r="J15" s="6" t="n">
        <v>-9691</v>
      </c>
      <c r="K15" s="6" t="n">
        <v>-10693</v>
      </c>
      <c r="L15" s="6" t="n">
        <v>-8212</v>
      </c>
    </row>
    <row r="16" spans="1:12">
      <c r="A16" s="4" t="s">
        <v>1028</v>
      </c>
      <c r="B16" s="6" t="n">
        <v>1467</v>
      </c>
      <c r="C16" s="6" t="n">
        <v>-943</v>
      </c>
      <c r="D16" s="6" t="n">
        <v>-5480</v>
      </c>
      <c r="E16" s="6" t="n">
        <v>-481</v>
      </c>
      <c r="F16" s="6" t="n">
        <v>-1113</v>
      </c>
      <c r="G16" s="6" t="n">
        <v>-379</v>
      </c>
      <c r="H16" s="6" t="n">
        <v>-572</v>
      </c>
      <c r="I16" s="6" t="n">
        <v>-126</v>
      </c>
      <c r="J16" s="6" t="n">
        <v>-5437</v>
      </c>
      <c r="K16" s="6" t="n">
        <v>-2190</v>
      </c>
      <c r="L16" s="6" t="n">
        <v>1973</v>
      </c>
    </row>
    <row r="17" spans="1:12">
      <c r="A17" s="4" t="s">
        <v>128</v>
      </c>
      <c r="B17" s="6" t="n">
        <v>-21</v>
      </c>
      <c r="C17" s="6" t="n">
        <v>-2335</v>
      </c>
      <c r="D17" s="6" t="n">
        <v>-6238</v>
      </c>
      <c r="E17" s="6" t="n">
        <v>-4021</v>
      </c>
      <c r="F17" s="6" t="n">
        <v>-3718</v>
      </c>
      <c r="G17" s="6" t="n">
        <v>-2848</v>
      </c>
      <c r="H17" s="6" t="n">
        <v>-2841</v>
      </c>
      <c r="I17" s="6" t="n">
        <v>-2418</v>
      </c>
      <c r="J17" s="6" t="n">
        <v>-12615</v>
      </c>
      <c r="K17" s="6" t="n">
        <v>-11825</v>
      </c>
      <c r="L17" s="6" t="n">
        <v>-5963</v>
      </c>
    </row>
    <row r="18" spans="1:12">
      <c r="A18" s="4" t="s">
        <v>1029</v>
      </c>
      <c r="B18" s="6" t="n">
        <v>44421</v>
      </c>
      <c r="C18" s="6" t="n">
        <v>31371</v>
      </c>
      <c r="D18" s="6" t="n">
        <v>11209</v>
      </c>
      <c r="E18" s="6" t="n">
        <v>3113</v>
      </c>
      <c r="F18" s="6" t="n">
        <v>1285</v>
      </c>
      <c r="G18" s="6" t="n">
        <v>-3222</v>
      </c>
      <c r="H18" s="6" t="n">
        <v>-3399</v>
      </c>
      <c r="I18" s="6" t="n">
        <v>-4893</v>
      </c>
      <c r="J18" s="6" t="n">
        <v>90114</v>
      </c>
      <c r="K18" s="6" t="n">
        <v>-10229</v>
      </c>
      <c r="L18" s="6" t="n">
        <v>-45341</v>
      </c>
    </row>
    <row r="19" spans="1:12">
      <c r="A19" s="4" t="s">
        <v>130</v>
      </c>
      <c r="B19" s="6" t="n">
        <v>72245</v>
      </c>
      <c r="C19" s="6" t="n">
        <v>-272</v>
      </c>
      <c r="D19" s="6" t="n">
        <v>-591</v>
      </c>
      <c r="E19" s="6" t="n">
        <v>-348</v>
      </c>
      <c r="F19" s="6" t="n">
        <v>-576</v>
      </c>
      <c r="G19" s="6" t="n">
        <v>-248</v>
      </c>
      <c r="H19" s="6" t="n">
        <v>-339</v>
      </c>
      <c r="I19" s="6" t="n">
        <v>-235</v>
      </c>
      <c r="J19" s="6" t="n">
        <v>71034</v>
      </c>
      <c r="K19" s="6" t="n">
        <v>-1398</v>
      </c>
      <c r="L19" s="6" t="n">
        <v>149</v>
      </c>
    </row>
    <row r="20" spans="1:12">
      <c r="A20" s="4" t="s">
        <v>131</v>
      </c>
      <c r="B20" s="7" t="n">
        <v>116666</v>
      </c>
      <c r="C20" s="7" t="n">
        <v>31099</v>
      </c>
      <c r="D20" s="7" t="n">
        <v>10618</v>
      </c>
      <c r="E20" s="7" t="n">
        <v>2765</v>
      </c>
      <c r="F20" s="7" t="n">
        <v>709</v>
      </c>
      <c r="G20" s="7" t="n">
        <v>-3470</v>
      </c>
      <c r="H20" s="7" t="n">
        <v>-3738</v>
      </c>
      <c r="I20" s="7" t="n">
        <v>-5128</v>
      </c>
      <c r="J20" s="7" t="n">
        <v>161148</v>
      </c>
      <c r="K20" s="7" t="n">
        <v>-11627</v>
      </c>
      <c r="L20" s="7" t="n">
        <v>-45192</v>
      </c>
    </row>
    <row r="21" spans="1:12">
      <c r="A21" s="4" t="s">
        <v>965</v>
      </c>
      <c r="B21" s="9" t="n">
        <v>0.95</v>
      </c>
      <c r="C21" s="9" t="n">
        <v>0.25</v>
      </c>
      <c r="D21" s="9" t="n">
        <v>0.09</v>
      </c>
      <c r="E21" s="9" t="n">
        <v>0.03</v>
      </c>
      <c r="F21" s="9" t="n">
        <v>0.01</v>
      </c>
      <c r="G21" s="9" t="n">
        <v>-0.03</v>
      </c>
      <c r="H21" s="9" t="n">
        <v>-0.04</v>
      </c>
      <c r="I21" s="9" t="n">
        <v>-0.06</v>
      </c>
      <c r="J21" s="9" t="n">
        <v>1.38</v>
      </c>
      <c r="K21" s="9" t="n">
        <v>-0.12</v>
      </c>
      <c r="L21" s="9" t="n">
        <v>-0.54</v>
      </c>
    </row>
    <row r="22" spans="1:12">
      <c r="A22" s="4" t="s">
        <v>966</v>
      </c>
      <c r="B22" s="9" t="n">
        <v>0.88</v>
      </c>
      <c r="C22" s="9" t="n">
        <v>0.23</v>
      </c>
      <c r="D22" s="9" t="n">
        <v>0.08</v>
      </c>
      <c r="E22" s="9" t="n">
        <v>0.02</v>
      </c>
      <c r="F22" s="9" t="n">
        <v>0.01</v>
      </c>
      <c r="G22" s="9" t="n">
        <v>-0.03</v>
      </c>
      <c r="H22" s="9" t="n">
        <v>-0.04</v>
      </c>
      <c r="I22" s="9" t="n">
        <v>-0.06</v>
      </c>
      <c r="J22" s="9" t="n">
        <v>1.23</v>
      </c>
      <c r="K22" s="9" t="n">
        <v>-0.12</v>
      </c>
      <c r="L22" s="9" t="n">
        <v>-0.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30</v>
      </c>
      <c r="B1" s="1" t="s">
        <v>1031</v>
      </c>
      <c r="C1" s="2" t="s">
        <v>1032</v>
      </c>
    </row>
    <row r="2" spans="1:3">
      <c r="A2" s="4" t="s">
        <v>1033</v>
      </c>
      <c r="B2" s="4" t="s">
        <v>1034</v>
      </c>
      <c r="C2" s="7" t="n">
        <v>-38948000</v>
      </c>
    </row>
    <row r="3" spans="1:3">
      <c r="A3" s="4" t="s">
        <v>1035</v>
      </c>
    </row>
    <row r="4" spans="1:3">
      <c r="A4" s="4" t="s">
        <v>1033</v>
      </c>
      <c r="B4" s="4" t="s">
        <v>1034</v>
      </c>
      <c r="C4" s="6" t="n">
        <v>27000</v>
      </c>
    </row>
    <row r="5" spans="1:3">
      <c r="A5" s="4" t="s">
        <v>1036</v>
      </c>
    </row>
    <row r="6" spans="1:3">
      <c r="A6" s="4" t="s">
        <v>1033</v>
      </c>
      <c r="B6" s="4" t="s">
        <v>1034</v>
      </c>
      <c r="C6" s="6" t="n">
        <v>-27000</v>
      </c>
    </row>
    <row r="7" spans="1:3">
      <c r="A7" s="4" t="s">
        <v>1033</v>
      </c>
      <c r="B7" s="4" t="s">
        <v>1034</v>
      </c>
      <c r="C7" s="7" t="n">
        <v>-3894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51409</v>
      </c>
      <c r="C3" s="7" t="n">
        <v>106237</v>
      </c>
    </row>
    <row r="4" spans="1:3">
      <c r="A4" s="4" t="s">
        <v>68</v>
      </c>
      <c r="B4" s="6" t="n">
        <v>44700</v>
      </c>
      <c r="C4" s="6" t="n">
        <v>0</v>
      </c>
    </row>
    <row r="5" spans="1:3">
      <c r="A5" s="4" t="s">
        <v>69</v>
      </c>
      <c r="B5" s="6" t="n">
        <v>145413</v>
      </c>
      <c r="C5" s="6" t="n">
        <v>78938</v>
      </c>
    </row>
    <row r="6" spans="1:3">
      <c r="A6" s="4" t="s">
        <v>70</v>
      </c>
      <c r="B6" s="6" t="n">
        <v>32056</v>
      </c>
      <c r="C6" s="6" t="n">
        <v>16267</v>
      </c>
    </row>
    <row r="7" spans="1:3">
      <c r="A7" s="4" t="s">
        <v>71</v>
      </c>
      <c r="B7" s="6" t="n">
        <v>26079</v>
      </c>
      <c r="C7" s="6" t="n">
        <v>20860</v>
      </c>
    </row>
    <row r="8" spans="1:3">
      <c r="A8" s="4" t="s">
        <v>72</v>
      </c>
      <c r="B8" s="6" t="n">
        <v>499657</v>
      </c>
      <c r="C8" s="6" t="n">
        <v>222302</v>
      </c>
    </row>
    <row r="9" spans="1:3">
      <c r="A9" s="4" t="s">
        <v>73</v>
      </c>
      <c r="B9" s="6" t="n">
        <v>28936</v>
      </c>
      <c r="C9" s="6" t="n">
        <v>20998</v>
      </c>
    </row>
    <row r="10" spans="1:3">
      <c r="A10" s="4" t="s">
        <v>74</v>
      </c>
      <c r="B10" s="6" t="n">
        <v>10117</v>
      </c>
    </row>
    <row r="11" spans="1:3">
      <c r="A11" s="4" t="s">
        <v>75</v>
      </c>
      <c r="B11" s="6" t="n">
        <v>30579</v>
      </c>
      <c r="C11" s="6" t="n">
        <v>35306</v>
      </c>
    </row>
    <row r="12" spans="1:3">
      <c r="A12" s="4" t="s">
        <v>76</v>
      </c>
      <c r="B12" s="6" t="n">
        <v>24783</v>
      </c>
      <c r="C12" s="6" t="n">
        <v>24783</v>
      </c>
    </row>
    <row r="13" spans="1:3">
      <c r="A13" s="4" t="s">
        <v>77</v>
      </c>
      <c r="B13" s="6" t="n">
        <v>44620</v>
      </c>
      <c r="C13" s="6" t="n">
        <v>36548</v>
      </c>
    </row>
    <row r="14" spans="1:3">
      <c r="A14" s="4" t="s">
        <v>78</v>
      </c>
      <c r="B14" s="6" t="n">
        <v>74531</v>
      </c>
      <c r="C14" s="6" t="n">
        <v>0</v>
      </c>
    </row>
    <row r="15" spans="1:3">
      <c r="A15" s="4" t="s">
        <v>79</v>
      </c>
      <c r="B15" s="6" t="n">
        <v>713223</v>
      </c>
      <c r="C15" s="6" t="n">
        <v>339937</v>
      </c>
    </row>
    <row r="16" spans="1:3">
      <c r="A16" s="3" t="s">
        <v>80</v>
      </c>
    </row>
    <row r="17" spans="1:3">
      <c r="A17" s="4" t="s">
        <v>81</v>
      </c>
      <c r="B17" s="6" t="n">
        <v>57474</v>
      </c>
      <c r="C17" s="6" t="n">
        <v>48794</v>
      </c>
    </row>
    <row r="18" spans="1:3">
      <c r="A18" s="4" t="s">
        <v>82</v>
      </c>
      <c r="B18" s="6" t="n">
        <v>47092</v>
      </c>
      <c r="C18" s="6" t="n">
        <v>29010</v>
      </c>
    </row>
    <row r="19" spans="1:3">
      <c r="A19" s="4" t="s">
        <v>83</v>
      </c>
      <c r="B19" s="6" t="n">
        <v>81783</v>
      </c>
      <c r="C19" s="6" t="n">
        <v>33119</v>
      </c>
    </row>
    <row r="20" spans="1:3">
      <c r="A20" s="4" t="s">
        <v>84</v>
      </c>
      <c r="B20" s="6" t="n">
        <v>10078</v>
      </c>
      <c r="C20" s="6" t="n">
        <v>8083</v>
      </c>
    </row>
    <row r="21" spans="1:3">
      <c r="A21" s="4" t="s">
        <v>85</v>
      </c>
      <c r="B21" s="6" t="n">
        <v>2884</v>
      </c>
      <c r="C21" s="6" t="n">
        <v>28155</v>
      </c>
    </row>
    <row r="22" spans="1:3">
      <c r="A22" s="4" t="s">
        <v>86</v>
      </c>
      <c r="B22" s="6" t="n">
        <v>199311</v>
      </c>
      <c r="C22" s="6" t="n">
        <v>147161</v>
      </c>
    </row>
    <row r="23" spans="1:3">
      <c r="A23" s="3" t="s">
        <v>87</v>
      </c>
    </row>
    <row r="24" spans="1:3">
      <c r="A24" s="4" t="s">
        <v>88</v>
      </c>
      <c r="B24" s="6" t="n">
        <v>100204</v>
      </c>
      <c r="C24" s="6" t="n">
        <v>76911</v>
      </c>
    </row>
    <row r="25" spans="1:3">
      <c r="A25" s="4" t="s">
        <v>89</v>
      </c>
      <c r="B25" s="6" t="n">
        <v>27020</v>
      </c>
      <c r="C25" s="6" t="n">
        <v>23211</v>
      </c>
    </row>
    <row r="26" spans="1:3">
      <c r="A26" s="4" t="s">
        <v>90</v>
      </c>
      <c r="B26" s="6" t="n">
        <v>11817</v>
      </c>
      <c r="C26" s="6" t="n">
        <v>3250</v>
      </c>
    </row>
    <row r="27" spans="1:3">
      <c r="A27" s="4" t="s">
        <v>91</v>
      </c>
      <c r="B27" s="6" t="n">
        <v>102659</v>
      </c>
      <c r="C27" s="6" t="n">
        <v>81628</v>
      </c>
    </row>
    <row r="28" spans="1:3">
      <c r="A28" s="4" t="s">
        <v>92</v>
      </c>
      <c r="B28" s="6" t="n">
        <v>441011</v>
      </c>
      <c r="C28" s="6" t="n">
        <v>332161</v>
      </c>
    </row>
    <row r="29" spans="1:3">
      <c r="A29" s="4" t="s">
        <v>93</v>
      </c>
      <c r="B29" s="4" t="s">
        <v>94</v>
      </c>
      <c r="C29" s="4" t="s">
        <v>94</v>
      </c>
    </row>
    <row r="30" spans="1:3">
      <c r="A30" s="3" t="s">
        <v>95</v>
      </c>
    </row>
    <row r="31" spans="1:3">
      <c r="A31" s="4" t="s">
        <v>96</v>
      </c>
      <c r="B31" s="6" t="n">
        <v>1</v>
      </c>
      <c r="C31" s="6" t="n">
        <v>1</v>
      </c>
    </row>
    <row r="32" spans="1:3">
      <c r="A32" s="4" t="s">
        <v>97</v>
      </c>
      <c r="B32" s="6" t="n">
        <v>458315</v>
      </c>
      <c r="C32" s="6" t="n">
        <v>353335</v>
      </c>
    </row>
    <row r="33" spans="1:3">
      <c r="A33" s="4" t="s">
        <v>98</v>
      </c>
      <c r="B33" s="6" t="n">
        <v>-185181</v>
      </c>
      <c r="C33" s="6" t="n">
        <v>-346302</v>
      </c>
    </row>
    <row r="34" spans="1:3">
      <c r="A34" s="4" t="s">
        <v>99</v>
      </c>
      <c r="B34" s="6" t="n">
        <v>-923</v>
      </c>
      <c r="C34" s="6" t="n">
        <v>742</v>
      </c>
    </row>
    <row r="35" spans="1:3">
      <c r="A35" s="4" t="s">
        <v>100</v>
      </c>
      <c r="B35" s="6" t="n">
        <v>272212</v>
      </c>
      <c r="C35" s="6" t="n">
        <v>7776</v>
      </c>
    </row>
    <row r="36" spans="1:3">
      <c r="A36" s="4" t="s">
        <v>101</v>
      </c>
      <c r="B36" s="7" t="n">
        <v>713223</v>
      </c>
      <c r="C36" s="7" t="n">
        <v>339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70</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7" t="n">
        <v>564</v>
      </c>
      <c r="C3" s="7" t="n">
        <v>2138</v>
      </c>
    </row>
    <row r="4" spans="1:3">
      <c r="A4" s="4" t="s">
        <v>105</v>
      </c>
      <c r="B4" s="6" t="n">
        <v>6794</v>
      </c>
      <c r="C4" s="6" t="n">
        <v>4288</v>
      </c>
    </row>
    <row r="5" spans="1:3">
      <c r="A5" s="4" t="s">
        <v>106</v>
      </c>
      <c r="B5" s="7" t="n">
        <v>13012</v>
      </c>
      <c r="C5" s="7" t="n">
        <v>7469</v>
      </c>
    </row>
    <row r="6" spans="1:3">
      <c r="A6" s="4" t="s">
        <v>107</v>
      </c>
      <c r="B6" s="8" t="n">
        <v>1e-05</v>
      </c>
      <c r="C6" s="8" t="n">
        <v>1e-05</v>
      </c>
    </row>
    <row r="7" spans="1:3">
      <c r="A7" s="4" t="s">
        <v>108</v>
      </c>
      <c r="B7" s="6" t="n">
        <v>150000000</v>
      </c>
      <c r="C7" s="6" t="n">
        <v>150000000</v>
      </c>
    </row>
    <row r="8" spans="1:3">
      <c r="A8" s="4" t="s">
        <v>109</v>
      </c>
      <c r="B8" s="6" t="n">
        <v>123109000</v>
      </c>
      <c r="C8" s="6" t="n">
        <v>107035000</v>
      </c>
    </row>
    <row r="9" spans="1:3">
      <c r="A9" s="4" t="s">
        <v>110</v>
      </c>
      <c r="B9" s="6" t="n">
        <v>123109000</v>
      </c>
      <c r="C9" s="6" t="n">
        <v>107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7" t="n">
        <v>624333</v>
      </c>
      <c r="C4" s="7" t="n">
        <v>316159</v>
      </c>
      <c r="D4" s="7" t="n">
        <v>286166</v>
      </c>
    </row>
    <row r="5" spans="1:4">
      <c r="A5" s="4" t="s">
        <v>115</v>
      </c>
      <c r="B5" s="6" t="n">
        <v>403088</v>
      </c>
      <c r="C5" s="6" t="n">
        <v>221714</v>
      </c>
      <c r="D5" s="6" t="n">
        <v>230123</v>
      </c>
    </row>
    <row r="6" spans="1:4">
      <c r="A6" s="4" t="s">
        <v>116</v>
      </c>
      <c r="B6" s="6" t="n">
        <v>221245</v>
      </c>
      <c r="C6" s="6" t="n">
        <v>94445</v>
      </c>
      <c r="D6" s="6" t="n">
        <v>56043</v>
      </c>
    </row>
    <row r="7" spans="1:4">
      <c r="A7" s="3" t="s">
        <v>117</v>
      </c>
    </row>
    <row r="8" spans="1:4">
      <c r="A8" s="4" t="s">
        <v>118</v>
      </c>
      <c r="B8" s="6" t="n">
        <v>40381</v>
      </c>
      <c r="C8" s="6" t="n">
        <v>32587</v>
      </c>
      <c r="D8" s="6" t="n">
        <v>33157</v>
      </c>
    </row>
    <row r="9" spans="1:4">
      <c r="A9" s="4" t="s">
        <v>119</v>
      </c>
      <c r="B9" s="6" t="n">
        <v>36728</v>
      </c>
      <c r="C9" s="6" t="n">
        <v>27047</v>
      </c>
      <c r="D9" s="6" t="n">
        <v>23126</v>
      </c>
    </row>
    <row r="10" spans="1:4">
      <c r="A10" s="4" t="s">
        <v>120</v>
      </c>
      <c r="B10" s="6" t="n">
        <v>38808</v>
      </c>
      <c r="C10" s="6" t="n">
        <v>29086</v>
      </c>
      <c r="D10" s="6" t="n">
        <v>22221</v>
      </c>
    </row>
    <row r="11" spans="1:4">
      <c r="A11" s="4" t="s">
        <v>121</v>
      </c>
      <c r="B11" s="6" t="n">
        <v>2599</v>
      </c>
      <c r="C11" s="6" t="n">
        <v>4129</v>
      </c>
      <c r="D11" s="6" t="n">
        <v>16917</v>
      </c>
    </row>
    <row r="12" spans="1:4">
      <c r="A12" s="4" t="s">
        <v>122</v>
      </c>
      <c r="B12" s="6" t="n">
        <v>118516</v>
      </c>
      <c r="C12" s="6" t="n">
        <v>92849</v>
      </c>
      <c r="D12" s="6" t="n">
        <v>95421</v>
      </c>
    </row>
    <row r="13" spans="1:4">
      <c r="A13" s="4" t="s">
        <v>123</v>
      </c>
      <c r="B13" s="6" t="n">
        <v>102729</v>
      </c>
      <c r="C13" s="6" t="n">
        <v>1596</v>
      </c>
      <c r="D13" s="6" t="n">
        <v>-39378</v>
      </c>
    </row>
    <row r="14" spans="1:4">
      <c r="A14" s="3" t="s">
        <v>124</v>
      </c>
    </row>
    <row r="15" spans="1:4">
      <c r="A15" s="4" t="s">
        <v>125</v>
      </c>
      <c r="B15" s="6" t="n">
        <v>2513</v>
      </c>
      <c r="C15" s="6" t="n">
        <v>1058</v>
      </c>
      <c r="D15" s="6" t="n">
        <v>276</v>
      </c>
    </row>
    <row r="16" spans="1:4">
      <c r="A16" s="4" t="s">
        <v>126</v>
      </c>
      <c r="B16" s="6" t="n">
        <v>-9691</v>
      </c>
      <c r="C16" s="6" t="n">
        <v>-10693</v>
      </c>
      <c r="D16" s="6" t="n">
        <v>-8212</v>
      </c>
    </row>
    <row r="17" spans="1:4">
      <c r="A17" s="4" t="s">
        <v>127</v>
      </c>
      <c r="B17" s="6" t="n">
        <v>-5437</v>
      </c>
      <c r="C17" s="6" t="n">
        <v>-2190</v>
      </c>
      <c r="D17" s="6" t="n">
        <v>1973</v>
      </c>
    </row>
    <row r="18" spans="1:4">
      <c r="A18" s="4" t="s">
        <v>128</v>
      </c>
      <c r="B18" s="6" t="n">
        <v>-12615</v>
      </c>
      <c r="C18" s="6" t="n">
        <v>-11825</v>
      </c>
      <c r="D18" s="6" t="n">
        <v>-5963</v>
      </c>
    </row>
    <row r="19" spans="1:4">
      <c r="A19" s="4" t="s">
        <v>129</v>
      </c>
      <c r="B19" s="6" t="n">
        <v>90114</v>
      </c>
      <c r="C19" s="6" t="n">
        <v>-10229</v>
      </c>
      <c r="D19" s="6" t="n">
        <v>-45341</v>
      </c>
    </row>
    <row r="20" spans="1:4">
      <c r="A20" s="4" t="s">
        <v>130</v>
      </c>
      <c r="B20" s="6" t="n">
        <v>71034</v>
      </c>
      <c r="C20" s="6" t="n">
        <v>-1398</v>
      </c>
      <c r="D20" s="6" t="n">
        <v>149</v>
      </c>
    </row>
    <row r="21" spans="1:4">
      <c r="A21" s="4" t="s">
        <v>131</v>
      </c>
      <c r="B21" s="7" t="n">
        <v>161148</v>
      </c>
      <c r="C21" s="7" t="n">
        <v>-11627</v>
      </c>
      <c r="D21" s="7" t="n">
        <v>-45192</v>
      </c>
    </row>
    <row r="22" spans="1:4">
      <c r="A22" s="3" t="s">
        <v>132</v>
      </c>
    </row>
    <row r="23" spans="1:4">
      <c r="A23" s="4" t="s">
        <v>133</v>
      </c>
      <c r="B23" s="9" t="n">
        <v>1.38</v>
      </c>
      <c r="C23" s="9" t="n">
        <v>-0.12</v>
      </c>
      <c r="D23" s="9" t="n">
        <v>-0.54</v>
      </c>
    </row>
    <row r="24" spans="1:4">
      <c r="A24" s="4" t="s">
        <v>134</v>
      </c>
      <c r="B24" s="9" t="n">
        <v>1.23</v>
      </c>
      <c r="C24" s="9" t="n">
        <v>-0.12</v>
      </c>
      <c r="D24" s="9" t="n">
        <v>-0.54</v>
      </c>
    </row>
    <row r="25" spans="1:4">
      <c r="A25" s="3" t="s">
        <v>135</v>
      </c>
    </row>
    <row r="26" spans="1:4">
      <c r="A26" s="4" t="s">
        <v>136</v>
      </c>
      <c r="B26" s="6" t="n">
        <v>116713</v>
      </c>
      <c r="C26" s="6" t="n">
        <v>99619</v>
      </c>
      <c r="D26" s="6" t="n">
        <v>82939</v>
      </c>
    </row>
    <row r="27" spans="1:4">
      <c r="A27" s="4" t="s">
        <v>137</v>
      </c>
      <c r="B27" s="6" t="n">
        <v>131644</v>
      </c>
      <c r="C27" s="6" t="n">
        <v>99619</v>
      </c>
      <c r="D27" s="6" t="n">
        <v>829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49</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3" t="s">
        <v>267</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3" t="s">
        <v>27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76</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19</v>
      </c>
      <c r="B1" s="2" t="s">
        <v>1</v>
      </c>
    </row>
    <row r="2" spans="1:5">
      <c r="B2" s="2" t="s">
        <v>2</v>
      </c>
      <c r="C2" s="2" t="s">
        <v>65</v>
      </c>
      <c r="D2" s="2" t="s">
        <v>112</v>
      </c>
      <c r="E2" s="2" t="s">
        <v>420</v>
      </c>
    </row>
    <row r="3" spans="1:5">
      <c r="A3" s="3" t="s">
        <v>421</v>
      </c>
    </row>
    <row r="4" spans="1:5">
      <c r="A4" s="4" t="s">
        <v>68</v>
      </c>
      <c r="B4" s="7" t="n">
        <v>44700000</v>
      </c>
      <c r="C4" s="7" t="n">
        <v>0</v>
      </c>
      <c r="D4" s="7" t="n">
        <v>0</v>
      </c>
    </row>
    <row r="5" spans="1:5">
      <c r="A5" s="4" t="s">
        <v>176</v>
      </c>
      <c r="B5" s="6" t="n">
        <v>1100000</v>
      </c>
      <c r="C5" s="6" t="n">
        <v>1600000</v>
      </c>
      <c r="D5" s="6" t="n">
        <v>800000</v>
      </c>
    </row>
    <row r="6" spans="1:5">
      <c r="A6" s="4" t="s">
        <v>422</v>
      </c>
      <c r="B6" s="6" t="n">
        <v>0</v>
      </c>
      <c r="C6" s="6" t="n">
        <v>0</v>
      </c>
      <c r="D6" s="6" t="n">
        <v>0</v>
      </c>
    </row>
    <row r="7" spans="1:5">
      <c r="A7" s="4" t="s">
        <v>423</v>
      </c>
      <c r="B7" s="6" t="n">
        <v>0</v>
      </c>
      <c r="C7" s="6" t="n">
        <v>0</v>
      </c>
      <c r="D7" s="7" t="n">
        <v>0</v>
      </c>
    </row>
    <row r="8" spans="1:5">
      <c r="A8" s="4" t="s">
        <v>74</v>
      </c>
      <c r="B8" s="6" t="n">
        <v>10117000</v>
      </c>
    </row>
    <row r="9" spans="1:5">
      <c r="A9" s="4" t="s">
        <v>90</v>
      </c>
      <c r="B9" s="6" t="n">
        <v>11817000</v>
      </c>
      <c r="C9" s="6" t="n">
        <v>3250000</v>
      </c>
    </row>
    <row r="10" spans="1:5">
      <c r="A10" s="4" t="s">
        <v>82</v>
      </c>
      <c r="B10" s="6" t="n">
        <v>47092000</v>
      </c>
      <c r="C10" s="6" t="n">
        <v>29010000</v>
      </c>
    </row>
    <row r="11" spans="1:5">
      <c r="A11" s="4" t="s">
        <v>77</v>
      </c>
      <c r="B11" s="7" t="n">
        <v>44620000</v>
      </c>
      <c r="C11" s="7" t="n">
        <v>36548000</v>
      </c>
    </row>
    <row r="12" spans="1:5">
      <c r="A12" s="4" t="s">
        <v>424</v>
      </c>
    </row>
    <row r="13" spans="1:5">
      <c r="A13" s="3" t="s">
        <v>421</v>
      </c>
    </row>
    <row r="14" spans="1:5">
      <c r="A14" s="4" t="s">
        <v>425</v>
      </c>
      <c r="B14" s="4" t="s">
        <v>426</v>
      </c>
    </row>
    <row r="15" spans="1:5">
      <c r="A15" s="4" t="s">
        <v>427</v>
      </c>
    </row>
    <row r="16" spans="1:5">
      <c r="A16" s="3" t="s">
        <v>421</v>
      </c>
    </row>
    <row r="17" spans="1:5">
      <c r="A17" s="4" t="s">
        <v>428</v>
      </c>
      <c r="B17" s="4" t="s">
        <v>429</v>
      </c>
    </row>
    <row r="18" spans="1:5">
      <c r="A18" s="4" t="s">
        <v>430</v>
      </c>
    </row>
    <row r="19" spans="1:5">
      <c r="A19" s="3" t="s">
        <v>421</v>
      </c>
    </row>
    <row r="20" spans="1:5">
      <c r="A20" s="4" t="s">
        <v>428</v>
      </c>
      <c r="B20" s="4" t="s">
        <v>431</v>
      </c>
    </row>
    <row r="21" spans="1:5">
      <c r="A21" s="4" t="s">
        <v>432</v>
      </c>
    </row>
    <row r="22" spans="1:5">
      <c r="A22" s="3" t="s">
        <v>421</v>
      </c>
    </row>
    <row r="23" spans="1:5">
      <c r="A23" s="4" t="s">
        <v>428</v>
      </c>
      <c r="B23" s="4" t="s">
        <v>433</v>
      </c>
    </row>
    <row r="24" spans="1:5">
      <c r="A24" s="4" t="s">
        <v>434</v>
      </c>
    </row>
    <row r="25" spans="1:5">
      <c r="A25" s="3" t="s">
        <v>421</v>
      </c>
    </row>
    <row r="26" spans="1:5">
      <c r="A26" s="4" t="s">
        <v>428</v>
      </c>
      <c r="B26" s="4" t="s">
        <v>435</v>
      </c>
    </row>
    <row r="27" spans="1:5">
      <c r="A27" s="4" t="s">
        <v>436</v>
      </c>
    </row>
    <row r="28" spans="1:5">
      <c r="A28" s="3" t="s">
        <v>421</v>
      </c>
    </row>
    <row r="29" spans="1:5">
      <c r="A29" s="4" t="s">
        <v>437</v>
      </c>
      <c r="B29" s="4" t="s">
        <v>438</v>
      </c>
    </row>
    <row r="30" spans="1:5">
      <c r="A30" s="4" t="s">
        <v>439</v>
      </c>
      <c r="B30" s="4" t="s">
        <v>438</v>
      </c>
    </row>
    <row r="31" spans="1:5">
      <c r="A31" s="4" t="s">
        <v>440</v>
      </c>
      <c r="B31" s="4" t="s">
        <v>441</v>
      </c>
    </row>
    <row r="32" spans="1:5">
      <c r="A32" s="4" t="s">
        <v>442</v>
      </c>
    </row>
    <row r="33" spans="1:5">
      <c r="A33" s="3" t="s">
        <v>421</v>
      </c>
    </row>
    <row r="34" spans="1:5">
      <c r="A34" s="4" t="s">
        <v>443</v>
      </c>
      <c r="B34" s="4" t="s">
        <v>433</v>
      </c>
    </row>
    <row r="35" spans="1:5">
      <c r="A35" s="4" t="s">
        <v>444</v>
      </c>
    </row>
    <row r="36" spans="1:5">
      <c r="A36" s="3" t="s">
        <v>421</v>
      </c>
    </row>
    <row r="37" spans="1:5">
      <c r="A37" s="4" t="s">
        <v>437</v>
      </c>
      <c r="B37" s="4" t="s">
        <v>435</v>
      </c>
    </row>
    <row r="38" spans="1:5">
      <c r="A38" s="4" t="s">
        <v>439</v>
      </c>
      <c r="B38" s="4" t="s">
        <v>445</v>
      </c>
    </row>
    <row r="39" spans="1:5">
      <c r="A39" s="4" t="s">
        <v>428</v>
      </c>
      <c r="B39" s="4" t="s">
        <v>431</v>
      </c>
    </row>
    <row r="40" spans="1:5">
      <c r="A40" s="4" t="s">
        <v>440</v>
      </c>
      <c r="B40" s="4" t="s">
        <v>446</v>
      </c>
    </row>
    <row r="41" spans="1:5">
      <c r="A41" s="4" t="s">
        <v>447</v>
      </c>
    </row>
    <row r="42" spans="1:5">
      <c r="A42" s="3" t="s">
        <v>421</v>
      </c>
    </row>
    <row r="43" spans="1:5">
      <c r="A43" s="4" t="s">
        <v>443</v>
      </c>
      <c r="B43" s="4" t="s">
        <v>448</v>
      </c>
    </row>
    <row r="44" spans="1:5">
      <c r="A44" s="4" t="s">
        <v>449</v>
      </c>
    </row>
    <row r="45" spans="1:5">
      <c r="A45" s="3" t="s">
        <v>421</v>
      </c>
    </row>
    <row r="46" spans="1:5">
      <c r="A46" s="4" t="s">
        <v>74</v>
      </c>
      <c r="E46" s="7" t="n">
        <v>8400000</v>
      </c>
    </row>
    <row r="47" spans="1:5">
      <c r="A47" s="4" t="s">
        <v>90</v>
      </c>
      <c r="E47" s="6" t="n">
        <v>6800000</v>
      </c>
    </row>
    <row r="48" spans="1:5">
      <c r="A48" s="4" t="s">
        <v>82</v>
      </c>
      <c r="E48" s="6" t="n">
        <v>1500000</v>
      </c>
    </row>
    <row r="49" spans="1:5">
      <c r="A49" s="4" t="s">
        <v>77</v>
      </c>
      <c r="E49" s="7" t="n">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65</v>
      </c>
      <c r="D2" s="2" t="s">
        <v>112</v>
      </c>
    </row>
    <row r="3" spans="1:4">
      <c r="A3" s="3" t="s">
        <v>451</v>
      </c>
    </row>
    <row r="4" spans="1:4">
      <c r="A4" s="4" t="s">
        <v>452</v>
      </c>
      <c r="B4" s="7" t="n">
        <v>2138</v>
      </c>
      <c r="C4" s="7" t="n">
        <v>2378</v>
      </c>
      <c r="D4" s="7" t="n">
        <v>2921</v>
      </c>
    </row>
    <row r="5" spans="1:4">
      <c r="A5" s="4" t="s">
        <v>453</v>
      </c>
      <c r="B5" s="6" t="n">
        <v>217</v>
      </c>
      <c r="C5" s="6" t="n">
        <v>711</v>
      </c>
      <c r="D5" s="6" t="n">
        <v>476</v>
      </c>
    </row>
    <row r="6" spans="1:4">
      <c r="A6" s="4" t="s">
        <v>454</v>
      </c>
      <c r="B6" s="6" t="n">
        <v>-1791</v>
      </c>
      <c r="C6" s="6" t="n">
        <v>-951</v>
      </c>
      <c r="D6" s="6" t="n">
        <v>-1019</v>
      </c>
    </row>
    <row r="7" spans="1:4">
      <c r="A7" s="4" t="s">
        <v>455</v>
      </c>
      <c r="B7" s="7" t="n">
        <v>564</v>
      </c>
      <c r="C7" s="7" t="n">
        <v>2138</v>
      </c>
      <c r="D7" s="7" t="n">
        <v>23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463</v>
      </c>
    </row>
    <row r="4" spans="1:12">
      <c r="A4" s="4" t="s">
        <v>114</v>
      </c>
      <c r="B4" s="7" t="n">
        <v>210032</v>
      </c>
      <c r="C4" s="7" t="n">
        <v>180057</v>
      </c>
      <c r="D4" s="7" t="n">
        <v>134094</v>
      </c>
      <c r="E4" s="7" t="n">
        <v>100150</v>
      </c>
      <c r="F4" s="7" t="n">
        <v>92289</v>
      </c>
      <c r="G4" s="7" t="n">
        <v>78002</v>
      </c>
      <c r="H4" s="7" t="n">
        <v>75896</v>
      </c>
      <c r="I4" s="7" t="n">
        <v>69972</v>
      </c>
      <c r="J4" s="7" t="n">
        <v>624333</v>
      </c>
      <c r="K4" s="7" t="n">
        <v>316159</v>
      </c>
      <c r="L4" s="7" t="n">
        <v>286166</v>
      </c>
    </row>
    <row r="5" spans="1:12">
      <c r="A5" s="4" t="s">
        <v>464</v>
      </c>
    </row>
    <row r="6" spans="1:12">
      <c r="A6" s="3" t="s">
        <v>463</v>
      </c>
    </row>
    <row r="7" spans="1:12">
      <c r="A7" s="4" t="s">
        <v>114</v>
      </c>
      <c r="J7" s="6" t="n">
        <v>584556</v>
      </c>
      <c r="K7" s="6" t="n">
        <v>270778</v>
      </c>
    </row>
    <row r="8" spans="1:12">
      <c r="A8" s="4" t="s">
        <v>465</v>
      </c>
    </row>
    <row r="9" spans="1:12">
      <c r="A9" s="3" t="s">
        <v>463</v>
      </c>
    </row>
    <row r="10" spans="1:12">
      <c r="A10" s="4" t="s">
        <v>114</v>
      </c>
      <c r="J10" s="6" t="n">
        <v>39777</v>
      </c>
      <c r="K10" s="6" t="n">
        <v>45381</v>
      </c>
    </row>
    <row r="11" spans="1:12">
      <c r="A11" s="4" t="s">
        <v>466</v>
      </c>
    </row>
    <row r="12" spans="1:12">
      <c r="A12" s="3" t="s">
        <v>463</v>
      </c>
    </row>
    <row r="13" spans="1:12">
      <c r="A13" s="4" t="s">
        <v>114</v>
      </c>
      <c r="J13" s="6" t="n">
        <v>523577</v>
      </c>
      <c r="K13" s="6" t="n">
        <v>219600</v>
      </c>
      <c r="L13" s="6" t="n">
        <v>199565</v>
      </c>
    </row>
    <row r="14" spans="1:12">
      <c r="A14" s="4" t="s">
        <v>467</v>
      </c>
    </row>
    <row r="15" spans="1:12">
      <c r="A15" s="3" t="s">
        <v>463</v>
      </c>
    </row>
    <row r="16" spans="1:12">
      <c r="A16" s="4" t="s">
        <v>114</v>
      </c>
      <c r="J16" s="7" t="n">
        <v>100756</v>
      </c>
      <c r="K16" s="7" t="n">
        <v>96559</v>
      </c>
      <c r="L16" s="7" t="n">
        <v>866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12</v>
      </c>
    </row>
    <row r="3" spans="1:4">
      <c r="A3" s="3" t="s">
        <v>139</v>
      </c>
    </row>
    <row r="4" spans="1:4">
      <c r="A4" s="4" t="s">
        <v>131</v>
      </c>
      <c r="B4" s="7" t="n">
        <v>161148</v>
      </c>
      <c r="C4" s="7" t="n">
        <v>-11627</v>
      </c>
      <c r="D4" s="7" t="n">
        <v>-45192</v>
      </c>
    </row>
    <row r="5" spans="1:4">
      <c r="A5" s="3" t="s">
        <v>140</v>
      </c>
    </row>
    <row r="6" spans="1:4">
      <c r="A6" s="4" t="s">
        <v>141</v>
      </c>
      <c r="B6" s="6" t="n">
        <v>-1665</v>
      </c>
      <c r="C6" s="6" t="n">
        <v>1398</v>
      </c>
      <c r="D6" s="6" t="n">
        <v>-364</v>
      </c>
    </row>
    <row r="7" spans="1:4">
      <c r="A7" s="4" t="s">
        <v>142</v>
      </c>
      <c r="B7" s="7" t="n">
        <v>159483</v>
      </c>
      <c r="C7" s="7" t="n">
        <v>-10229</v>
      </c>
      <c r="D7" s="7" t="n">
        <v>-45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222</v>
      </c>
    </row>
    <row r="3" spans="1:3">
      <c r="A3" s="4" t="s">
        <v>469</v>
      </c>
      <c r="B3" s="7" t="n">
        <v>145413</v>
      </c>
      <c r="C3" s="7" t="n">
        <v>78938</v>
      </c>
    </row>
    <row r="4" spans="1:3">
      <c r="A4" s="4" t="s">
        <v>470</v>
      </c>
      <c r="B4" s="6" t="n">
        <v>15055</v>
      </c>
      <c r="C4" s="6" t="n">
        <v>13516</v>
      </c>
    </row>
    <row r="5" spans="1:3">
      <c r="A5" s="4" t="s">
        <v>471</v>
      </c>
      <c r="B5" s="6" t="n">
        <v>42087</v>
      </c>
      <c r="C5" s="6" t="n">
        <v>34148</v>
      </c>
    </row>
    <row r="6" spans="1:3">
      <c r="A6" s="4" t="s">
        <v>472</v>
      </c>
      <c r="B6" s="6" t="n">
        <v>81783</v>
      </c>
      <c r="C6" s="6" t="n">
        <v>33119</v>
      </c>
    </row>
    <row r="7" spans="1:3">
      <c r="A7" s="4" t="s">
        <v>473</v>
      </c>
      <c r="B7" s="7" t="n">
        <v>100204</v>
      </c>
      <c r="C7" s="7" t="n">
        <v>769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74</v>
      </c>
      <c r="B1" s="2" t="s">
        <v>1</v>
      </c>
    </row>
    <row r="2" spans="1:2">
      <c r="B2" s="2" t="s">
        <v>475</v>
      </c>
    </row>
    <row r="3" spans="1:2">
      <c r="A3" s="3" t="s">
        <v>463</v>
      </c>
    </row>
    <row r="4" spans="1:2">
      <c r="A4" s="4" t="s">
        <v>476</v>
      </c>
      <c r="B4" s="7" t="n">
        <v>0</v>
      </c>
    </row>
    <row r="5" spans="1:2">
      <c r="A5" s="4" t="s">
        <v>477</v>
      </c>
      <c r="B5" s="6" t="n">
        <v>49909000</v>
      </c>
    </row>
    <row r="6" spans="1:2">
      <c r="A6" s="4" t="s">
        <v>478</v>
      </c>
      <c r="B6" s="6" t="n">
        <v>44500000</v>
      </c>
    </row>
    <row r="7" spans="1:2">
      <c r="A7" s="4" t="s">
        <v>432</v>
      </c>
    </row>
    <row r="8" spans="1:2">
      <c r="A8" s="3" t="s">
        <v>463</v>
      </c>
    </row>
    <row r="9" spans="1:2">
      <c r="A9" s="4" t="s">
        <v>478</v>
      </c>
      <c r="B9" s="6" t="n">
        <v>5400000</v>
      </c>
    </row>
    <row r="10" spans="1:2">
      <c r="A10" s="4" t="s">
        <v>479</v>
      </c>
    </row>
    <row r="11" spans="1:2">
      <c r="A11" s="3" t="s">
        <v>463</v>
      </c>
    </row>
    <row r="12" spans="1:2">
      <c r="A12" s="4" t="s">
        <v>480</v>
      </c>
      <c r="B12" s="6" t="n">
        <v>44700000</v>
      </c>
    </row>
    <row r="13" spans="1:2">
      <c r="A13" s="4" t="s">
        <v>481</v>
      </c>
      <c r="B13" s="7" t="n">
        <v>44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75</v>
      </c>
    </row>
    <row r="3" spans="1:2">
      <c r="A3" s="3" t="s">
        <v>483</v>
      </c>
    </row>
    <row r="4" spans="1:2">
      <c r="A4" s="4" t="s">
        <v>484</v>
      </c>
      <c r="B4" s="7" t="n">
        <v>47664</v>
      </c>
    </row>
    <row r="5" spans="1:2">
      <c r="A5" s="4" t="s">
        <v>485</v>
      </c>
      <c r="B5" s="6" t="n">
        <v>-15144</v>
      </c>
    </row>
    <row r="6" spans="1:2">
      <c r="A6" s="4" t="s">
        <v>486</v>
      </c>
      <c r="B6" s="6" t="n">
        <v>24622</v>
      </c>
    </row>
    <row r="7" spans="1:2">
      <c r="A7" s="4" t="s">
        <v>487</v>
      </c>
      <c r="B7" s="6" t="n">
        <v>57142</v>
      </c>
    </row>
    <row r="8" spans="1:2">
      <c r="A8" s="3" t="s">
        <v>488</v>
      </c>
    </row>
    <row r="9" spans="1:2">
      <c r="A9" s="4" t="s">
        <v>484</v>
      </c>
      <c r="B9" s="6" t="n">
        <v>110030</v>
      </c>
    </row>
    <row r="10" spans="1:2">
      <c r="A10" s="4" t="s">
        <v>485</v>
      </c>
      <c r="B10" s="6" t="n">
        <v>39777</v>
      </c>
    </row>
    <row r="11" spans="1:2">
      <c r="A11" s="4" t="s">
        <v>489</v>
      </c>
      <c r="B11" s="6" t="n">
        <v>61825</v>
      </c>
    </row>
    <row r="12" spans="1:2">
      <c r="A12" s="4" t="s">
        <v>490</v>
      </c>
      <c r="B12" s="6" t="n">
        <v>49909</v>
      </c>
    </row>
    <row r="13" spans="1:2">
      <c r="A13" s="4" t="s">
        <v>487</v>
      </c>
      <c r="B13" s="7" t="n">
        <v>1819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75</v>
      </c>
    </row>
    <row r="2" spans="1:2">
      <c r="A2" s="3" t="s">
        <v>222</v>
      </c>
    </row>
    <row r="3" spans="1:2">
      <c r="A3" s="4" t="s">
        <v>492</v>
      </c>
      <c r="B3" s="7" t="n">
        <v>181987</v>
      </c>
    </row>
    <row r="4" spans="1:2">
      <c r="A4" s="4" t="s">
        <v>493</v>
      </c>
    </row>
    <row r="5" spans="1:2">
      <c r="A5" s="3" t="s">
        <v>222</v>
      </c>
    </row>
    <row r="6" spans="1:2">
      <c r="A6" s="4" t="s">
        <v>492</v>
      </c>
      <c r="B6" s="7" t="n">
        <v>81783</v>
      </c>
    </row>
    <row r="7" spans="1:2">
      <c r="A7" s="3" t="s">
        <v>494</v>
      </c>
    </row>
    <row r="8" spans="1:2">
      <c r="A8" s="4" t="s">
        <v>495</v>
      </c>
      <c r="B8" s="4" t="s">
        <v>496</v>
      </c>
    </row>
    <row r="9" spans="1:2">
      <c r="A9" s="4" t="s">
        <v>497</v>
      </c>
    </row>
    <row r="10" spans="1:2">
      <c r="A10" s="3" t="s">
        <v>222</v>
      </c>
    </row>
    <row r="11" spans="1:2">
      <c r="A11" s="4" t="s">
        <v>492</v>
      </c>
      <c r="B11" s="7" t="n">
        <v>30665</v>
      </c>
    </row>
    <row r="12" spans="1:2">
      <c r="A12" s="3" t="s">
        <v>494</v>
      </c>
    </row>
    <row r="13" spans="1:2">
      <c r="A13" s="4" t="s">
        <v>495</v>
      </c>
      <c r="B13" s="4" t="s">
        <v>496</v>
      </c>
    </row>
    <row r="14" spans="1:2">
      <c r="A14" s="4" t="s">
        <v>498</v>
      </c>
    </row>
    <row r="15" spans="1:2">
      <c r="A15" s="3" t="s">
        <v>222</v>
      </c>
    </row>
    <row r="16" spans="1:2">
      <c r="A16" s="4" t="s">
        <v>492</v>
      </c>
      <c r="B16" s="7" t="n">
        <v>25633</v>
      </c>
    </row>
    <row r="17" spans="1:2">
      <c r="A17" s="3" t="s">
        <v>494</v>
      </c>
    </row>
    <row r="18" spans="1:2">
      <c r="A18" s="4" t="s">
        <v>495</v>
      </c>
      <c r="B18" s="4" t="s">
        <v>496</v>
      </c>
    </row>
    <row r="19" spans="1:2">
      <c r="A19" s="4" t="s">
        <v>499</v>
      </c>
    </row>
    <row r="20" spans="1:2">
      <c r="A20" s="3" t="s">
        <v>222</v>
      </c>
    </row>
    <row r="21" spans="1:2">
      <c r="A21" s="4" t="s">
        <v>492</v>
      </c>
      <c r="B21" s="7" t="n">
        <v>19841</v>
      </c>
    </row>
    <row r="22" spans="1:2">
      <c r="A22" s="3" t="s">
        <v>494</v>
      </c>
    </row>
    <row r="23" spans="1:2">
      <c r="A23" s="4" t="s">
        <v>495</v>
      </c>
      <c r="B23" s="4" t="s">
        <v>496</v>
      </c>
    </row>
    <row r="24" spans="1:2">
      <c r="A24" s="4" t="s">
        <v>500</v>
      </c>
    </row>
    <row r="25" spans="1:2">
      <c r="A25" s="3" t="s">
        <v>222</v>
      </c>
    </row>
    <row r="26" spans="1:2">
      <c r="A26" s="4" t="s">
        <v>492</v>
      </c>
      <c r="B26" s="7" t="n">
        <v>14650</v>
      </c>
    </row>
    <row r="27" spans="1:2">
      <c r="A27" s="3" t="s">
        <v>494</v>
      </c>
    </row>
    <row r="28" spans="1:2">
      <c r="A28" s="4" t="s">
        <v>495</v>
      </c>
      <c r="B28" s="4" t="s">
        <v>496</v>
      </c>
    </row>
    <row r="29" spans="1:2">
      <c r="A29" s="4" t="s">
        <v>501</v>
      </c>
    </row>
    <row r="30" spans="1:2">
      <c r="A30" s="3" t="s">
        <v>222</v>
      </c>
    </row>
    <row r="31" spans="1:2">
      <c r="A31" s="4" t="s">
        <v>492</v>
      </c>
      <c r="B31" s="7" t="n">
        <v>9415</v>
      </c>
    </row>
    <row r="32" spans="1:2">
      <c r="A32" s="3" t="s">
        <v>494</v>
      </c>
    </row>
    <row r="33" spans="1:2">
      <c r="A33" s="4" t="s">
        <v>495</v>
      </c>
      <c r="B33" s="4" t="s">
        <v>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2</v>
      </c>
      <c r="B1" s="2" t="s">
        <v>2</v>
      </c>
      <c r="C1" s="2" t="s">
        <v>65</v>
      </c>
    </row>
    <row r="2" spans="1:3">
      <c r="A2" s="3" t="s">
        <v>225</v>
      </c>
    </row>
    <row r="3" spans="1:3">
      <c r="A3" s="4" t="s">
        <v>503</v>
      </c>
      <c r="B3" s="7" t="n">
        <v>4197</v>
      </c>
      <c r="C3" s="7" t="n">
        <v>970</v>
      </c>
    </row>
    <row r="4" spans="1:3">
      <c r="A4" s="4" t="s">
        <v>504</v>
      </c>
      <c r="B4" s="6" t="n">
        <v>27859</v>
      </c>
      <c r="C4" s="6" t="n">
        <v>15297</v>
      </c>
    </row>
    <row r="5" spans="1:3">
      <c r="A5" s="4" t="s">
        <v>505</v>
      </c>
      <c r="B5" s="7" t="n">
        <v>32056</v>
      </c>
      <c r="C5" s="7" t="n">
        <v>16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65</v>
      </c>
    </row>
    <row r="3" spans="1:3">
      <c r="A3" s="3" t="s">
        <v>507</v>
      </c>
    </row>
    <row r="4" spans="1:3">
      <c r="A4" s="4" t="s">
        <v>508</v>
      </c>
      <c r="B4" s="7" t="n">
        <v>81031</v>
      </c>
      <c r="C4" s="7" t="n">
        <v>72895</v>
      </c>
    </row>
    <row r="5" spans="1:3">
      <c r="A5" s="4" t="s">
        <v>509</v>
      </c>
      <c r="B5" s="6" t="n">
        <v>-52095</v>
      </c>
      <c r="C5" s="6" t="n">
        <v>-51897</v>
      </c>
    </row>
    <row r="6" spans="1:3">
      <c r="A6" s="4" t="s">
        <v>73</v>
      </c>
      <c r="B6" s="7" t="n">
        <v>28936</v>
      </c>
      <c r="C6" s="6" t="n">
        <v>20998</v>
      </c>
    </row>
    <row r="7" spans="1:3">
      <c r="A7" s="4" t="s">
        <v>436</v>
      </c>
    </row>
    <row r="8" spans="1:3">
      <c r="A8" s="3" t="s">
        <v>507</v>
      </c>
    </row>
    <row r="9" spans="1:3">
      <c r="A9" s="4" t="s">
        <v>510</v>
      </c>
      <c r="B9" s="4" t="s">
        <v>438</v>
      </c>
    </row>
    <row r="10" spans="1:3">
      <c r="A10" s="4" t="s">
        <v>444</v>
      </c>
    </row>
    <row r="11" spans="1:3">
      <c r="A11" s="3" t="s">
        <v>507</v>
      </c>
    </row>
    <row r="12" spans="1:3">
      <c r="A12" s="4" t="s">
        <v>510</v>
      </c>
      <c r="B12" s="4" t="s">
        <v>435</v>
      </c>
    </row>
    <row r="13" spans="1:3">
      <c r="A13" s="4" t="s">
        <v>511</v>
      </c>
    </row>
    <row r="14" spans="1:3">
      <c r="A14" s="3" t="s">
        <v>507</v>
      </c>
    </row>
    <row r="15" spans="1:3">
      <c r="A15" s="4" t="s">
        <v>508</v>
      </c>
      <c r="B15" s="7" t="n">
        <v>48114</v>
      </c>
      <c r="C15" s="6" t="n">
        <v>43566</v>
      </c>
    </row>
    <row r="16" spans="1:3">
      <c r="A16" s="4" t="s">
        <v>512</v>
      </c>
    </row>
    <row r="17" spans="1:3">
      <c r="A17" s="3" t="s">
        <v>507</v>
      </c>
    </row>
    <row r="18" spans="1:3">
      <c r="A18" s="4" t="s">
        <v>510</v>
      </c>
      <c r="B18" s="4" t="s">
        <v>438</v>
      </c>
    </row>
    <row r="19" spans="1:3">
      <c r="A19" s="4" t="s">
        <v>513</v>
      </c>
    </row>
    <row r="20" spans="1:3">
      <c r="A20" s="3" t="s">
        <v>507</v>
      </c>
    </row>
    <row r="21" spans="1:3">
      <c r="A21" s="4" t="s">
        <v>510</v>
      </c>
      <c r="B21" s="4" t="s">
        <v>435</v>
      </c>
    </row>
    <row r="22" spans="1:3">
      <c r="A22" s="4" t="s">
        <v>514</v>
      </c>
    </row>
    <row r="23" spans="1:3">
      <c r="A23" s="3" t="s">
        <v>507</v>
      </c>
    </row>
    <row r="24" spans="1:3">
      <c r="A24" s="4" t="s">
        <v>508</v>
      </c>
      <c r="B24" s="7" t="n">
        <v>2404</v>
      </c>
      <c r="C24" s="6" t="n">
        <v>2239</v>
      </c>
    </row>
    <row r="25" spans="1:3">
      <c r="A25" s="4" t="s">
        <v>515</v>
      </c>
    </row>
    <row r="26" spans="1:3">
      <c r="A26" s="3" t="s">
        <v>507</v>
      </c>
    </row>
    <row r="27" spans="1:3">
      <c r="A27" s="4" t="s">
        <v>510</v>
      </c>
      <c r="B27" s="4" t="s">
        <v>433</v>
      </c>
    </row>
    <row r="28" spans="1:3">
      <c r="A28" s="4" t="s">
        <v>516</v>
      </c>
    </row>
    <row r="29" spans="1:3">
      <c r="A29" s="3" t="s">
        <v>507</v>
      </c>
    </row>
    <row r="30" spans="1:3">
      <c r="A30" s="4" t="s">
        <v>510</v>
      </c>
      <c r="B30" s="4" t="s">
        <v>435</v>
      </c>
    </row>
    <row r="31" spans="1:3">
      <c r="A31" s="4" t="s">
        <v>517</v>
      </c>
    </row>
    <row r="32" spans="1:3">
      <c r="A32" s="3" t="s">
        <v>507</v>
      </c>
    </row>
    <row r="33" spans="1:3">
      <c r="A33" s="4" t="s">
        <v>508</v>
      </c>
      <c r="B33" s="7" t="n">
        <v>1698</v>
      </c>
      <c r="C33" s="6" t="n">
        <v>2958</v>
      </c>
    </row>
    <row r="34" spans="1:3">
      <c r="A34" s="4" t="s">
        <v>518</v>
      </c>
    </row>
    <row r="35" spans="1:3">
      <c r="A35" s="3" t="s">
        <v>507</v>
      </c>
    </row>
    <row r="36" spans="1:3">
      <c r="A36" s="4" t="s">
        <v>510</v>
      </c>
      <c r="B36" s="4" t="s">
        <v>438</v>
      </c>
    </row>
    <row r="37" spans="1:3">
      <c r="A37" s="4" t="s">
        <v>519</v>
      </c>
    </row>
    <row r="38" spans="1:3">
      <c r="A38" s="3" t="s">
        <v>507</v>
      </c>
    </row>
    <row r="39" spans="1:3">
      <c r="A39" s="4" t="s">
        <v>510</v>
      </c>
      <c r="B39" s="4" t="s">
        <v>433</v>
      </c>
    </row>
    <row r="40" spans="1:3">
      <c r="A40" s="4" t="s">
        <v>520</v>
      </c>
    </row>
    <row r="41" spans="1:3">
      <c r="A41" s="3" t="s">
        <v>507</v>
      </c>
    </row>
    <row r="42" spans="1:3">
      <c r="A42" s="4" t="s">
        <v>508</v>
      </c>
      <c r="B42" s="7" t="n">
        <v>11656</v>
      </c>
      <c r="C42" s="6" t="n">
        <v>12114</v>
      </c>
    </row>
    <row r="43" spans="1:3">
      <c r="A43" s="4" t="s">
        <v>521</v>
      </c>
    </row>
    <row r="44" spans="1:3">
      <c r="A44" s="3" t="s">
        <v>507</v>
      </c>
    </row>
    <row r="45" spans="1:3">
      <c r="A45" s="4" t="s">
        <v>510</v>
      </c>
      <c r="B45" s="4" t="s">
        <v>438</v>
      </c>
    </row>
    <row r="46" spans="1:3">
      <c r="A46" s="4" t="s">
        <v>522</v>
      </c>
    </row>
    <row r="47" spans="1:3">
      <c r="A47" s="3" t="s">
        <v>507</v>
      </c>
    </row>
    <row r="48" spans="1:3">
      <c r="A48" s="4" t="s">
        <v>510</v>
      </c>
      <c r="B48" s="4" t="s">
        <v>433</v>
      </c>
    </row>
    <row r="49" spans="1:3">
      <c r="A49" s="4" t="s">
        <v>523</v>
      </c>
    </row>
    <row r="50" spans="1:3">
      <c r="A50" s="3" t="s">
        <v>507</v>
      </c>
    </row>
    <row r="51" spans="1:3">
      <c r="A51" s="4" t="s">
        <v>508</v>
      </c>
      <c r="B51" s="7" t="n">
        <v>8713</v>
      </c>
      <c r="C51" s="6" t="n">
        <v>8482</v>
      </c>
    </row>
    <row r="52" spans="1:3">
      <c r="A52" s="4" t="s">
        <v>524</v>
      </c>
    </row>
    <row r="53" spans="1:3">
      <c r="A53" s="3" t="s">
        <v>507</v>
      </c>
    </row>
    <row r="54" spans="1:3">
      <c r="A54" s="4" t="s">
        <v>510</v>
      </c>
      <c r="B54" s="4" t="s">
        <v>438</v>
      </c>
    </row>
    <row r="55" spans="1:3">
      <c r="A55" s="4" t="s">
        <v>525</v>
      </c>
    </row>
    <row r="56" spans="1:3">
      <c r="A56" s="3" t="s">
        <v>507</v>
      </c>
    </row>
    <row r="57" spans="1:3">
      <c r="A57" s="4" t="s">
        <v>510</v>
      </c>
      <c r="B57" s="4" t="s">
        <v>435</v>
      </c>
    </row>
    <row r="58" spans="1:3">
      <c r="A58" s="4" t="s">
        <v>526</v>
      </c>
    </row>
    <row r="59" spans="1:3">
      <c r="A59" s="3" t="s">
        <v>507</v>
      </c>
    </row>
    <row r="60" spans="1:3">
      <c r="A60" s="4" t="s">
        <v>508</v>
      </c>
      <c r="B60" s="7" t="n">
        <v>8446</v>
      </c>
      <c r="C60" s="7" t="n">
        <v>3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7</v>
      </c>
      <c r="B1" s="2" t="s">
        <v>1</v>
      </c>
    </row>
    <row r="2" spans="1:4">
      <c r="B2" s="2" t="s">
        <v>2</v>
      </c>
      <c r="C2" s="2" t="s">
        <v>65</v>
      </c>
      <c r="D2" s="2" t="s">
        <v>112</v>
      </c>
    </row>
    <row r="3" spans="1:4">
      <c r="A3" s="3" t="s">
        <v>228</v>
      </c>
    </row>
    <row r="4" spans="1:4">
      <c r="A4" s="4" t="s">
        <v>528</v>
      </c>
      <c r="B4" s="5" t="n">
        <v>7.3</v>
      </c>
      <c r="C4" s="5" t="n">
        <v>8.300000000000001</v>
      </c>
      <c r="D4" s="5" t="n">
        <v>8.6</v>
      </c>
    </row>
    <row r="5" spans="1:4">
      <c r="A5" s="4" t="s">
        <v>529</v>
      </c>
      <c r="B5" s="5" t="n">
        <v>0.8</v>
      </c>
      <c r="C5" s="5" t="n">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5</v>
      </c>
    </row>
    <row r="2" spans="1:3">
      <c r="A2" s="3" t="s">
        <v>531</v>
      </c>
    </row>
    <row r="3" spans="1:3">
      <c r="A3" s="4" t="s">
        <v>532</v>
      </c>
      <c r="B3" s="7" t="n">
        <v>24783</v>
      </c>
      <c r="C3" s="7" t="n">
        <v>24783</v>
      </c>
    </row>
    <row r="4" spans="1:3">
      <c r="A4" s="4" t="s">
        <v>533</v>
      </c>
      <c r="B4" s="6" t="n">
        <v>24783</v>
      </c>
      <c r="C4" s="6" t="n">
        <v>24783</v>
      </c>
    </row>
    <row r="5" spans="1:3">
      <c r="A5" s="3" t="s">
        <v>534</v>
      </c>
    </row>
    <row r="6" spans="1:3">
      <c r="A6" s="4" t="s">
        <v>535</v>
      </c>
      <c r="B6" s="6" t="n">
        <v>286</v>
      </c>
      <c r="C6" s="6" t="n">
        <v>286</v>
      </c>
    </row>
    <row r="7" spans="1:3">
      <c r="A7" s="3" t="s">
        <v>536</v>
      </c>
    </row>
    <row r="8" spans="1:3">
      <c r="A8" s="4" t="s">
        <v>537</v>
      </c>
      <c r="B8" s="6" t="n">
        <v>36486</v>
      </c>
      <c r="C8" s="6" t="n">
        <v>38151</v>
      </c>
    </row>
    <row r="9" spans="1:3">
      <c r="A9" s="4" t="s">
        <v>538</v>
      </c>
      <c r="B9" s="6" t="n">
        <v>-5907</v>
      </c>
      <c r="C9" s="6" t="n">
        <v>-2845</v>
      </c>
    </row>
    <row r="10" spans="1:3">
      <c r="A10" s="4" t="s">
        <v>539</v>
      </c>
      <c r="B10" s="6" t="n">
        <v>30579</v>
      </c>
      <c r="C10" s="6" t="n">
        <v>35306</v>
      </c>
    </row>
    <row r="11" spans="1:3">
      <c r="A11" s="4" t="s">
        <v>540</v>
      </c>
    </row>
    <row r="12" spans="1:3">
      <c r="A12" s="3" t="s">
        <v>536</v>
      </c>
    </row>
    <row r="13" spans="1:3">
      <c r="A13" s="4" t="s">
        <v>537</v>
      </c>
      <c r="B13" s="6" t="n">
        <v>0</v>
      </c>
      <c r="C13" s="6" t="n">
        <v>1665</v>
      </c>
    </row>
    <row r="14" spans="1:3">
      <c r="A14" s="4" t="s">
        <v>538</v>
      </c>
      <c r="B14" s="6" t="n">
        <v>0</v>
      </c>
      <c r="C14" s="6" t="n">
        <v>-1665</v>
      </c>
    </row>
    <row r="15" spans="1:3">
      <c r="A15" s="4" t="s">
        <v>539</v>
      </c>
      <c r="B15" s="6" t="n">
        <v>0</v>
      </c>
      <c r="C15" s="6" t="n">
        <v>0</v>
      </c>
    </row>
    <row r="16" spans="1:3">
      <c r="A16" s="4" t="s">
        <v>541</v>
      </c>
    </row>
    <row r="17" spans="1:3">
      <c r="A17" s="3" t="s">
        <v>536</v>
      </c>
    </row>
    <row r="18" spans="1:3">
      <c r="A18" s="4" t="s">
        <v>537</v>
      </c>
      <c r="B18" s="6" t="n">
        <v>13100</v>
      </c>
      <c r="C18" s="6" t="n">
        <v>13100</v>
      </c>
    </row>
    <row r="19" spans="1:3">
      <c r="A19" s="4" t="s">
        <v>538</v>
      </c>
      <c r="B19" s="6" t="n">
        <v>-3093</v>
      </c>
      <c r="C19" s="6" t="n">
        <v>-909</v>
      </c>
    </row>
    <row r="20" spans="1:3">
      <c r="A20" s="4" t="s">
        <v>539</v>
      </c>
      <c r="B20" s="6" t="n">
        <v>10007</v>
      </c>
      <c r="C20" s="6" t="n">
        <v>12191</v>
      </c>
    </row>
    <row r="21" spans="1:3">
      <c r="A21" s="4" t="s">
        <v>542</v>
      </c>
    </row>
    <row r="22" spans="1:3">
      <c r="A22" s="3" t="s">
        <v>536</v>
      </c>
    </row>
    <row r="23" spans="1:3">
      <c r="A23" s="4" t="s">
        <v>537</v>
      </c>
      <c r="B23" s="6" t="n">
        <v>23100</v>
      </c>
      <c r="C23" s="6" t="n">
        <v>23100</v>
      </c>
    </row>
    <row r="24" spans="1:3">
      <c r="A24" s="4" t="s">
        <v>538</v>
      </c>
      <c r="B24" s="6" t="n">
        <v>-2814</v>
      </c>
      <c r="C24" s="6" t="n">
        <v>-271</v>
      </c>
    </row>
    <row r="25" spans="1:3">
      <c r="A25" s="4" t="s">
        <v>539</v>
      </c>
      <c r="B25" s="7" t="n">
        <v>20286</v>
      </c>
      <c r="C25" s="7" t="n">
        <v>22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44</v>
      </c>
      <c r="C1" s="2" t="s">
        <v>2</v>
      </c>
      <c r="D1" s="2" t="s">
        <v>65</v>
      </c>
    </row>
    <row r="2" spans="1:4">
      <c r="A2" s="3" t="s">
        <v>531</v>
      </c>
    </row>
    <row r="3" spans="1:4">
      <c r="A3" s="4" t="s">
        <v>545</v>
      </c>
      <c r="C3" s="7" t="n">
        <v>4727</v>
      </c>
      <c r="D3" s="7" t="n">
        <v>1680</v>
      </c>
    </row>
    <row r="4" spans="1:4">
      <c r="A4" s="4" t="s">
        <v>546</v>
      </c>
      <c r="B4" s="4" t="s">
        <v>429</v>
      </c>
    </row>
    <row r="5" spans="1:4">
      <c r="A5" s="4" t="s">
        <v>547</v>
      </c>
    </row>
    <row r="6" spans="1:4">
      <c r="A6" s="3" t="s">
        <v>531</v>
      </c>
    </row>
    <row r="7" spans="1:4">
      <c r="A7" s="4" t="s">
        <v>545</v>
      </c>
      <c r="C7" s="6" t="n">
        <v>2184</v>
      </c>
      <c r="D7" s="6" t="n">
        <v>1409</v>
      </c>
    </row>
    <row r="8" spans="1:4">
      <c r="A8" s="4" t="s">
        <v>548</v>
      </c>
    </row>
    <row r="9" spans="1:4">
      <c r="A9" s="3" t="s">
        <v>531</v>
      </c>
    </row>
    <row r="10" spans="1:4">
      <c r="A10" s="4" t="s">
        <v>545</v>
      </c>
      <c r="C10" s="7" t="n">
        <v>2543</v>
      </c>
      <c r="D10" s="7" t="n">
        <v>271</v>
      </c>
    </row>
    <row r="11" spans="1:4">
      <c r="A11" s="4" t="s">
        <v>549</v>
      </c>
    </row>
    <row r="12" spans="1:4">
      <c r="A12" s="3" t="s">
        <v>531</v>
      </c>
    </row>
    <row r="13" spans="1:4">
      <c r="A13" s="4" t="s">
        <v>550</v>
      </c>
      <c r="B13" s="4" t="s">
        <v>433</v>
      </c>
    </row>
    <row r="14" spans="1:4">
      <c r="A14" s="4" t="s">
        <v>551</v>
      </c>
    </row>
    <row r="15" spans="1:4">
      <c r="A15" s="3" t="s">
        <v>531</v>
      </c>
    </row>
    <row r="16" spans="1:4">
      <c r="A16" s="4" t="s">
        <v>546</v>
      </c>
      <c r="B16" s="4" t="s">
        <v>426</v>
      </c>
    </row>
    <row r="17" spans="1:4">
      <c r="A17" s="4" t="s">
        <v>552</v>
      </c>
    </row>
    <row r="18" spans="1:4">
      <c r="A18" s="3" t="s">
        <v>531</v>
      </c>
    </row>
    <row r="19" spans="1:4">
      <c r="A19" s="4" t="s">
        <v>546</v>
      </c>
      <c r="B19" s="4" t="s">
        <v>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5</v>
      </c>
    </row>
    <row r="2" spans="1:3">
      <c r="A2" s="3" t="s">
        <v>554</v>
      </c>
    </row>
    <row r="3" spans="1:3">
      <c r="A3" s="4" t="s">
        <v>555</v>
      </c>
      <c r="B3" s="7" t="n">
        <v>5524</v>
      </c>
      <c r="C3" s="7" t="n">
        <v>4107</v>
      </c>
    </row>
    <row r="4" spans="1:3">
      <c r="A4" s="4" t="s">
        <v>556</v>
      </c>
      <c r="B4" s="6" t="n">
        <v>24198</v>
      </c>
      <c r="C4" s="6" t="n">
        <v>8527</v>
      </c>
    </row>
    <row r="5" spans="1:3">
      <c r="A5" s="4" t="s">
        <v>557</v>
      </c>
      <c r="B5" s="6" t="n">
        <v>4908</v>
      </c>
      <c r="C5" s="6" t="n">
        <v>7286</v>
      </c>
    </row>
    <row r="6" spans="1:3">
      <c r="A6" s="4" t="s">
        <v>558</v>
      </c>
      <c r="B6" s="6" t="n">
        <v>3170</v>
      </c>
    </row>
    <row r="7" spans="1:3">
      <c r="A7" s="4" t="s">
        <v>559</v>
      </c>
      <c r="B7" s="6" t="n">
        <v>9292</v>
      </c>
      <c r="C7" s="6" t="n">
        <v>9090</v>
      </c>
    </row>
    <row r="8" spans="1:3">
      <c r="A8" s="4" t="s">
        <v>560</v>
      </c>
      <c r="B8" s="7" t="n">
        <v>47092</v>
      </c>
      <c r="C8" s="7" t="n">
        <v>29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46"/>
  </cols>
  <sheetData>
    <row r="1" spans="1:6">
      <c r="A1" s="1" t="s">
        <v>143</v>
      </c>
      <c r="B1" s="2" t="s">
        <v>144</v>
      </c>
      <c r="C1" s="2" t="s">
        <v>145</v>
      </c>
      <c r="D1" s="2" t="s">
        <v>146</v>
      </c>
      <c r="E1" s="2" t="s">
        <v>147</v>
      </c>
      <c r="F1" s="2" t="s">
        <v>148</v>
      </c>
    </row>
    <row r="2" spans="1:6">
      <c r="A2" s="4" t="s">
        <v>149</v>
      </c>
      <c r="C2" s="6" t="n">
        <v>62269</v>
      </c>
    </row>
    <row r="3" spans="1:6">
      <c r="A3" s="4" t="s">
        <v>150</v>
      </c>
      <c r="B3" s="7" t="n">
        <v>1300</v>
      </c>
      <c r="C3" s="7" t="n">
        <v>1</v>
      </c>
      <c r="D3" s="7" t="n">
        <v>252126</v>
      </c>
      <c r="E3" s="7" t="n">
        <v>-250535</v>
      </c>
      <c r="F3" s="7" t="n">
        <v>-292</v>
      </c>
    </row>
    <row r="4" spans="1:6">
      <c r="A4" s="4" t="s">
        <v>151</v>
      </c>
      <c r="C4" s="6" t="n">
        <v>1752</v>
      </c>
    </row>
    <row r="5" spans="1:6">
      <c r="A5" s="4" t="s">
        <v>152</v>
      </c>
      <c r="B5" s="6" t="n">
        <v>531</v>
      </c>
      <c r="D5" s="6" t="n">
        <v>531</v>
      </c>
    </row>
    <row r="6" spans="1:6">
      <c r="A6" s="4" t="s">
        <v>153</v>
      </c>
      <c r="C6" s="6" t="n">
        <v>21893</v>
      </c>
    </row>
    <row r="7" spans="1:6">
      <c r="A7" s="4" t="s">
        <v>154</v>
      </c>
      <c r="B7" s="6" t="n">
        <v>26425</v>
      </c>
      <c r="D7" s="6" t="n">
        <v>26425</v>
      </c>
    </row>
    <row r="8" spans="1:6">
      <c r="A8" s="4" t="s">
        <v>155</v>
      </c>
      <c r="B8" s="6" t="n">
        <v>1447</v>
      </c>
      <c r="D8" s="6" t="n">
        <v>1447</v>
      </c>
    </row>
    <row r="9" spans="1:6">
      <c r="A9" s="4" t="s">
        <v>156</v>
      </c>
      <c r="B9" s="6" t="n">
        <v>6727</v>
      </c>
      <c r="D9" s="6" t="n">
        <v>6727</v>
      </c>
    </row>
    <row r="10" spans="1:6">
      <c r="A10" s="4" t="s">
        <v>131</v>
      </c>
      <c r="B10" s="6" t="n">
        <v>-45192</v>
      </c>
      <c r="E10" s="6" t="n">
        <v>-45192</v>
      </c>
    </row>
    <row r="11" spans="1:6">
      <c r="A11" s="4" t="s">
        <v>141</v>
      </c>
      <c r="B11" s="6" t="n">
        <v>-364</v>
      </c>
      <c r="F11" s="6" t="n">
        <v>-364</v>
      </c>
    </row>
    <row r="12" spans="1:6">
      <c r="A12" s="4" t="s">
        <v>157</v>
      </c>
      <c r="C12" s="6" t="n">
        <v>85914</v>
      </c>
    </row>
    <row r="13" spans="1:6">
      <c r="A13" s="4" t="s">
        <v>158</v>
      </c>
      <c r="B13" s="6" t="n">
        <v>-9126</v>
      </c>
      <c r="C13" s="7" t="n">
        <v>1</v>
      </c>
      <c r="D13" s="6" t="n">
        <v>287256</v>
      </c>
      <c r="E13" s="6" t="n">
        <v>-295727</v>
      </c>
      <c r="F13" s="6" t="n">
        <v>-656</v>
      </c>
    </row>
    <row r="14" spans="1:6">
      <c r="A14" s="4" t="s">
        <v>151</v>
      </c>
      <c r="C14" s="6" t="n">
        <v>3185</v>
      </c>
    </row>
    <row r="15" spans="1:6">
      <c r="A15" s="4" t="s">
        <v>152</v>
      </c>
      <c r="B15" s="6" t="n">
        <v>2806</v>
      </c>
      <c r="D15" s="6" t="n">
        <v>2806</v>
      </c>
    </row>
    <row r="16" spans="1:6">
      <c r="A16" s="4" t="s">
        <v>153</v>
      </c>
      <c r="C16" s="6" t="n">
        <v>9524</v>
      </c>
    </row>
    <row r="17" spans="1:6">
      <c r="A17" s="4" t="s">
        <v>154</v>
      </c>
      <c r="B17" s="6" t="n">
        <v>19766</v>
      </c>
      <c r="D17" s="6" t="n">
        <v>19766</v>
      </c>
    </row>
    <row r="18" spans="1:6">
      <c r="A18" s="4" t="s">
        <v>159</v>
      </c>
      <c r="C18" s="6" t="n">
        <v>7500</v>
      </c>
    </row>
    <row r="19" spans="1:6">
      <c r="A19" s="4" t="s">
        <v>160</v>
      </c>
      <c r="B19" s="6" t="n">
        <v>32319</v>
      </c>
      <c r="D19" s="6" t="n">
        <v>32319</v>
      </c>
    </row>
    <row r="20" spans="1:6">
      <c r="A20" s="4" t="s">
        <v>161</v>
      </c>
      <c r="C20" s="6" t="n">
        <v>912</v>
      </c>
    </row>
    <row r="21" spans="1:6">
      <c r="A21" s="4" t="s">
        <v>156</v>
      </c>
      <c r="B21" s="6" t="n">
        <v>11188</v>
      </c>
      <c r="D21" s="6" t="n">
        <v>11188</v>
      </c>
    </row>
    <row r="22" spans="1:6">
      <c r="A22" s="4" t="s">
        <v>131</v>
      </c>
      <c r="B22" s="6" t="n">
        <v>-11627</v>
      </c>
      <c r="E22" s="6" t="n">
        <v>-11627</v>
      </c>
    </row>
    <row r="23" spans="1:6">
      <c r="A23" s="4" t="s">
        <v>141</v>
      </c>
      <c r="B23" s="6" t="n">
        <v>1398</v>
      </c>
      <c r="F23" s="6" t="n">
        <v>1398</v>
      </c>
    </row>
    <row r="24" spans="1:6">
      <c r="A24" s="4" t="s">
        <v>162</v>
      </c>
      <c r="C24" s="6" t="n">
        <v>107035</v>
      </c>
    </row>
    <row r="25" spans="1:6">
      <c r="A25" s="4" t="s">
        <v>163</v>
      </c>
      <c r="B25" s="6" t="n">
        <v>7776</v>
      </c>
      <c r="C25" s="7" t="n">
        <v>1</v>
      </c>
      <c r="D25" s="6" t="n">
        <v>353335</v>
      </c>
      <c r="E25" s="6" t="n">
        <v>-346302</v>
      </c>
      <c r="F25" s="6" t="n">
        <v>742</v>
      </c>
    </row>
    <row r="26" spans="1:6">
      <c r="A26" s="4" t="s">
        <v>151</v>
      </c>
      <c r="C26" s="6" t="n">
        <v>5273</v>
      </c>
    </row>
    <row r="27" spans="1:6">
      <c r="A27" s="4" t="s">
        <v>152</v>
      </c>
      <c r="B27" s="6" t="n">
        <v>4985</v>
      </c>
      <c r="D27" s="6" t="n">
        <v>4985</v>
      </c>
    </row>
    <row r="28" spans="1:6">
      <c r="A28" s="4" t="s">
        <v>164</v>
      </c>
      <c r="B28" s="6" t="n">
        <v>-8198</v>
      </c>
      <c r="D28" s="6" t="n">
        <v>-8198</v>
      </c>
    </row>
    <row r="29" spans="1:6">
      <c r="A29" s="4" t="s">
        <v>165</v>
      </c>
      <c r="C29" s="6" t="n">
        <v>10801</v>
      </c>
    </row>
    <row r="30" spans="1:6">
      <c r="A30" s="4" t="s">
        <v>166</v>
      </c>
      <c r="B30" s="6" t="n">
        <v>58857</v>
      </c>
      <c r="D30" s="6" t="n">
        <v>58857</v>
      </c>
    </row>
    <row r="31" spans="1:6">
      <c r="A31" s="4" t="s">
        <v>167</v>
      </c>
      <c r="B31" s="6" t="n">
        <v>35387</v>
      </c>
      <c r="D31" s="6" t="n">
        <v>35387</v>
      </c>
    </row>
    <row r="32" spans="1:6">
      <c r="A32" s="4" t="s">
        <v>168</v>
      </c>
      <c r="B32" s="6" t="n">
        <v>-36313</v>
      </c>
      <c r="D32" s="6" t="n">
        <v>-36313</v>
      </c>
    </row>
    <row r="33" spans="1:6">
      <c r="A33" s="4" t="s">
        <v>155</v>
      </c>
      <c r="B33" s="6" t="n">
        <v>29818</v>
      </c>
      <c r="D33" s="6" t="n">
        <v>29818</v>
      </c>
    </row>
    <row r="34" spans="1:6">
      <c r="A34" s="4" t="s">
        <v>156</v>
      </c>
      <c r="B34" s="6" t="n">
        <v>20417</v>
      </c>
      <c r="D34" s="6" t="n">
        <v>20417</v>
      </c>
    </row>
    <row r="35" spans="1:6">
      <c r="A35" s="4" t="s">
        <v>131</v>
      </c>
      <c r="B35" s="6" t="n">
        <v>161148</v>
      </c>
      <c r="E35" s="6" t="n">
        <v>161148</v>
      </c>
    </row>
    <row r="36" spans="1:6">
      <c r="A36" s="4" t="s">
        <v>141</v>
      </c>
      <c r="B36" s="6" t="n">
        <v>-1665</v>
      </c>
      <c r="F36" s="6" t="n">
        <v>-1665</v>
      </c>
    </row>
    <row r="37" spans="1:6">
      <c r="A37" s="4" t="s">
        <v>169</v>
      </c>
      <c r="C37" s="6" t="n">
        <v>123109</v>
      </c>
    </row>
    <row r="38" spans="1:6">
      <c r="A38" s="4" t="s">
        <v>170</v>
      </c>
      <c r="B38" s="7" t="n">
        <v>272212</v>
      </c>
      <c r="C38" s="7" t="n">
        <v>1</v>
      </c>
      <c r="D38" s="7" t="n">
        <v>458315</v>
      </c>
      <c r="E38" s="7" t="n">
        <v>-185181</v>
      </c>
      <c r="F38" s="7" t="n">
        <v>-9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112</v>
      </c>
    </row>
    <row r="3" spans="1:4">
      <c r="A3" s="3" t="s">
        <v>562</v>
      </c>
    </row>
    <row r="4" spans="1:4">
      <c r="A4" s="4" t="s">
        <v>563</v>
      </c>
      <c r="B4" s="7" t="n">
        <v>31294</v>
      </c>
      <c r="C4" s="7" t="n">
        <v>29816</v>
      </c>
      <c r="D4" s="7" t="n">
        <v>31414</v>
      </c>
    </row>
    <row r="5" spans="1:4">
      <c r="A5" s="4" t="s">
        <v>564</v>
      </c>
      <c r="B5" s="6" t="n">
        <v>5244</v>
      </c>
      <c r="C5" s="6" t="n">
        <v>3040</v>
      </c>
      <c r="D5" s="6" t="n">
        <v>3797</v>
      </c>
    </row>
    <row r="6" spans="1:4">
      <c r="A6" s="4" t="s">
        <v>565</v>
      </c>
      <c r="B6" s="6" t="n">
        <v>8591</v>
      </c>
      <c r="C6" s="6" t="n">
        <v>6515</v>
      </c>
      <c r="D6" s="6" t="n">
        <v>-732</v>
      </c>
    </row>
    <row r="7" spans="1:4">
      <c r="A7" s="4" t="s">
        <v>566</v>
      </c>
      <c r="B7" s="6" t="n">
        <v>-10881</v>
      </c>
      <c r="C7" s="6" t="n">
        <v>-8579</v>
      </c>
      <c r="D7" s="6" t="n">
        <v>-7037</v>
      </c>
    </row>
    <row r="8" spans="1:4">
      <c r="A8" s="4" t="s">
        <v>567</v>
      </c>
      <c r="B8" s="6" t="n">
        <v>2326</v>
      </c>
      <c r="C8" s="6" t="n">
        <v>1989</v>
      </c>
      <c r="D8" s="6" t="n">
        <v>2053</v>
      </c>
    </row>
    <row r="9" spans="1:4">
      <c r="A9" s="4" t="s">
        <v>559</v>
      </c>
      <c r="B9" s="6" t="n">
        <v>524</v>
      </c>
      <c r="C9" s="6" t="n">
        <v>-1487</v>
      </c>
      <c r="D9" s="6" t="n">
        <v>321</v>
      </c>
    </row>
    <row r="10" spans="1:4">
      <c r="A10" s="4" t="s">
        <v>568</v>
      </c>
      <c r="B10" s="6" t="n">
        <v>37098</v>
      </c>
      <c r="C10" s="6" t="n">
        <v>31294</v>
      </c>
      <c r="D10" s="6" t="n">
        <v>29816</v>
      </c>
    </row>
    <row r="11" spans="1:4">
      <c r="A11" s="4" t="s">
        <v>569</v>
      </c>
      <c r="B11" s="6" t="n">
        <v>-10078</v>
      </c>
      <c r="C11" s="6" t="n">
        <v>-8083</v>
      </c>
      <c r="D11" s="6" t="n">
        <v>-7427</v>
      </c>
    </row>
    <row r="12" spans="1:4">
      <c r="A12" s="4" t="s">
        <v>570</v>
      </c>
      <c r="B12" s="7" t="n">
        <v>27020</v>
      </c>
      <c r="C12" s="7" t="n">
        <v>23211</v>
      </c>
      <c r="D12" s="7" t="n">
        <v>223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s>
  <sheetData>
    <row r="1" spans="1:6">
      <c r="A1" s="1" t="s">
        <v>571</v>
      </c>
      <c r="B1" s="2" t="s">
        <v>1</v>
      </c>
      <c r="E1" s="2" t="s">
        <v>572</v>
      </c>
      <c r="F1" s="2" t="s">
        <v>573</v>
      </c>
    </row>
    <row r="2" spans="1:6">
      <c r="B2" s="2" t="s">
        <v>475</v>
      </c>
      <c r="C2" s="2" t="s">
        <v>574</v>
      </c>
      <c r="D2" s="2" t="s">
        <v>575</v>
      </c>
      <c r="E2" s="2" t="s">
        <v>576</v>
      </c>
      <c r="F2" s="2" t="s">
        <v>576</v>
      </c>
    </row>
    <row r="3" spans="1:6">
      <c r="A3" s="4" t="s">
        <v>577</v>
      </c>
    </row>
    <row r="4" spans="1:6">
      <c r="A4" s="3" t="s">
        <v>578</v>
      </c>
    </row>
    <row r="5" spans="1:6">
      <c r="A5" s="4" t="s">
        <v>579</v>
      </c>
      <c r="B5" s="5" t="n">
        <v>5.5</v>
      </c>
    </row>
    <row r="6" spans="1:6">
      <c r="A6" s="4" t="s">
        <v>580</v>
      </c>
    </row>
    <row r="7" spans="1:6">
      <c r="A7" s="3" t="s">
        <v>578</v>
      </c>
    </row>
    <row r="8" spans="1:6">
      <c r="A8" s="4" t="s">
        <v>579</v>
      </c>
      <c r="C8" s="5" t="n">
        <v>0.9</v>
      </c>
    </row>
    <row r="9" spans="1:6">
      <c r="A9" s="4" t="s">
        <v>581</v>
      </c>
    </row>
    <row r="10" spans="1:6">
      <c r="A10" s="3" t="s">
        <v>578</v>
      </c>
    </row>
    <row r="11" spans="1:6">
      <c r="A11" s="4" t="s">
        <v>579</v>
      </c>
      <c r="C11" s="10" t="n">
        <v>2.1</v>
      </c>
    </row>
    <row r="12" spans="1:6">
      <c r="A12" s="4" t="s">
        <v>582</v>
      </c>
    </row>
    <row r="13" spans="1:6">
      <c r="A13" s="3" t="s">
        <v>578</v>
      </c>
    </row>
    <row r="14" spans="1:6">
      <c r="A14" s="4" t="s">
        <v>579</v>
      </c>
      <c r="C14" s="10" t="n">
        <v>0.2</v>
      </c>
    </row>
    <row r="15" spans="1:6">
      <c r="A15" s="4" t="s">
        <v>583</v>
      </c>
    </row>
    <row r="16" spans="1:6">
      <c r="A16" s="3" t="s">
        <v>578</v>
      </c>
    </row>
    <row r="17" spans="1:6">
      <c r="A17" s="4" t="s">
        <v>579</v>
      </c>
      <c r="C17" s="10" t="n">
        <v>-1.5</v>
      </c>
    </row>
    <row r="18" spans="1:6">
      <c r="A18" s="4" t="s">
        <v>584</v>
      </c>
    </row>
    <row r="19" spans="1:6">
      <c r="A19" s="3" t="s">
        <v>578</v>
      </c>
    </row>
    <row r="20" spans="1:6">
      <c r="A20" s="4" t="s">
        <v>585</v>
      </c>
      <c r="E20" s="10" t="n">
        <v>9.6</v>
      </c>
    </row>
    <row r="21" spans="1:6">
      <c r="A21" s="4" t="s">
        <v>586</v>
      </c>
      <c r="B21" s="4" t="s">
        <v>587</v>
      </c>
    </row>
    <row r="22" spans="1:6">
      <c r="A22" s="4" t="s">
        <v>588</v>
      </c>
    </row>
    <row r="23" spans="1:6">
      <c r="A23" s="3" t="s">
        <v>578</v>
      </c>
    </row>
    <row r="24" spans="1:6">
      <c r="A24" s="4" t="s">
        <v>585</v>
      </c>
      <c r="F24" s="10" t="n">
        <v>15.7</v>
      </c>
    </row>
    <row r="25" spans="1:6">
      <c r="A25" s="4" t="s">
        <v>589</v>
      </c>
    </row>
    <row r="26" spans="1:6">
      <c r="A26" s="3" t="s">
        <v>578</v>
      </c>
    </row>
    <row r="27" spans="1:6">
      <c r="A27" s="4" t="s">
        <v>579</v>
      </c>
      <c r="D27" s="5" t="n">
        <v>-2.2</v>
      </c>
    </row>
    <row r="28" spans="1:6">
      <c r="A28" s="4" t="s">
        <v>590</v>
      </c>
    </row>
    <row r="29" spans="1:6">
      <c r="A29" s="3" t="s">
        <v>578</v>
      </c>
    </row>
    <row r="30" spans="1:6">
      <c r="A30" s="4" t="s">
        <v>579</v>
      </c>
      <c r="D30" s="10" t="n">
        <v>3.9</v>
      </c>
    </row>
    <row r="31" spans="1:6">
      <c r="A31" s="4" t="s">
        <v>591</v>
      </c>
    </row>
    <row r="32" spans="1:6">
      <c r="A32" s="3" t="s">
        <v>578</v>
      </c>
    </row>
    <row r="33" spans="1:6">
      <c r="A33" s="4" t="s">
        <v>579</v>
      </c>
      <c r="D33" s="5" t="n">
        <v>-1.9</v>
      </c>
    </row>
    <row r="34" spans="1:6">
      <c r="A34" s="4" t="s">
        <v>592</v>
      </c>
    </row>
    <row r="35" spans="1:6">
      <c r="A35" s="3" t="s">
        <v>578</v>
      </c>
    </row>
    <row r="36" spans="1:6">
      <c r="A36" s="4" t="s">
        <v>579</v>
      </c>
      <c r="B36" s="5" t="n">
        <v>3.1</v>
      </c>
      <c r="C36" s="5" t="n">
        <v>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65</v>
      </c>
      <c r="D1" s="2" t="s">
        <v>112</v>
      </c>
      <c r="E1" s="2" t="s">
        <v>594</v>
      </c>
    </row>
    <row r="2" spans="1:5">
      <c r="A2" s="3" t="s">
        <v>595</v>
      </c>
    </row>
    <row r="3" spans="1:5">
      <c r="A3" s="4" t="s">
        <v>596</v>
      </c>
      <c r="B3" s="7" t="n">
        <v>6794</v>
      </c>
      <c r="C3" s="7" t="n">
        <v>4288</v>
      </c>
    </row>
    <row r="4" spans="1:5">
      <c r="A4" s="4" t="s">
        <v>597</v>
      </c>
      <c r="B4" s="6" t="n">
        <v>13012</v>
      </c>
      <c r="C4" s="6" t="n">
        <v>7469</v>
      </c>
    </row>
    <row r="5" spans="1:5">
      <c r="A5" s="4" t="s">
        <v>598</v>
      </c>
      <c r="B5" s="7" t="n">
        <v>19806</v>
      </c>
      <c r="C5" s="7" t="n">
        <v>11757</v>
      </c>
      <c r="D5" s="7" t="n">
        <v>9791</v>
      </c>
      <c r="E5" s="7" t="n">
        <v>103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5</v>
      </c>
      <c r="D2" s="2" t="s">
        <v>112</v>
      </c>
    </row>
    <row r="3" spans="1:4">
      <c r="A3" s="3" t="s">
        <v>600</v>
      </c>
    </row>
    <row r="4" spans="1:4">
      <c r="A4" s="4" t="s">
        <v>601</v>
      </c>
      <c r="B4" s="7" t="n">
        <v>11757</v>
      </c>
      <c r="C4" s="7" t="n">
        <v>9791</v>
      </c>
      <c r="D4" s="7" t="n">
        <v>10332</v>
      </c>
    </row>
    <row r="5" spans="1:4">
      <c r="A5" s="4" t="s">
        <v>564</v>
      </c>
      <c r="B5" s="6" t="n">
        <v>5244</v>
      </c>
      <c r="C5" s="6" t="n">
        <v>3040</v>
      </c>
      <c r="D5" s="6" t="n">
        <v>3591</v>
      </c>
    </row>
    <row r="6" spans="1:4">
      <c r="A6" s="4" t="s">
        <v>565</v>
      </c>
      <c r="B6" s="6" t="n">
        <v>6167</v>
      </c>
      <c r="C6" s="6" t="n">
        <v>2455</v>
      </c>
      <c r="D6" s="6" t="n">
        <v>-4551</v>
      </c>
    </row>
    <row r="7" spans="1:4">
      <c r="A7" s="4" t="s">
        <v>566</v>
      </c>
      <c r="B7" s="6" t="n">
        <v>-6212</v>
      </c>
      <c r="C7" s="6" t="n">
        <v>-4030</v>
      </c>
      <c r="D7" s="6" t="n">
        <v>-1956</v>
      </c>
    </row>
    <row r="8" spans="1:4">
      <c r="A8" s="4" t="s">
        <v>567</v>
      </c>
      <c r="B8" s="6" t="n">
        <v>2326</v>
      </c>
      <c r="C8" s="6" t="n">
        <v>1989</v>
      </c>
      <c r="D8" s="6" t="n">
        <v>2053</v>
      </c>
    </row>
    <row r="9" spans="1:4">
      <c r="A9" s="4" t="s">
        <v>559</v>
      </c>
      <c r="B9" s="6" t="n">
        <v>524</v>
      </c>
      <c r="C9" s="6" t="n">
        <v>-1488</v>
      </c>
      <c r="D9" s="6" t="n">
        <v>322</v>
      </c>
    </row>
    <row r="10" spans="1:4">
      <c r="A10" s="4" t="s">
        <v>602</v>
      </c>
      <c r="B10" s="7" t="n">
        <v>19806</v>
      </c>
      <c r="C10" s="7" t="n">
        <v>11757</v>
      </c>
      <c r="D10" s="7" t="n">
        <v>97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5</v>
      </c>
    </row>
    <row r="2" spans="1:3">
      <c r="A2" s="4" t="s">
        <v>604</v>
      </c>
    </row>
    <row r="3" spans="1:3">
      <c r="A3" s="3" t="s">
        <v>605</v>
      </c>
    </row>
    <row r="4" spans="1:3">
      <c r="A4" s="4" t="s">
        <v>606</v>
      </c>
      <c r="B4" s="11" t="n">
        <v>0.14</v>
      </c>
      <c r="C4" s="11" t="n">
        <v>0.16</v>
      </c>
    </row>
    <row r="5" spans="1:3">
      <c r="A5" s="4" t="s">
        <v>607</v>
      </c>
    </row>
    <row r="6" spans="1:3">
      <c r="A6" s="3" t="s">
        <v>605</v>
      </c>
    </row>
    <row r="7" spans="1:3">
      <c r="A7" s="4" t="s">
        <v>606</v>
      </c>
      <c r="B7" s="11" t="n">
        <v>0.16</v>
      </c>
      <c r="C7" s="11" t="n">
        <v>0.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475</v>
      </c>
    </row>
    <row r="3" spans="1:2">
      <c r="A3" s="3" t="s">
        <v>240</v>
      </c>
    </row>
    <row r="4" spans="1:2">
      <c r="A4" s="4" t="s">
        <v>609</v>
      </c>
      <c r="B4" s="5" t="n">
        <v>0.2</v>
      </c>
    </row>
    <row r="5" spans="1:2">
      <c r="A5" s="4" t="s">
        <v>610</v>
      </c>
      <c r="B5" s="10" t="n">
        <v>0.2</v>
      </c>
    </row>
    <row r="6" spans="1:2">
      <c r="A6" s="4" t="s">
        <v>611</v>
      </c>
      <c r="B6" s="10" t="n">
        <v>0.8</v>
      </c>
    </row>
    <row r="7" spans="1:2">
      <c r="A7" s="4" t="s">
        <v>612</v>
      </c>
      <c r="B7" s="5" t="n">
        <v>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614</v>
      </c>
    </row>
    <row r="4" spans="1:12">
      <c r="A4" s="4" t="s">
        <v>121</v>
      </c>
      <c r="B4" s="7" t="n">
        <v>1131</v>
      </c>
      <c r="C4" s="7" t="n">
        <v>469</v>
      </c>
      <c r="D4" s="7" t="n">
        <v>631</v>
      </c>
      <c r="E4" s="7" t="n">
        <v>368</v>
      </c>
      <c r="F4" s="7" t="n">
        <v>1541</v>
      </c>
      <c r="G4" s="7" t="n">
        <v>2588</v>
      </c>
      <c r="H4" s="7" t="n">
        <v>0</v>
      </c>
      <c r="I4" s="7" t="n">
        <v>0</v>
      </c>
      <c r="J4" s="7" t="n">
        <v>2599</v>
      </c>
      <c r="K4" s="7" t="n">
        <v>4129</v>
      </c>
      <c r="L4" s="7" t="n">
        <v>16917</v>
      </c>
    </row>
    <row r="5" spans="1:12">
      <c r="A5" s="4" t="s">
        <v>615</v>
      </c>
      <c r="J5" s="6" t="n">
        <v>1100</v>
      </c>
      <c r="K5" s="6" t="n">
        <v>1600</v>
      </c>
      <c r="L5" s="6" t="n">
        <v>800</v>
      </c>
    </row>
    <row r="6" spans="1:12">
      <c r="A6" s="4" t="s">
        <v>616</v>
      </c>
    </row>
    <row r="7" spans="1:12">
      <c r="A7" s="3" t="s">
        <v>614</v>
      </c>
    </row>
    <row r="8" spans="1:12">
      <c r="A8" s="4" t="s">
        <v>121</v>
      </c>
      <c r="J8" s="6" t="n">
        <v>1575</v>
      </c>
      <c r="K8" s="6" t="n">
        <v>2228</v>
      </c>
      <c r="L8" s="6" t="n">
        <v>2827</v>
      </c>
    </row>
    <row r="9" spans="1:12">
      <c r="A9" s="4" t="s">
        <v>617</v>
      </c>
    </row>
    <row r="10" spans="1:12">
      <c r="A10" s="3" t="s">
        <v>614</v>
      </c>
    </row>
    <row r="11" spans="1:12">
      <c r="A11" s="4" t="s">
        <v>615</v>
      </c>
      <c r="J11" s="6" t="n">
        <v>1124</v>
      </c>
      <c r="K11" s="6" t="n">
        <v>1601</v>
      </c>
      <c r="L11" s="6" t="n">
        <v>522</v>
      </c>
    </row>
    <row r="12" spans="1:12">
      <c r="A12" s="4" t="s">
        <v>618</v>
      </c>
    </row>
    <row r="13" spans="1:12">
      <c r="A13" s="3" t="s">
        <v>614</v>
      </c>
    </row>
    <row r="14" spans="1:12">
      <c r="A14" s="4" t="s">
        <v>121</v>
      </c>
      <c r="J14" s="6" t="n">
        <v>0</v>
      </c>
      <c r="K14" s="6" t="n">
        <v>0</v>
      </c>
      <c r="L14" s="6" t="n">
        <v>12100</v>
      </c>
    </row>
    <row r="15" spans="1:12">
      <c r="A15" s="4" t="s">
        <v>619</v>
      </c>
    </row>
    <row r="16" spans="1:12">
      <c r="A16" s="3" t="s">
        <v>614</v>
      </c>
    </row>
    <row r="17" spans="1:12">
      <c r="A17" s="4" t="s">
        <v>620</v>
      </c>
      <c r="J17" s="6" t="n">
        <v>-100</v>
      </c>
      <c r="K17" s="6" t="n">
        <v>300</v>
      </c>
      <c r="L17" s="7" t="n">
        <v>1468</v>
      </c>
    </row>
    <row r="18" spans="1:12">
      <c r="A18" s="4" t="s">
        <v>621</v>
      </c>
    </row>
    <row r="19" spans="1:12">
      <c r="A19" s="3" t="s">
        <v>614</v>
      </c>
    </row>
    <row r="20" spans="1:12">
      <c r="A20" s="4" t="s">
        <v>121</v>
      </c>
      <c r="J20" s="6" t="n">
        <v>2599</v>
      </c>
      <c r="K20" s="6" t="n">
        <v>4204</v>
      </c>
    </row>
    <row r="21" spans="1:12">
      <c r="A21" s="4" t="s">
        <v>622</v>
      </c>
    </row>
    <row r="22" spans="1:12">
      <c r="A22" s="3" t="s">
        <v>614</v>
      </c>
    </row>
    <row r="23" spans="1:12">
      <c r="A23" s="4" t="s">
        <v>121</v>
      </c>
      <c r="J23" s="6" t="n">
        <v>1575</v>
      </c>
      <c r="K23" s="6" t="n">
        <v>2228</v>
      </c>
    </row>
    <row r="24" spans="1:12">
      <c r="A24" s="4" t="s">
        <v>623</v>
      </c>
    </row>
    <row r="25" spans="1:12">
      <c r="A25" s="3" t="s">
        <v>614</v>
      </c>
    </row>
    <row r="26" spans="1:12">
      <c r="A26" s="4" t="s">
        <v>121</v>
      </c>
      <c r="J26" s="6" t="n">
        <v>1124</v>
      </c>
      <c r="K26" s="6" t="n">
        <v>1636</v>
      </c>
    </row>
    <row r="27" spans="1:12">
      <c r="A27" s="4" t="s">
        <v>624</v>
      </c>
    </row>
    <row r="28" spans="1:12">
      <c r="A28" s="3" t="s">
        <v>614</v>
      </c>
    </row>
    <row r="29" spans="1:12">
      <c r="A29" s="4" t="s">
        <v>121</v>
      </c>
      <c r="J29" s="7" t="n">
        <v>-100</v>
      </c>
      <c r="K29" s="7" t="n">
        <v>34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5</v>
      </c>
      <c r="B1" s="2" t="s">
        <v>1</v>
      </c>
    </row>
    <row r="2" spans="1:3">
      <c r="B2" s="2" t="s">
        <v>2</v>
      </c>
      <c r="C2" s="2" t="s">
        <v>65</v>
      </c>
    </row>
    <row r="3" spans="1:3">
      <c r="A3" s="4" t="s">
        <v>621</v>
      </c>
    </row>
    <row r="4" spans="1:3">
      <c r="A4" s="3" t="s">
        <v>626</v>
      </c>
    </row>
    <row r="5" spans="1:3">
      <c r="A5" s="4" t="s">
        <v>627</v>
      </c>
      <c r="B5" s="7" t="n">
        <v>1192</v>
      </c>
    </row>
    <row r="6" spans="1:3">
      <c r="A6" s="4" t="s">
        <v>628</v>
      </c>
      <c r="B6" s="6" t="n">
        <v>2699</v>
      </c>
    </row>
    <row r="7" spans="1:3">
      <c r="A7" s="4" t="s">
        <v>629</v>
      </c>
      <c r="B7" s="6" t="n">
        <v>-1610</v>
      </c>
    </row>
    <row r="8" spans="1:3">
      <c r="A8" s="4" t="s">
        <v>630</v>
      </c>
      <c r="B8" s="6" t="n">
        <v>-2281</v>
      </c>
    </row>
    <row r="9" spans="1:3">
      <c r="A9" s="4" t="s">
        <v>631</v>
      </c>
      <c r="B9" s="6" t="n">
        <v>0</v>
      </c>
      <c r="C9" s="7" t="n">
        <v>1192</v>
      </c>
    </row>
    <row r="10" spans="1:3">
      <c r="A10" s="4" t="s">
        <v>632</v>
      </c>
    </row>
    <row r="11" spans="1:3">
      <c r="A11" s="3" t="s">
        <v>626</v>
      </c>
    </row>
    <row r="12" spans="1:3">
      <c r="A12" s="4" t="s">
        <v>627</v>
      </c>
      <c r="B12" s="6" t="n">
        <v>904</v>
      </c>
    </row>
    <row r="13" spans="1:3">
      <c r="A13" s="4" t="s">
        <v>628</v>
      </c>
      <c r="B13" s="6" t="n">
        <v>2699</v>
      </c>
    </row>
    <row r="14" spans="1:3">
      <c r="A14" s="4" t="s">
        <v>629</v>
      </c>
      <c r="B14" s="6" t="n">
        <v>-1610</v>
      </c>
    </row>
    <row r="15" spans="1:3">
      <c r="A15" s="4" t="s">
        <v>630</v>
      </c>
      <c r="B15" s="6" t="n">
        <v>-1993</v>
      </c>
    </row>
    <row r="16" spans="1:3">
      <c r="A16" s="4" t="s">
        <v>631</v>
      </c>
      <c r="B16" s="6" t="n">
        <v>0</v>
      </c>
      <c r="C16" s="6" t="n">
        <v>904</v>
      </c>
    </row>
    <row r="17" spans="1:3">
      <c r="A17" s="4" t="s">
        <v>633</v>
      </c>
    </row>
    <row r="18" spans="1:3">
      <c r="A18" s="3" t="s">
        <v>626</v>
      </c>
    </row>
    <row r="19" spans="1:3">
      <c r="A19" s="4" t="s">
        <v>627</v>
      </c>
      <c r="B19" s="6" t="n">
        <v>288</v>
      </c>
    </row>
    <row r="20" spans="1:3">
      <c r="A20" s="4" t="s">
        <v>628</v>
      </c>
      <c r="B20" s="6" t="n">
        <v>0</v>
      </c>
    </row>
    <row r="21" spans="1:3">
      <c r="A21" s="4" t="s">
        <v>629</v>
      </c>
      <c r="B21" s="6" t="n">
        <v>0</v>
      </c>
    </row>
    <row r="22" spans="1:3">
      <c r="A22" s="4" t="s">
        <v>630</v>
      </c>
      <c r="B22" s="6" t="n">
        <v>-288</v>
      </c>
    </row>
    <row r="23" spans="1:3">
      <c r="A23" s="4" t="s">
        <v>631</v>
      </c>
      <c r="B23" s="6" t="n">
        <v>0</v>
      </c>
      <c r="C23" s="6" t="n">
        <v>288</v>
      </c>
    </row>
    <row r="24" spans="1:3">
      <c r="A24" s="4" t="s">
        <v>634</v>
      </c>
    </row>
    <row r="25" spans="1:3">
      <c r="A25" s="3" t="s">
        <v>626</v>
      </c>
    </row>
    <row r="26" spans="1:3">
      <c r="A26" s="4" t="s">
        <v>627</v>
      </c>
      <c r="B26" s="6" t="n">
        <v>1591</v>
      </c>
      <c r="C26" s="6" t="n">
        <v>1323</v>
      </c>
    </row>
    <row r="27" spans="1:3">
      <c r="A27" s="4" t="s">
        <v>628</v>
      </c>
      <c r="C27" s="6" t="n">
        <v>-40</v>
      </c>
    </row>
    <row r="28" spans="1:3">
      <c r="A28" s="4" t="s">
        <v>629</v>
      </c>
      <c r="C28" s="6" t="n">
        <v>308</v>
      </c>
    </row>
    <row r="29" spans="1:3">
      <c r="A29" s="4" t="s">
        <v>630</v>
      </c>
      <c r="B29" s="6" t="n">
        <v>-1591</v>
      </c>
    </row>
    <row r="30" spans="1:3">
      <c r="A30" s="4" t="s">
        <v>631</v>
      </c>
      <c r="B30" s="6" t="n">
        <v>0</v>
      </c>
      <c r="C30" s="6" t="n">
        <v>1591</v>
      </c>
    </row>
    <row r="31" spans="1:3">
      <c r="A31" s="4" t="s">
        <v>635</v>
      </c>
    </row>
    <row r="32" spans="1:3">
      <c r="A32" s="3" t="s">
        <v>626</v>
      </c>
    </row>
    <row r="33" spans="1:3">
      <c r="A33" s="4" t="s">
        <v>627</v>
      </c>
      <c r="B33" s="6" t="n">
        <v>0</v>
      </c>
      <c r="C33" s="6" t="n">
        <v>229</v>
      </c>
    </row>
    <row r="34" spans="1:3">
      <c r="A34" s="4" t="s">
        <v>628</v>
      </c>
      <c r="C34" s="6" t="n">
        <v>0</v>
      </c>
    </row>
    <row r="35" spans="1:3">
      <c r="A35" s="4" t="s">
        <v>629</v>
      </c>
      <c r="C35" s="6" t="n">
        <v>-229</v>
      </c>
    </row>
    <row r="36" spans="1:3">
      <c r="A36" s="4" t="s">
        <v>630</v>
      </c>
      <c r="B36" s="6" t="n">
        <v>0</v>
      </c>
    </row>
    <row r="37" spans="1:3">
      <c r="A37" s="4" t="s">
        <v>631</v>
      </c>
      <c r="B37" s="6" t="n">
        <v>0</v>
      </c>
      <c r="C37" s="6" t="n">
        <v>0</v>
      </c>
    </row>
    <row r="38" spans="1:3">
      <c r="A38" s="4" t="s">
        <v>636</v>
      </c>
    </row>
    <row r="39" spans="1:3">
      <c r="A39" s="3" t="s">
        <v>626</v>
      </c>
    </row>
    <row r="40" spans="1:3">
      <c r="A40" s="4" t="s">
        <v>627</v>
      </c>
      <c r="B40" s="6" t="n">
        <v>1591</v>
      </c>
      <c r="C40" s="6" t="n">
        <v>1094</v>
      </c>
    </row>
    <row r="41" spans="1:3">
      <c r="A41" s="4" t="s">
        <v>628</v>
      </c>
      <c r="C41" s="6" t="n">
        <v>-40</v>
      </c>
    </row>
    <row r="42" spans="1:3">
      <c r="A42" s="4" t="s">
        <v>629</v>
      </c>
      <c r="C42" s="6" t="n">
        <v>537</v>
      </c>
    </row>
    <row r="43" spans="1:3">
      <c r="A43" s="4" t="s">
        <v>630</v>
      </c>
      <c r="B43" s="6" t="n">
        <v>-1591</v>
      </c>
    </row>
    <row r="44" spans="1:3">
      <c r="A44" s="4" t="s">
        <v>631</v>
      </c>
      <c r="B44" s="7" t="n">
        <v>0</v>
      </c>
      <c r="C44" s="7" t="n">
        <v>15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7</v>
      </c>
      <c r="B1" s="2" t="s">
        <v>2</v>
      </c>
      <c r="C1" s="2" t="s">
        <v>65</v>
      </c>
    </row>
    <row r="2" spans="1:3">
      <c r="A2" s="3" t="s">
        <v>638</v>
      </c>
    </row>
    <row r="3" spans="1:3">
      <c r="A3" s="4" t="s">
        <v>639</v>
      </c>
      <c r="B3" s="7" t="n">
        <v>105543</v>
      </c>
      <c r="C3" s="7" t="n">
        <v>109783</v>
      </c>
    </row>
    <row r="4" spans="1:3">
      <c r="A4" s="4" t="s">
        <v>85</v>
      </c>
      <c r="B4" s="6" t="n">
        <v>-2884</v>
      </c>
      <c r="C4" s="6" t="n">
        <v>-28155</v>
      </c>
    </row>
    <row r="5" spans="1:3">
      <c r="A5" s="4" t="s">
        <v>640</v>
      </c>
      <c r="B5" s="6" t="n">
        <v>102659</v>
      </c>
      <c r="C5" s="6" t="n">
        <v>81628</v>
      </c>
    </row>
    <row r="6" spans="1:3">
      <c r="A6" s="4" t="s">
        <v>641</v>
      </c>
    </row>
    <row r="7" spans="1:3">
      <c r="A7" s="3" t="s">
        <v>638</v>
      </c>
    </row>
    <row r="8" spans="1:3">
      <c r="A8" s="4" t="s">
        <v>642</v>
      </c>
      <c r="B8" s="6" t="n">
        <v>132000</v>
      </c>
      <c r="C8" s="6" t="n">
        <v>0</v>
      </c>
    </row>
    <row r="9" spans="1:3">
      <c r="A9" s="4" t="s">
        <v>643</v>
      </c>
      <c r="B9" s="6" t="n">
        <v>-35815</v>
      </c>
      <c r="C9" s="6" t="n">
        <v>0</v>
      </c>
    </row>
    <row r="10" spans="1:3">
      <c r="A10" s="4" t="s">
        <v>639</v>
      </c>
      <c r="B10" s="6" t="n">
        <v>96185</v>
      </c>
      <c r="C10" s="6" t="n">
        <v>0</v>
      </c>
    </row>
    <row r="11" spans="1:3">
      <c r="A11" s="4" t="s">
        <v>644</v>
      </c>
    </row>
    <row r="12" spans="1:3">
      <c r="A12" s="3" t="s">
        <v>638</v>
      </c>
    </row>
    <row r="13" spans="1:3">
      <c r="A13" s="4" t="s">
        <v>642</v>
      </c>
      <c r="B13" s="6" t="n">
        <v>5000</v>
      </c>
      <c r="C13" s="6" t="n">
        <v>65000</v>
      </c>
    </row>
    <row r="14" spans="1:3">
      <c r="A14" s="4" t="s">
        <v>639</v>
      </c>
      <c r="B14" s="6" t="n">
        <v>4857</v>
      </c>
      <c r="C14" s="6" t="n">
        <v>62639</v>
      </c>
    </row>
    <row r="15" spans="1:3">
      <c r="A15" s="4" t="s">
        <v>645</v>
      </c>
      <c r="B15" s="6" t="n">
        <v>-143</v>
      </c>
      <c r="C15" s="6" t="n">
        <v>-2361</v>
      </c>
    </row>
    <row r="16" spans="1:3">
      <c r="A16" s="4" t="s">
        <v>646</v>
      </c>
    </row>
    <row r="17" spans="1:3">
      <c r="A17" s="3" t="s">
        <v>638</v>
      </c>
    </row>
    <row r="18" spans="1:3">
      <c r="A18" s="4" t="s">
        <v>642</v>
      </c>
      <c r="B18" s="6" t="n">
        <v>0</v>
      </c>
      <c r="C18" s="6" t="n">
        <v>41524</v>
      </c>
    </row>
    <row r="19" spans="1:3">
      <c r="A19" s="4" t="s">
        <v>643</v>
      </c>
      <c r="B19" s="6" t="n">
        <v>0</v>
      </c>
      <c r="C19" s="6" t="n">
        <v>-1059</v>
      </c>
    </row>
    <row r="20" spans="1:3">
      <c r="A20" s="4" t="s">
        <v>639</v>
      </c>
      <c r="B20" s="6" t="n">
        <v>0</v>
      </c>
      <c r="C20" s="6" t="n">
        <v>40465</v>
      </c>
    </row>
    <row r="21" spans="1:3">
      <c r="A21" s="4" t="s">
        <v>85</v>
      </c>
      <c r="B21" s="6" t="n">
        <v>0</v>
      </c>
      <c r="C21" s="6" t="n">
        <v>-25417</v>
      </c>
    </row>
    <row r="22" spans="1:3">
      <c r="A22" s="4" t="s">
        <v>647</v>
      </c>
    </row>
    <row r="23" spans="1:3">
      <c r="A23" s="3" t="s">
        <v>638</v>
      </c>
    </row>
    <row r="24" spans="1:3">
      <c r="A24" s="4" t="s">
        <v>642</v>
      </c>
      <c r="B24" s="6" t="n">
        <v>4501</v>
      </c>
      <c r="C24" s="6" t="n">
        <v>6679</v>
      </c>
    </row>
    <row r="25" spans="1:3">
      <c r="A25" s="4" t="s">
        <v>85</v>
      </c>
      <c r="B25" s="7" t="n">
        <v>-2884</v>
      </c>
      <c r="C25" s="7" t="n">
        <v>-27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8"/>
    <col customWidth="1" max="3" min="3" width="25"/>
    <col customWidth="1" max="4" min="4" width="21"/>
    <col customWidth="1" max="5" min="5" width="21"/>
  </cols>
  <sheetData>
    <row r="1" spans="1:5">
      <c r="A1" s="1" t="s">
        <v>648</v>
      </c>
      <c r="B1" s="2" t="s">
        <v>649</v>
      </c>
      <c r="C1" s="2" t="s">
        <v>475</v>
      </c>
      <c r="D1" s="2" t="s">
        <v>574</v>
      </c>
      <c r="E1" s="2" t="s">
        <v>575</v>
      </c>
    </row>
    <row r="2" spans="1:5">
      <c r="A2" s="3" t="s">
        <v>638</v>
      </c>
    </row>
    <row r="3" spans="1:5">
      <c r="A3" s="4" t="s">
        <v>78</v>
      </c>
      <c r="C3" s="7" t="n">
        <v>74531000</v>
      </c>
      <c r="D3" s="7" t="n">
        <v>0</v>
      </c>
    </row>
    <row r="4" spans="1:5">
      <c r="A4" s="4" t="s">
        <v>650</v>
      </c>
      <c r="C4" s="6" t="n">
        <v>36313000</v>
      </c>
      <c r="D4" s="6" t="n">
        <v>0</v>
      </c>
      <c r="E4" s="7" t="n">
        <v>0</v>
      </c>
    </row>
    <row r="5" spans="1:5">
      <c r="A5" s="4" t="s">
        <v>651</v>
      </c>
      <c r="B5" s="7" t="n">
        <v>29800000</v>
      </c>
      <c r="C5" s="7" t="n">
        <v>29818000</v>
      </c>
      <c r="D5" s="7" t="n">
        <v>0</v>
      </c>
      <c r="E5" s="7" t="n">
        <v>0</v>
      </c>
    </row>
    <row r="6" spans="1:5">
      <c r="A6" s="4" t="s">
        <v>641</v>
      </c>
    </row>
    <row r="7" spans="1:5">
      <c r="A7" s="3" t="s">
        <v>638</v>
      </c>
    </row>
    <row r="8" spans="1:5">
      <c r="A8" s="4" t="s">
        <v>652</v>
      </c>
      <c r="B8" s="7" t="n">
        <v>132000000</v>
      </c>
    </row>
    <row r="9" spans="1:5">
      <c r="A9" s="4" t="s">
        <v>653</v>
      </c>
      <c r="B9" s="4" t="s">
        <v>654</v>
      </c>
    </row>
    <row r="10" spans="1:5">
      <c r="A10" s="4" t="s">
        <v>655</v>
      </c>
      <c r="B10" s="12" t="n">
        <v>20.501</v>
      </c>
    </row>
    <row r="11" spans="1:5">
      <c r="A11" s="4" t="s">
        <v>656</v>
      </c>
      <c r="B11" s="7" t="n">
        <v>128000000</v>
      </c>
    </row>
    <row r="12" spans="1:5">
      <c r="A12" s="4" t="s">
        <v>657</v>
      </c>
      <c r="B12" s="7" t="n">
        <v>95600000</v>
      </c>
    </row>
    <row r="13" spans="1:5">
      <c r="A13" s="4" t="s">
        <v>658</v>
      </c>
      <c r="B13" s="4" t="s">
        <v>659</v>
      </c>
      <c r="C13" s="4" t="s">
        <v>659</v>
      </c>
    </row>
    <row r="14" spans="1:5">
      <c r="A14" s="4" t="s">
        <v>660</v>
      </c>
      <c r="B14" s="7" t="n">
        <v>36400000</v>
      </c>
    </row>
    <row r="15" spans="1:5">
      <c r="A15" s="4" t="s">
        <v>78</v>
      </c>
      <c r="C15" s="7" t="n">
        <v>300000</v>
      </c>
    </row>
    <row r="16" spans="1:5">
      <c r="A16" s="4" t="s">
        <v>661</v>
      </c>
      <c r="B16" s="6" t="n">
        <v>4600000</v>
      </c>
    </row>
    <row r="17" spans="1:5">
      <c r="A17" s="4" t="s">
        <v>662</v>
      </c>
      <c r="B17" s="6" t="n">
        <v>3300000</v>
      </c>
      <c r="C17" s="6" t="n">
        <v>2900000</v>
      </c>
    </row>
    <row r="18" spans="1:5">
      <c r="A18" s="4" t="s">
        <v>663</v>
      </c>
      <c r="B18" s="7" t="n">
        <v>1300000</v>
      </c>
    </row>
    <row r="19" spans="1:5">
      <c r="A19" s="4" t="s">
        <v>664</v>
      </c>
      <c r="C19" s="7" t="n">
        <v>32900000</v>
      </c>
    </row>
    <row r="20" spans="1:5">
      <c r="A20" s="4" t="s">
        <v>665</v>
      </c>
      <c r="C20" s="4" t="s">
        <v>666</v>
      </c>
    </row>
    <row r="21" spans="1:5">
      <c r="A21" s="4" t="s">
        <v>667</v>
      </c>
      <c r="B21" s="10" t="n">
        <v>6.4</v>
      </c>
    </row>
    <row r="22" spans="1:5">
      <c r="A22" s="4" t="s">
        <v>668</v>
      </c>
      <c r="B22" s="12" t="n">
        <v>25.232</v>
      </c>
    </row>
    <row r="23" spans="1:5">
      <c r="A23" s="4" t="s">
        <v>669</v>
      </c>
      <c r="B23" s="13" t="n">
        <v>0.0487781</v>
      </c>
    </row>
    <row r="24" spans="1:5">
      <c r="A24" s="4" t="s">
        <v>670</v>
      </c>
      <c r="B24" s="10" t="n">
        <v>6.4</v>
      </c>
    </row>
    <row r="25" spans="1:5">
      <c r="A25" s="4" t="s">
        <v>671</v>
      </c>
    </row>
    <row r="26" spans="1:5">
      <c r="A26" s="3" t="s">
        <v>638</v>
      </c>
    </row>
    <row r="27" spans="1:5">
      <c r="A27" s="4" t="s">
        <v>672</v>
      </c>
      <c r="B27" s="6" t="n">
        <v>20</v>
      </c>
    </row>
    <row r="28" spans="1:5">
      <c r="A28" s="4" t="s">
        <v>673</v>
      </c>
      <c r="B28" s="6" t="n">
        <v>30</v>
      </c>
    </row>
    <row r="29" spans="1:5">
      <c r="A29" s="4" t="s">
        <v>674</v>
      </c>
      <c r="B29" s="12" t="n">
        <v>26.6513</v>
      </c>
    </row>
    <row r="30" spans="1:5">
      <c r="A30" s="4" t="s">
        <v>675</v>
      </c>
      <c r="B30" s="4" t="s">
        <v>676</v>
      </c>
    </row>
    <row r="31" spans="1:5">
      <c r="A31" s="4" t="s">
        <v>677</v>
      </c>
      <c r="B31" s="4" t="s">
        <v>587</v>
      </c>
    </row>
    <row r="32" spans="1:5">
      <c r="A32" s="4" t="s">
        <v>678</v>
      </c>
    </row>
    <row r="33" spans="1:5">
      <c r="A33" s="3" t="s">
        <v>638</v>
      </c>
    </row>
    <row r="34" spans="1:5">
      <c r="A34" s="4" t="s">
        <v>675</v>
      </c>
      <c r="B34" s="4" t="s">
        <v>679</v>
      </c>
    </row>
    <row r="35" spans="1:5">
      <c r="A35" s="4" t="s">
        <v>680</v>
      </c>
    </row>
    <row r="36" spans="1:5">
      <c r="A36" s="3" t="s">
        <v>638</v>
      </c>
    </row>
    <row r="37" spans="1:5">
      <c r="A37" s="4" t="s">
        <v>598</v>
      </c>
      <c r="C37" s="7" t="n">
        <v>190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112</v>
      </c>
    </row>
    <row r="3" spans="1:4">
      <c r="A3" s="3" t="s">
        <v>172</v>
      </c>
    </row>
    <row r="4" spans="1:4">
      <c r="A4" s="4" t="s">
        <v>131</v>
      </c>
      <c r="B4" s="7" t="n">
        <v>161148</v>
      </c>
      <c r="C4" s="7" t="n">
        <v>-11627</v>
      </c>
      <c r="D4" s="7" t="n">
        <v>-45192</v>
      </c>
    </row>
    <row r="5" spans="1:4">
      <c r="A5" s="3" t="s">
        <v>173</v>
      </c>
    </row>
    <row r="6" spans="1:4">
      <c r="A6" s="4" t="s">
        <v>174</v>
      </c>
      <c r="B6" s="6" t="n">
        <v>14119</v>
      </c>
      <c r="C6" s="6" t="n">
        <v>9667</v>
      </c>
      <c r="D6" s="6" t="n">
        <v>9004</v>
      </c>
    </row>
    <row r="7" spans="1:4">
      <c r="A7" s="4" t="s">
        <v>175</v>
      </c>
      <c r="B7" s="6" t="n">
        <v>217</v>
      </c>
      <c r="C7" s="6" t="n">
        <v>711</v>
      </c>
      <c r="D7" s="6" t="n">
        <v>476</v>
      </c>
    </row>
    <row r="8" spans="1:4">
      <c r="A8" s="4" t="s">
        <v>176</v>
      </c>
      <c r="B8" s="6" t="n">
        <v>1124</v>
      </c>
      <c r="C8" s="6" t="n">
        <v>1601</v>
      </c>
      <c r="D8" s="6" t="n">
        <v>1681</v>
      </c>
    </row>
    <row r="9" spans="1:4">
      <c r="A9" s="4" t="s">
        <v>177</v>
      </c>
      <c r="B9" s="6" t="n">
        <v>6081</v>
      </c>
      <c r="C9" s="6" t="n">
        <v>2701</v>
      </c>
      <c r="D9" s="6" t="n">
        <v>1673</v>
      </c>
    </row>
    <row r="10" spans="1:4">
      <c r="A10" s="4" t="s">
        <v>178</v>
      </c>
      <c r="B10" s="6" t="n">
        <v>2152</v>
      </c>
      <c r="C10" s="6" t="n">
        <v>0</v>
      </c>
      <c r="D10" s="6" t="n">
        <v>0</v>
      </c>
    </row>
    <row r="11" spans="1:4">
      <c r="A11" s="4" t="s">
        <v>179</v>
      </c>
      <c r="B11" s="6" t="n">
        <v>6000</v>
      </c>
      <c r="C11" s="6" t="n">
        <v>0</v>
      </c>
      <c r="D11" s="6" t="n">
        <v>0</v>
      </c>
    </row>
    <row r="12" spans="1:4">
      <c r="A12" s="4" t="s">
        <v>156</v>
      </c>
      <c r="B12" s="6" t="n">
        <v>20176</v>
      </c>
      <c r="C12" s="6" t="n">
        <v>11432</v>
      </c>
      <c r="D12" s="6" t="n">
        <v>6727</v>
      </c>
    </row>
    <row r="13" spans="1:4">
      <c r="A13" s="4" t="s">
        <v>180</v>
      </c>
      <c r="B13" s="6" t="n">
        <v>-73375</v>
      </c>
      <c r="C13" s="6" t="n">
        <v>123</v>
      </c>
      <c r="D13" s="6" t="n">
        <v>-1394</v>
      </c>
    </row>
    <row r="14" spans="1:4">
      <c r="A14" s="3" t="s">
        <v>181</v>
      </c>
    </row>
    <row r="15" spans="1:4">
      <c r="A15" s="4" t="s">
        <v>182</v>
      </c>
      <c r="B15" s="6" t="n">
        <v>-68745</v>
      </c>
      <c r="C15" s="6" t="n">
        <v>-13515</v>
      </c>
      <c r="D15" s="6" t="n">
        <v>-4803</v>
      </c>
    </row>
    <row r="16" spans="1:4">
      <c r="A16" s="4" t="s">
        <v>70</v>
      </c>
      <c r="B16" s="6" t="n">
        <v>-15789</v>
      </c>
      <c r="C16" s="6" t="n">
        <v>9732</v>
      </c>
      <c r="D16" s="6" t="n">
        <v>5961</v>
      </c>
    </row>
    <row r="17" spans="1:4">
      <c r="A17" s="4" t="s">
        <v>71</v>
      </c>
      <c r="B17" s="6" t="n">
        <v>-14293</v>
      </c>
      <c r="C17" s="6" t="n">
        <v>-3130</v>
      </c>
      <c r="D17" s="6" t="n">
        <v>-1227</v>
      </c>
    </row>
    <row r="18" spans="1:4">
      <c r="A18" s="4" t="s">
        <v>183</v>
      </c>
      <c r="B18" s="6" t="n">
        <v>0</v>
      </c>
      <c r="C18" s="6" t="n">
        <v>-10000</v>
      </c>
      <c r="D18" s="6" t="n">
        <v>0</v>
      </c>
    </row>
    <row r="19" spans="1:4">
      <c r="A19" s="4" t="s">
        <v>184</v>
      </c>
      <c r="B19" s="6" t="n">
        <v>22200</v>
      </c>
      <c r="C19" s="6" t="n">
        <v>23082</v>
      </c>
      <c r="D19" s="6" t="n">
        <v>-5078</v>
      </c>
    </row>
    <row r="20" spans="1:4">
      <c r="A20" s="4" t="s">
        <v>185</v>
      </c>
      <c r="B20" s="6" t="n">
        <v>5804</v>
      </c>
      <c r="C20" s="6" t="n">
        <v>1478</v>
      </c>
      <c r="D20" s="6" t="n">
        <v>-1598</v>
      </c>
    </row>
    <row r="21" spans="1:4">
      <c r="A21" s="4" t="s">
        <v>186</v>
      </c>
      <c r="B21" s="6" t="n">
        <v>72248</v>
      </c>
      <c r="C21" s="6" t="n">
        <v>-6123</v>
      </c>
      <c r="D21" s="6" t="n">
        <v>5328</v>
      </c>
    </row>
    <row r="22" spans="1:4">
      <c r="A22" s="4" t="s">
        <v>187</v>
      </c>
      <c r="B22" s="6" t="n">
        <v>139067</v>
      </c>
      <c r="C22" s="6" t="n">
        <v>16132</v>
      </c>
      <c r="D22" s="6" t="n">
        <v>-28442</v>
      </c>
    </row>
    <row r="23" spans="1:4">
      <c r="A23" s="3" t="s">
        <v>188</v>
      </c>
    </row>
    <row r="24" spans="1:4">
      <c r="A24" s="4" t="s">
        <v>189</v>
      </c>
      <c r="B24" s="6" t="n">
        <v>-14788</v>
      </c>
      <c r="C24" s="6" t="n">
        <v>-4151</v>
      </c>
      <c r="D24" s="6" t="n">
        <v>-4121</v>
      </c>
    </row>
    <row r="25" spans="1:4">
      <c r="A25" s="4" t="s">
        <v>190</v>
      </c>
      <c r="B25" s="6" t="n">
        <v>0</v>
      </c>
      <c r="C25" s="6" t="n">
        <v>-15000</v>
      </c>
      <c r="D25" s="6" t="n">
        <v>0</v>
      </c>
    </row>
    <row r="26" spans="1:4">
      <c r="A26" s="4" t="s">
        <v>191</v>
      </c>
      <c r="B26" s="6" t="n">
        <v>-14788</v>
      </c>
      <c r="C26" s="6" t="n">
        <v>-19151</v>
      </c>
      <c r="D26" s="6" t="n">
        <v>-4121</v>
      </c>
    </row>
    <row r="27" spans="1:4">
      <c r="A27" s="3" t="s">
        <v>192</v>
      </c>
    </row>
    <row r="28" spans="1:4">
      <c r="A28" s="4" t="s">
        <v>193</v>
      </c>
      <c r="B28" s="6" t="n">
        <v>127413</v>
      </c>
      <c r="C28" s="6" t="n">
        <v>0</v>
      </c>
      <c r="D28" s="6" t="n">
        <v>0</v>
      </c>
    </row>
    <row r="29" spans="1:4">
      <c r="A29" s="4" t="s">
        <v>194</v>
      </c>
      <c r="B29" s="6" t="n">
        <v>-36313</v>
      </c>
      <c r="C29" s="6" t="n">
        <v>0</v>
      </c>
      <c r="D29" s="6" t="n">
        <v>0</v>
      </c>
    </row>
    <row r="30" spans="1:4">
      <c r="A30" s="4" t="s">
        <v>195</v>
      </c>
      <c r="B30" s="6" t="n">
        <v>29818</v>
      </c>
      <c r="C30" s="6" t="n">
        <v>0</v>
      </c>
      <c r="D30" s="6" t="n">
        <v>0</v>
      </c>
    </row>
    <row r="31" spans="1:4">
      <c r="A31" s="4" t="s">
        <v>179</v>
      </c>
      <c r="B31" s="6" t="n">
        <v>-6000</v>
      </c>
      <c r="C31" s="6" t="n">
        <v>0</v>
      </c>
      <c r="D31" s="6" t="n">
        <v>0</v>
      </c>
    </row>
    <row r="32" spans="1:4">
      <c r="A32" s="4" t="s">
        <v>196</v>
      </c>
      <c r="B32" s="6" t="n">
        <v>-45855</v>
      </c>
      <c r="C32" s="6" t="n">
        <v>-9976</v>
      </c>
      <c r="D32" s="6" t="n">
        <v>0</v>
      </c>
    </row>
    <row r="33" spans="1:4">
      <c r="A33" s="4" t="s">
        <v>197</v>
      </c>
      <c r="B33" s="6" t="n">
        <v>0</v>
      </c>
      <c r="C33" s="6" t="n">
        <v>19766</v>
      </c>
      <c r="D33" s="6" t="n">
        <v>26425</v>
      </c>
    </row>
    <row r="34" spans="1:4">
      <c r="A34" s="4" t="s">
        <v>198</v>
      </c>
      <c r="B34" s="6" t="n">
        <v>0</v>
      </c>
      <c r="C34" s="6" t="n">
        <v>68024</v>
      </c>
      <c r="D34" s="6" t="n">
        <v>26442</v>
      </c>
    </row>
    <row r="35" spans="1:4">
      <c r="A35" s="4" t="s">
        <v>199</v>
      </c>
      <c r="B35" s="6" t="n">
        <v>0</v>
      </c>
      <c r="C35" s="6" t="n">
        <v>0</v>
      </c>
      <c r="D35" s="6" t="n">
        <v>-10100</v>
      </c>
    </row>
    <row r="36" spans="1:4">
      <c r="A36" s="4" t="s">
        <v>200</v>
      </c>
      <c r="B36" s="6" t="n">
        <v>4985</v>
      </c>
      <c r="C36" s="6" t="n">
        <v>2800</v>
      </c>
      <c r="D36" s="6" t="n">
        <v>530</v>
      </c>
    </row>
    <row r="37" spans="1:4">
      <c r="A37" s="4" t="s">
        <v>164</v>
      </c>
      <c r="B37" s="6" t="n">
        <v>-8198</v>
      </c>
      <c r="C37" s="6" t="n">
        <v>0</v>
      </c>
      <c r="D37" s="6" t="n">
        <v>0</v>
      </c>
    </row>
    <row r="38" spans="1:4">
      <c r="A38" s="4" t="s">
        <v>201</v>
      </c>
      <c r="B38" s="6" t="n">
        <v>65850</v>
      </c>
      <c r="C38" s="6" t="n">
        <v>80614</v>
      </c>
      <c r="D38" s="6" t="n">
        <v>43297</v>
      </c>
    </row>
    <row r="39" spans="1:4">
      <c r="A39" s="4" t="s">
        <v>202</v>
      </c>
      <c r="B39" s="6" t="n">
        <v>-257</v>
      </c>
      <c r="C39" s="6" t="n">
        <v>-502</v>
      </c>
      <c r="D39" s="6" t="n">
        <v>646</v>
      </c>
    </row>
    <row r="40" spans="1:4">
      <c r="A40" s="4" t="s">
        <v>203</v>
      </c>
      <c r="B40" s="6" t="n">
        <v>189872</v>
      </c>
      <c r="C40" s="6" t="n">
        <v>77093</v>
      </c>
      <c r="D40" s="6" t="n">
        <v>11380</v>
      </c>
    </row>
    <row r="41" spans="1:4">
      <c r="A41" s="4" t="s">
        <v>204</v>
      </c>
      <c r="B41" s="6" t="n">
        <v>106237</v>
      </c>
      <c r="C41" s="6" t="n">
        <v>29144</v>
      </c>
      <c r="D41" s="6" t="n">
        <v>17764</v>
      </c>
    </row>
    <row r="42" spans="1:4">
      <c r="A42" s="4" t="s">
        <v>205</v>
      </c>
      <c r="B42" s="6" t="n">
        <v>296109</v>
      </c>
      <c r="C42" s="6" t="n">
        <v>106237</v>
      </c>
      <c r="D42" s="6" t="n">
        <v>29144</v>
      </c>
    </row>
    <row r="43" spans="1:4">
      <c r="A43" s="3" t="s">
        <v>206</v>
      </c>
    </row>
    <row r="44" spans="1:4">
      <c r="A44" s="4" t="s">
        <v>207</v>
      </c>
      <c r="B44" s="6" t="n">
        <v>296109</v>
      </c>
      <c r="C44" s="6" t="n">
        <v>29144</v>
      </c>
      <c r="D44" s="6" t="n">
        <v>17764</v>
      </c>
    </row>
    <row r="45" spans="1:4">
      <c r="A45" s="3" t="s">
        <v>208</v>
      </c>
    </row>
    <row r="46" spans="1:4">
      <c r="A46" s="4" t="s">
        <v>209</v>
      </c>
      <c r="B46" s="6" t="n">
        <v>2689</v>
      </c>
      <c r="C46" s="6" t="n">
        <v>6343</v>
      </c>
      <c r="D46" s="6" t="n">
        <v>5816</v>
      </c>
    </row>
    <row r="47" spans="1:4">
      <c r="A47" s="4" t="s">
        <v>210</v>
      </c>
      <c r="B47" s="6" t="n">
        <v>1755</v>
      </c>
      <c r="C47" s="6" t="n">
        <v>775</v>
      </c>
      <c r="D47" s="6" t="n">
        <v>909</v>
      </c>
    </row>
    <row r="48" spans="1:4">
      <c r="A48" s="3" t="s">
        <v>211</v>
      </c>
    </row>
    <row r="49" spans="1:4">
      <c r="A49" s="4" t="s">
        <v>212</v>
      </c>
      <c r="B49" s="6" t="n">
        <v>0</v>
      </c>
      <c r="C49" s="6" t="n">
        <v>19219</v>
      </c>
      <c r="D49" s="6" t="n">
        <v>0</v>
      </c>
    </row>
    <row r="50" spans="1:4">
      <c r="A50" s="4" t="s">
        <v>213</v>
      </c>
      <c r="B50" s="6" t="n">
        <v>672</v>
      </c>
      <c r="C50" s="6" t="n">
        <v>895</v>
      </c>
      <c r="D50" s="6" t="n">
        <v>551</v>
      </c>
    </row>
    <row r="51" spans="1:4">
      <c r="A51" s="4" t="s">
        <v>214</v>
      </c>
      <c r="B51" s="7" t="n">
        <v>833</v>
      </c>
      <c r="C51" s="7" t="n">
        <v>0</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75</v>
      </c>
    </row>
    <row r="3" spans="1:2">
      <c r="A3" s="3" t="s">
        <v>638</v>
      </c>
    </row>
    <row r="4" spans="1:2">
      <c r="A4" s="4" t="s">
        <v>682</v>
      </c>
      <c r="B4" s="7" t="n">
        <v>759</v>
      </c>
    </row>
    <row r="5" spans="1:2">
      <c r="A5" s="4" t="s">
        <v>683</v>
      </c>
      <c r="B5" s="6" t="n">
        <v>3492</v>
      </c>
    </row>
    <row r="6" spans="1:2">
      <c r="A6" s="4" t="s">
        <v>684</v>
      </c>
      <c r="B6" s="6" t="n">
        <v>375</v>
      </c>
    </row>
    <row r="7" spans="1:2">
      <c r="A7" s="4" t="s">
        <v>685</v>
      </c>
      <c r="B7" s="7" t="n">
        <v>46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s>
  <sheetData>
    <row r="1" spans="1:4">
      <c r="A1" s="1" t="s">
        <v>686</v>
      </c>
      <c r="B1" s="2" t="s">
        <v>687</v>
      </c>
      <c r="C1" s="2" t="s">
        <v>688</v>
      </c>
      <c r="D1" s="2" t="s">
        <v>475</v>
      </c>
    </row>
    <row r="2" spans="1:4">
      <c r="A2" s="3" t="s">
        <v>638</v>
      </c>
    </row>
    <row r="3" spans="1:4">
      <c r="A3" s="4" t="s">
        <v>670</v>
      </c>
      <c r="B3" s="6" t="n">
        <v>10801080</v>
      </c>
    </row>
    <row r="4" spans="1:4">
      <c r="A4" s="4" t="s">
        <v>689</v>
      </c>
      <c r="B4" s="7" t="n">
        <v>6000000</v>
      </c>
      <c r="D4" s="7" t="n">
        <v>6000000</v>
      </c>
    </row>
    <row r="5" spans="1:4">
      <c r="A5" s="4" t="s">
        <v>690</v>
      </c>
    </row>
    <row r="6" spans="1:4">
      <c r="A6" s="3" t="s">
        <v>638</v>
      </c>
    </row>
    <row r="7" spans="1:4">
      <c r="A7" s="4" t="s">
        <v>652</v>
      </c>
      <c r="C7" s="7" t="n">
        <v>65000000</v>
      </c>
      <c r="D7" s="6" t="n">
        <v>5000000</v>
      </c>
    </row>
    <row r="8" spans="1:4">
      <c r="A8" s="4" t="s">
        <v>653</v>
      </c>
      <c r="C8" s="4" t="s">
        <v>691</v>
      </c>
    </row>
    <row r="9" spans="1:4">
      <c r="A9" s="4" t="s">
        <v>692</v>
      </c>
      <c r="B9" s="7" t="n">
        <v>60000000</v>
      </c>
    </row>
    <row r="10" spans="1:4">
      <c r="A10" s="4" t="s">
        <v>655</v>
      </c>
      <c r="C10" s="9" t="n">
        <v>5.56</v>
      </c>
    </row>
    <row r="11" spans="1:4">
      <c r="A11" s="4" t="s">
        <v>693</v>
      </c>
      <c r="C11" s="4" t="s">
        <v>679</v>
      </c>
    </row>
    <row r="12" spans="1:4">
      <c r="A12" s="4" t="s">
        <v>669</v>
      </c>
      <c r="C12" s="14" t="n">
        <v>0.180018</v>
      </c>
    </row>
    <row r="13" spans="1:4">
      <c r="A13" s="4" t="s">
        <v>694</v>
      </c>
    </row>
    <row r="14" spans="1:4">
      <c r="A14" s="3" t="s">
        <v>638</v>
      </c>
    </row>
    <row r="15" spans="1:4">
      <c r="A15" s="4" t="s">
        <v>695</v>
      </c>
      <c r="D15" s="6" t="n">
        <v>2000000</v>
      </c>
    </row>
    <row r="16" spans="1:4">
      <c r="A16" s="4" t="s">
        <v>696</v>
      </c>
      <c r="D16" s="7" t="n">
        <v>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5</v>
      </c>
    </row>
    <row r="3" spans="1:3">
      <c r="A3" s="3" t="s">
        <v>638</v>
      </c>
    </row>
    <row r="4" spans="1:3">
      <c r="A4" s="4" t="s">
        <v>682</v>
      </c>
      <c r="B4" s="7" t="n">
        <v>1226</v>
      </c>
      <c r="C4" s="7" t="n">
        <v>975</v>
      </c>
    </row>
    <row r="5" spans="1:3">
      <c r="A5" s="4" t="s">
        <v>684</v>
      </c>
      <c r="B5" s="6" t="n">
        <v>245</v>
      </c>
      <c r="C5" s="6" t="n">
        <v>193</v>
      </c>
    </row>
    <row r="6" spans="1:3">
      <c r="A6" s="4" t="s">
        <v>685</v>
      </c>
      <c r="B6" s="7" t="n">
        <v>1471</v>
      </c>
      <c r="C6" s="7" t="n">
        <v>11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98</v>
      </c>
      <c r="B1" s="2" t="s">
        <v>699</v>
      </c>
      <c r="C1" s="2" t="s">
        <v>700</v>
      </c>
      <c r="D1" s="2" t="s">
        <v>701</v>
      </c>
    </row>
    <row r="2" spans="1:4">
      <c r="A2" s="3" t="s">
        <v>638</v>
      </c>
    </row>
    <row r="3" spans="1:4">
      <c r="A3" s="4" t="s">
        <v>702</v>
      </c>
      <c r="B3" s="7" t="n">
        <v>39500000</v>
      </c>
    </row>
    <row r="4" spans="1:4">
      <c r="A4" s="4" t="s">
        <v>703</v>
      </c>
    </row>
    <row r="5" spans="1:4">
      <c r="A5" s="3" t="s">
        <v>638</v>
      </c>
    </row>
    <row r="6" spans="1:4">
      <c r="A6" s="4" t="s">
        <v>652</v>
      </c>
      <c r="C6" s="7" t="n">
        <v>25000000</v>
      </c>
      <c r="D6" s="7" t="n">
        <v>2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4</v>
      </c>
      <c r="B1" s="2" t="s">
        <v>705</v>
      </c>
      <c r="C1" s="2" t="s">
        <v>1</v>
      </c>
    </row>
    <row r="2" spans="1:5">
      <c r="B2" s="2" t="s">
        <v>112</v>
      </c>
      <c r="C2" s="2" t="s">
        <v>2</v>
      </c>
      <c r="D2" s="2" t="s">
        <v>65</v>
      </c>
      <c r="E2" s="2" t="s">
        <v>112</v>
      </c>
    </row>
    <row r="3" spans="1:5">
      <c r="A3" s="3" t="s">
        <v>638</v>
      </c>
    </row>
    <row r="4" spans="1:5">
      <c r="A4" s="4" t="s">
        <v>198</v>
      </c>
      <c r="C4" s="7" t="n">
        <v>0</v>
      </c>
      <c r="D4" s="7" t="n">
        <v>68024</v>
      </c>
      <c r="E4" s="7" t="n">
        <v>26442</v>
      </c>
    </row>
    <row r="5" spans="1:5">
      <c r="A5" s="4" t="s">
        <v>706</v>
      </c>
      <c r="B5" s="7" t="n">
        <v>700</v>
      </c>
      <c r="E5" s="7" t="n">
        <v>700</v>
      </c>
    </row>
    <row r="6" spans="1:5">
      <c r="A6" s="4" t="s">
        <v>707</v>
      </c>
    </row>
    <row r="7" spans="1:5">
      <c r="A7" s="3" t="s">
        <v>638</v>
      </c>
    </row>
    <row r="8" spans="1:5">
      <c r="A8" s="4" t="s">
        <v>198</v>
      </c>
      <c r="B8" s="7" t="n">
        <v>2800</v>
      </c>
      <c r="D8" s="7" t="n">
        <v>56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708</v>
      </c>
      <c r="B1" s="2" t="s">
        <v>475</v>
      </c>
    </row>
    <row r="2" spans="1:2">
      <c r="A2" s="3" t="s">
        <v>249</v>
      </c>
    </row>
    <row r="3" spans="1:2">
      <c r="A3" s="4" t="s">
        <v>709</v>
      </c>
      <c r="B3" s="4" t="s">
        <v>448</v>
      </c>
    </row>
    <row r="4" spans="1:2">
      <c r="A4" s="4" t="s">
        <v>710</v>
      </c>
      <c r="B4" s="7" t="n">
        <v>99500000</v>
      </c>
    </row>
    <row r="5" spans="1:2">
      <c r="A5" s="3" t="s">
        <v>711</v>
      </c>
    </row>
    <row r="6" spans="1:2">
      <c r="A6" s="4" t="s">
        <v>712</v>
      </c>
      <c r="B6" s="6" t="n">
        <v>0</v>
      </c>
    </row>
    <row r="7" spans="1:2">
      <c r="A7" s="4" t="s">
        <v>479</v>
      </c>
    </row>
    <row r="8" spans="1:2">
      <c r="A8" s="3" t="s">
        <v>711</v>
      </c>
    </row>
    <row r="9" spans="1:2">
      <c r="A9" s="4" t="s">
        <v>480</v>
      </c>
      <c r="B9" s="6" t="n">
        <v>44700000</v>
      </c>
    </row>
    <row r="10" spans="1:2">
      <c r="A10" s="4" t="s">
        <v>481</v>
      </c>
      <c r="B10" s="7" t="n">
        <v>44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475</v>
      </c>
    </row>
    <row r="3" spans="1:2">
      <c r="A3" s="3" t="s">
        <v>249</v>
      </c>
    </row>
    <row r="4" spans="1:2">
      <c r="A4" s="4" t="s">
        <v>714</v>
      </c>
      <c r="B4" s="7" t="n">
        <v>40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75</v>
      </c>
    </row>
    <row r="2" spans="1:2">
      <c r="A2" s="3" t="s">
        <v>249</v>
      </c>
    </row>
    <row r="3" spans="1:2">
      <c r="A3" s="4" t="s">
        <v>716</v>
      </c>
      <c r="B3" s="7" t="n">
        <v>3170</v>
      </c>
    </row>
    <row r="4" spans="1:2">
      <c r="A4" s="4" t="s">
        <v>717</v>
      </c>
      <c r="B4" s="6" t="n">
        <v>9542</v>
      </c>
    </row>
    <row r="5" spans="1:2">
      <c r="A5" s="4" t="s">
        <v>718</v>
      </c>
      <c r="B5" s="7" t="n">
        <v>12712</v>
      </c>
    </row>
    <row r="6" spans="1:2">
      <c r="A6" s="4" t="s">
        <v>719</v>
      </c>
      <c r="B6" s="4" t="s">
        <v>720</v>
      </c>
    </row>
    <row r="7" spans="1:2">
      <c r="A7" s="4" t="s">
        <v>721</v>
      </c>
      <c r="B7" s="4" t="s">
        <v>7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475</v>
      </c>
    </row>
    <row r="3" spans="1:2">
      <c r="A3" s="3" t="s">
        <v>249</v>
      </c>
    </row>
    <row r="4" spans="1:2">
      <c r="A4" s="4" t="s">
        <v>724</v>
      </c>
      <c r="B4" s="7" t="n">
        <v>3636</v>
      </c>
    </row>
    <row r="5" spans="1:2">
      <c r="A5" s="4" t="s">
        <v>725</v>
      </c>
      <c r="B5" s="7" t="n">
        <v>48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75</v>
      </c>
    </row>
    <row r="2" spans="1:2">
      <c r="A2" s="3" t="s">
        <v>727</v>
      </c>
    </row>
    <row r="3" spans="1:2">
      <c r="A3" s="4" t="s">
        <v>728</v>
      </c>
      <c r="B3" s="7" t="n">
        <v>4156</v>
      </c>
    </row>
    <row r="4" spans="1:2">
      <c r="A4" s="4" t="s">
        <v>729</v>
      </c>
      <c r="B4" s="6" t="n">
        <v>4238</v>
      </c>
    </row>
    <row r="5" spans="1:2">
      <c r="A5" s="4" t="s">
        <v>730</v>
      </c>
      <c r="B5" s="6" t="n">
        <v>2927</v>
      </c>
    </row>
    <row r="6" spans="1:2">
      <c r="A6" s="4" t="s">
        <v>731</v>
      </c>
      <c r="B6" s="6" t="n">
        <v>2188</v>
      </c>
    </row>
    <row r="7" spans="1:2">
      <c r="A7" s="4" t="s">
        <v>732</v>
      </c>
      <c r="B7" s="6" t="n">
        <v>921</v>
      </c>
    </row>
    <row r="8" spans="1:2">
      <c r="A8" s="4" t="s">
        <v>733</v>
      </c>
      <c r="B8" s="6" t="n">
        <v>740</v>
      </c>
    </row>
    <row r="9" spans="1:2">
      <c r="A9" s="4" t="s">
        <v>734</v>
      </c>
      <c r="B9" s="6" t="n">
        <v>15170</v>
      </c>
    </row>
    <row r="10" spans="1:2">
      <c r="A10" s="4" t="s">
        <v>735</v>
      </c>
      <c r="B10" s="6" t="n">
        <v>-2458</v>
      </c>
    </row>
    <row r="11" spans="1:2">
      <c r="A11" s="4" t="s">
        <v>736</v>
      </c>
      <c r="B11" s="7" t="n">
        <v>12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74</v>
      </c>
    </row>
    <row r="2" spans="1:2">
      <c r="A2" s="3" t="s">
        <v>249</v>
      </c>
    </row>
    <row r="3" spans="1:2">
      <c r="A3" s="4" t="s">
        <v>59</v>
      </c>
      <c r="B3" s="7" t="n">
        <v>3738</v>
      </c>
    </row>
    <row r="4" spans="1:2">
      <c r="A4" s="4" t="s">
        <v>728</v>
      </c>
      <c r="B4" s="6" t="n">
        <v>3532</v>
      </c>
    </row>
    <row r="5" spans="1:2">
      <c r="A5" s="4" t="s">
        <v>729</v>
      </c>
      <c r="B5" s="6" t="n">
        <v>3276</v>
      </c>
    </row>
    <row r="6" spans="1:2">
      <c r="A6" s="4" t="s">
        <v>730</v>
      </c>
      <c r="B6" s="6" t="n">
        <v>1810</v>
      </c>
    </row>
    <row r="7" spans="1:2">
      <c r="A7" s="4" t="s">
        <v>731</v>
      </c>
      <c r="B7" s="6" t="n">
        <v>945</v>
      </c>
    </row>
    <row r="8" spans="1:2">
      <c r="A8" s="4" t="s">
        <v>738</v>
      </c>
      <c r="B8" s="6" t="n">
        <v>1252</v>
      </c>
    </row>
    <row r="9" spans="1:2">
      <c r="A9" s="4" t="s">
        <v>144</v>
      </c>
      <c r="B9" s="6" t="n">
        <v>14553</v>
      </c>
    </row>
    <row r="10" spans="1:2">
      <c r="A10" s="4" t="s">
        <v>739</v>
      </c>
      <c r="B10" s="6" t="n">
        <v>-922</v>
      </c>
    </row>
    <row r="11" spans="1:2">
      <c r="A11" s="4" t="s">
        <v>740</v>
      </c>
      <c r="B11" s="7" t="n">
        <v>136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1</v>
      </c>
      <c r="B1" s="2" t="s">
        <v>705</v>
      </c>
      <c r="D1" s="2" t="s">
        <v>1</v>
      </c>
    </row>
    <row r="2" spans="1:6">
      <c r="B2" s="2" t="s">
        <v>742</v>
      </c>
      <c r="C2" s="2" t="s">
        <v>743</v>
      </c>
      <c r="D2" s="2" t="s">
        <v>2</v>
      </c>
      <c r="E2" s="2" t="s">
        <v>65</v>
      </c>
      <c r="F2" s="2" t="s">
        <v>112</v>
      </c>
    </row>
    <row r="3" spans="1:6">
      <c r="A3" s="3" t="s">
        <v>744</v>
      </c>
    </row>
    <row r="4" spans="1:6">
      <c r="A4" s="4" t="s">
        <v>745</v>
      </c>
      <c r="D4" s="7" t="n">
        <v>0</v>
      </c>
      <c r="E4" s="7" t="n">
        <v>19766</v>
      </c>
      <c r="F4" s="7" t="n">
        <v>26425</v>
      </c>
    </row>
    <row r="5" spans="1:6">
      <c r="A5" s="4" t="s">
        <v>746</v>
      </c>
    </row>
    <row r="6" spans="1:6">
      <c r="A6" s="3" t="s">
        <v>744</v>
      </c>
    </row>
    <row r="7" spans="1:6">
      <c r="A7" s="4" t="s">
        <v>747</v>
      </c>
      <c r="B7" s="10" t="n">
        <v>9.5</v>
      </c>
    </row>
    <row r="8" spans="1:6">
      <c r="A8" s="4" t="s">
        <v>748</v>
      </c>
      <c r="B8" s="9" t="n">
        <v>2.1</v>
      </c>
    </row>
    <row r="9" spans="1:6">
      <c r="A9" s="4" t="s">
        <v>745</v>
      </c>
      <c r="B9" s="7" t="n">
        <v>20000</v>
      </c>
    </row>
    <row r="10" spans="1:6">
      <c r="A10" s="4" t="s">
        <v>749</v>
      </c>
      <c r="C10" s="10" t="n">
        <v>10.8</v>
      </c>
    </row>
    <row r="11" spans="1:6">
      <c r="A11" s="4" t="s">
        <v>750</v>
      </c>
      <c r="C11" s="7" t="n">
        <v>100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0"/>
    <col customWidth="1" max="6" min="6" width="30"/>
    <col customWidth="1" max="7" min="7" width="52"/>
    <col customWidth="1" max="8" min="8" width="30"/>
    <col customWidth="1" max="9" min="9" width="20"/>
    <col customWidth="1" max="10" min="10" width="20"/>
  </cols>
  <sheetData>
    <row r="1" spans="1:10">
      <c r="A1" s="1" t="s">
        <v>751</v>
      </c>
      <c r="B1" s="2" t="s">
        <v>752</v>
      </c>
      <c r="C1" s="2" t="s">
        <v>753</v>
      </c>
      <c r="D1" s="2" t="s">
        <v>754</v>
      </c>
      <c r="E1" s="2" t="s">
        <v>755</v>
      </c>
      <c r="F1" s="2" t="s">
        <v>756</v>
      </c>
      <c r="G1" s="2" t="s">
        <v>757</v>
      </c>
      <c r="H1" s="2" t="s">
        <v>758</v>
      </c>
      <c r="I1" s="2" t="s">
        <v>759</v>
      </c>
      <c r="J1" s="2" t="s">
        <v>760</v>
      </c>
    </row>
    <row r="2" spans="1:10">
      <c r="A2" s="3" t="s">
        <v>761</v>
      </c>
    </row>
    <row r="3" spans="1:10">
      <c r="A3" s="4" t="s">
        <v>762</v>
      </c>
      <c r="G3" s="6" t="n">
        <v>4097000</v>
      </c>
      <c r="H3" s="6" t="n">
        <v>6772000</v>
      </c>
      <c r="I3" s="6" t="n">
        <v>8426000</v>
      </c>
      <c r="J3" s="6" t="n">
        <v>8730000</v>
      </c>
    </row>
    <row r="4" spans="1:10">
      <c r="A4" s="4" t="s">
        <v>763</v>
      </c>
      <c r="G4" s="7" t="n">
        <v>31500000</v>
      </c>
    </row>
    <row r="5" spans="1:10">
      <c r="A5" s="4" t="s">
        <v>764</v>
      </c>
      <c r="G5" s="4" t="s">
        <v>765</v>
      </c>
    </row>
    <row r="6" spans="1:10">
      <c r="A6" s="4" t="s">
        <v>766</v>
      </c>
      <c r="G6" s="6" t="n">
        <v>102000</v>
      </c>
      <c r="H6" s="6" t="n">
        <v>521000</v>
      </c>
      <c r="I6" s="6" t="n">
        <v>4379000</v>
      </c>
    </row>
    <row r="7" spans="1:10">
      <c r="A7" s="4" t="s">
        <v>436</v>
      </c>
    </row>
    <row r="8" spans="1:10">
      <c r="A8" s="3" t="s">
        <v>761</v>
      </c>
    </row>
    <row r="9" spans="1:10">
      <c r="A9" s="4" t="s">
        <v>767</v>
      </c>
      <c r="F9" s="4" t="s">
        <v>768</v>
      </c>
    </row>
    <row r="10" spans="1:10">
      <c r="A10" s="4" t="s">
        <v>444</v>
      </c>
    </row>
    <row r="11" spans="1:10">
      <c r="A11" s="3" t="s">
        <v>761</v>
      </c>
    </row>
    <row r="12" spans="1:10">
      <c r="A12" s="4" t="s">
        <v>767</v>
      </c>
      <c r="F12" s="4" t="s">
        <v>769</v>
      </c>
    </row>
    <row r="13" spans="1:10">
      <c r="A13" s="4" t="s">
        <v>770</v>
      </c>
    </row>
    <row r="14" spans="1:10">
      <c r="A14" s="3" t="s">
        <v>761</v>
      </c>
    </row>
    <row r="15" spans="1:10">
      <c r="A15" s="4" t="s">
        <v>766</v>
      </c>
      <c r="D15" s="6" t="n">
        <v>2362470</v>
      </c>
    </row>
    <row r="16" spans="1:10">
      <c r="A16" s="4" t="s">
        <v>771</v>
      </c>
    </row>
    <row r="17" spans="1:10">
      <c r="A17" s="3" t="s">
        <v>761</v>
      </c>
    </row>
    <row r="18" spans="1:10">
      <c r="A18" s="4" t="s">
        <v>772</v>
      </c>
      <c r="F18" s="6" t="n">
        <v>1000000</v>
      </c>
      <c r="G18" s="6" t="n">
        <v>1052000</v>
      </c>
      <c r="H18" s="6" t="n">
        <v>1477000</v>
      </c>
    </row>
    <row r="19" spans="1:10">
      <c r="A19" s="4" t="s">
        <v>773</v>
      </c>
      <c r="G19" s="9" t="n">
        <v>9.48</v>
      </c>
      <c r="H19" s="9" t="n">
        <v>4.65</v>
      </c>
    </row>
    <row r="20" spans="1:10">
      <c r="A20" s="4" t="s">
        <v>774</v>
      </c>
    </row>
    <row r="21" spans="1:10">
      <c r="A21" s="3" t="s">
        <v>761</v>
      </c>
    </row>
    <row r="22" spans="1:10">
      <c r="A22" s="4" t="s">
        <v>773</v>
      </c>
      <c r="F22" s="9" t="n">
        <v>8.800000000000001</v>
      </c>
    </row>
    <row r="23" spans="1:10">
      <c r="A23" s="4" t="s">
        <v>775</v>
      </c>
    </row>
    <row r="24" spans="1:10">
      <c r="A24" s="3" t="s">
        <v>761</v>
      </c>
    </row>
    <row r="25" spans="1:10">
      <c r="A25" s="4" t="s">
        <v>772</v>
      </c>
      <c r="F25" s="6" t="n">
        <v>500000</v>
      </c>
    </row>
    <row r="26" spans="1:10">
      <c r="A26" s="4" t="s">
        <v>773</v>
      </c>
      <c r="F26" s="9" t="n">
        <v>10.7</v>
      </c>
    </row>
    <row r="27" spans="1:10">
      <c r="A27" s="4" t="s">
        <v>776</v>
      </c>
    </row>
    <row r="28" spans="1:10">
      <c r="A28" s="3" t="s">
        <v>761</v>
      </c>
    </row>
    <row r="29" spans="1:10">
      <c r="A29" s="4" t="s">
        <v>766</v>
      </c>
      <c r="D29" s="6" t="n">
        <v>733559</v>
      </c>
    </row>
    <row r="30" spans="1:10">
      <c r="A30" s="4" t="s">
        <v>777</v>
      </c>
    </row>
    <row r="31" spans="1:10">
      <c r="A31" s="3" t="s">
        <v>761</v>
      </c>
    </row>
    <row r="32" spans="1:10">
      <c r="A32" s="4" t="s">
        <v>778</v>
      </c>
      <c r="G32" s="4" t="s">
        <v>779</v>
      </c>
    </row>
    <row r="33" spans="1:10">
      <c r="A33" s="4" t="s">
        <v>780</v>
      </c>
      <c r="G33" s="4" t="s">
        <v>435</v>
      </c>
    </row>
    <row r="34" spans="1:10">
      <c r="A34" s="4" t="s">
        <v>762</v>
      </c>
      <c r="G34" s="6" t="n">
        <v>100000</v>
      </c>
    </row>
    <row r="35" spans="1:10">
      <c r="A35" s="4" t="s">
        <v>781</v>
      </c>
    </row>
    <row r="36" spans="1:10">
      <c r="A36" s="3" t="s">
        <v>761</v>
      </c>
    </row>
    <row r="37" spans="1:10">
      <c r="A37" s="4" t="s">
        <v>778</v>
      </c>
      <c r="G37" s="4" t="s">
        <v>779</v>
      </c>
    </row>
    <row r="38" spans="1:10">
      <c r="A38" s="4" t="s">
        <v>782</v>
      </c>
      <c r="G38" s="6" t="n">
        <v>2643171</v>
      </c>
    </row>
    <row r="39" spans="1:10">
      <c r="A39" s="4" t="s">
        <v>783</v>
      </c>
      <c r="G39" s="4" t="s">
        <v>784</v>
      </c>
    </row>
    <row r="40" spans="1:10">
      <c r="A40" s="4" t="s">
        <v>785</v>
      </c>
      <c r="G40" s="6" t="n">
        <v>4355838</v>
      </c>
    </row>
    <row r="41" spans="1:10">
      <c r="A41" s="4" t="s">
        <v>786</v>
      </c>
    </row>
    <row r="42" spans="1:10">
      <c r="A42" s="3" t="s">
        <v>761</v>
      </c>
    </row>
    <row r="43" spans="1:10">
      <c r="A43" s="4" t="s">
        <v>782</v>
      </c>
      <c r="E43" s="6" t="n">
        <v>669603</v>
      </c>
    </row>
    <row r="44" spans="1:10">
      <c r="A44" s="4" t="s">
        <v>785</v>
      </c>
      <c r="G44" s="6" t="n">
        <v>936020</v>
      </c>
    </row>
    <row r="45" spans="1:10">
      <c r="A45" s="4" t="s">
        <v>787</v>
      </c>
      <c r="C45" s="6" t="n">
        <v>400000</v>
      </c>
    </row>
    <row r="46" spans="1:10">
      <c r="A46" s="4" t="s">
        <v>788</v>
      </c>
      <c r="C46" s="6" t="n">
        <v>700000</v>
      </c>
      <c r="E46" s="6" t="n">
        <v>330396</v>
      </c>
    </row>
    <row r="47" spans="1:10">
      <c r="A47" s="4" t="s">
        <v>789</v>
      </c>
      <c r="E47" s="4" t="s">
        <v>654</v>
      </c>
    </row>
    <row r="48" spans="1:10">
      <c r="A48" s="4" t="s">
        <v>790</v>
      </c>
      <c r="G48" s="6" t="n">
        <v>4</v>
      </c>
    </row>
    <row r="49" spans="1:10">
      <c r="A49" s="4" t="s">
        <v>791</v>
      </c>
      <c r="G49" s="4" t="s">
        <v>792</v>
      </c>
    </row>
    <row r="50" spans="1:10">
      <c r="A50" s="4" t="s">
        <v>793</v>
      </c>
      <c r="G50" s="4" t="s">
        <v>794</v>
      </c>
    </row>
    <row r="51" spans="1:10">
      <c r="A51" s="4" t="s">
        <v>795</v>
      </c>
      <c r="G51" s="4" t="s">
        <v>796</v>
      </c>
    </row>
    <row r="52" spans="1:10">
      <c r="A52" s="4" t="s">
        <v>797</v>
      </c>
      <c r="G52" s="4" t="s">
        <v>798</v>
      </c>
    </row>
    <row r="53" spans="1:10">
      <c r="A53" s="4" t="s">
        <v>799</v>
      </c>
      <c r="G53" s="7" t="n">
        <v>25000</v>
      </c>
    </row>
    <row r="54" spans="1:10">
      <c r="A54" s="4" t="s">
        <v>800</v>
      </c>
    </row>
    <row r="55" spans="1:10">
      <c r="A55" s="3" t="s">
        <v>761</v>
      </c>
    </row>
    <row r="56" spans="1:10">
      <c r="A56" s="4" t="s">
        <v>780</v>
      </c>
      <c r="G56" s="4" t="s">
        <v>435</v>
      </c>
    </row>
    <row r="57" spans="1:10">
      <c r="A57" s="4" t="s">
        <v>801</v>
      </c>
    </row>
    <row r="58" spans="1:10">
      <c r="A58" s="3" t="s">
        <v>761</v>
      </c>
    </row>
    <row r="59" spans="1:10">
      <c r="A59" s="4" t="s">
        <v>780</v>
      </c>
      <c r="G59" s="4" t="s">
        <v>802</v>
      </c>
    </row>
    <row r="60" spans="1:10">
      <c r="A60" s="4" t="s">
        <v>803</v>
      </c>
    </row>
    <row r="61" spans="1:10">
      <c r="A61" s="3" t="s">
        <v>761</v>
      </c>
    </row>
    <row r="62" spans="1:10">
      <c r="A62" s="4" t="s">
        <v>787</v>
      </c>
      <c r="B62" s="6" t="n">
        <v>5539886</v>
      </c>
    </row>
    <row r="63" spans="1:10">
      <c r="A63" s="4" t="s">
        <v>804</v>
      </c>
    </row>
    <row r="64" spans="1:10">
      <c r="A64" s="3" t="s">
        <v>761</v>
      </c>
    </row>
    <row r="65" spans="1:10">
      <c r="A65" s="4" t="s">
        <v>788</v>
      </c>
      <c r="B65" s="6" t="n">
        <v>7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05</v>
      </c>
      <c r="B1" s="2" t="s">
        <v>1</v>
      </c>
    </row>
    <row r="2" spans="1:4">
      <c r="B2" s="2" t="s">
        <v>2</v>
      </c>
      <c r="C2" s="2" t="s">
        <v>65</v>
      </c>
      <c r="D2" s="2" t="s">
        <v>112</v>
      </c>
    </row>
    <row r="3" spans="1:4">
      <c r="A3" s="3" t="s">
        <v>806</v>
      </c>
    </row>
    <row r="4" spans="1:4">
      <c r="A4" s="4" t="s">
        <v>807</v>
      </c>
      <c r="B4" s="9" t="n">
        <v>9.16</v>
      </c>
      <c r="C4" s="9" t="n">
        <v>2.83</v>
      </c>
      <c r="D4" s="9" t="n">
        <v>0.76</v>
      </c>
    </row>
    <row r="5" spans="1:4">
      <c r="A5" s="4" t="s">
        <v>808</v>
      </c>
      <c r="B5" s="4" t="s">
        <v>809</v>
      </c>
      <c r="C5" s="4" t="s">
        <v>779</v>
      </c>
      <c r="D5" s="4" t="s">
        <v>666</v>
      </c>
    </row>
    <row r="6" spans="1:4">
      <c r="A6" s="4" t="s">
        <v>810</v>
      </c>
      <c r="B6" s="4" t="s">
        <v>811</v>
      </c>
      <c r="C6" s="4" t="s">
        <v>812</v>
      </c>
      <c r="D6" s="4" t="s">
        <v>813</v>
      </c>
    </row>
    <row r="7" spans="1:4">
      <c r="A7" s="4" t="s">
        <v>814</v>
      </c>
      <c r="B7" s="4" t="s">
        <v>815</v>
      </c>
      <c r="C7" s="4" t="s">
        <v>816</v>
      </c>
      <c r="D7" s="4" t="s">
        <v>817</v>
      </c>
    </row>
    <row r="8" spans="1:4">
      <c r="A8" s="4" t="s">
        <v>818</v>
      </c>
      <c r="B8" s="4" t="s">
        <v>768</v>
      </c>
      <c r="C8" s="4" t="s">
        <v>768</v>
      </c>
      <c r="D8" s="4" t="s">
        <v>7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9</v>
      </c>
      <c r="B1" s="2" t="s">
        <v>1</v>
      </c>
    </row>
    <row r="2" spans="1:4">
      <c r="B2" s="2" t="s">
        <v>2</v>
      </c>
      <c r="C2" s="2" t="s">
        <v>65</v>
      </c>
      <c r="D2" s="2" t="s">
        <v>112</v>
      </c>
    </row>
    <row r="3" spans="1:4">
      <c r="A3" s="3" t="s">
        <v>820</v>
      </c>
    </row>
    <row r="4" spans="1:4">
      <c r="A4" s="4" t="s">
        <v>821</v>
      </c>
      <c r="B4" s="7" t="n">
        <v>20176</v>
      </c>
      <c r="C4" s="7" t="n">
        <v>11432</v>
      </c>
      <c r="D4" s="7" t="n">
        <v>6727</v>
      </c>
    </row>
    <row r="5" spans="1:4">
      <c r="A5" s="4" t="s">
        <v>822</v>
      </c>
      <c r="B5" s="7" t="n">
        <v>31500</v>
      </c>
    </row>
    <row r="6" spans="1:4">
      <c r="A6" s="4" t="s">
        <v>764</v>
      </c>
      <c r="B6" s="4" t="s">
        <v>765</v>
      </c>
    </row>
    <row r="7" spans="1:4">
      <c r="A7" s="4" t="s">
        <v>115</v>
      </c>
    </row>
    <row r="8" spans="1:4">
      <c r="A8" s="3" t="s">
        <v>820</v>
      </c>
    </row>
    <row r="9" spans="1:4">
      <c r="A9" s="4" t="s">
        <v>821</v>
      </c>
      <c r="B9" s="7" t="n">
        <v>1650</v>
      </c>
      <c r="C9" s="6" t="n">
        <v>1071</v>
      </c>
      <c r="D9" s="6" t="n">
        <v>1072</v>
      </c>
    </row>
    <row r="10" spans="1:4">
      <c r="A10" s="4" t="s">
        <v>118</v>
      </c>
    </row>
    <row r="11" spans="1:4">
      <c r="A11" s="3" t="s">
        <v>820</v>
      </c>
    </row>
    <row r="12" spans="1:4">
      <c r="A12" s="4" t="s">
        <v>821</v>
      </c>
      <c r="B12" s="6" t="n">
        <v>4897</v>
      </c>
      <c r="C12" s="6" t="n">
        <v>2940</v>
      </c>
      <c r="D12" s="6" t="n">
        <v>2573</v>
      </c>
    </row>
    <row r="13" spans="1:4">
      <c r="A13" s="4" t="s">
        <v>119</v>
      </c>
    </row>
    <row r="14" spans="1:4">
      <c r="A14" s="3" t="s">
        <v>820</v>
      </c>
    </row>
    <row r="15" spans="1:4">
      <c r="A15" s="4" t="s">
        <v>821</v>
      </c>
      <c r="B15" s="6" t="n">
        <v>5678</v>
      </c>
      <c r="C15" s="6" t="n">
        <v>3074</v>
      </c>
      <c r="D15" s="6" t="n">
        <v>1157</v>
      </c>
    </row>
    <row r="16" spans="1:4">
      <c r="A16" s="4" t="s">
        <v>120</v>
      </c>
    </row>
    <row r="17" spans="1:4">
      <c r="A17" s="3" t="s">
        <v>820</v>
      </c>
    </row>
    <row r="18" spans="1:4">
      <c r="A18" s="4" t="s">
        <v>821</v>
      </c>
      <c r="B18" s="6" t="n">
        <v>7216</v>
      </c>
      <c r="C18" s="6" t="n">
        <v>4347</v>
      </c>
      <c r="D18" s="6" t="n">
        <v>1925</v>
      </c>
    </row>
    <row r="19" spans="1:4">
      <c r="A19" s="4" t="s">
        <v>823</v>
      </c>
    </row>
    <row r="20" spans="1:4">
      <c r="A20" s="3" t="s">
        <v>820</v>
      </c>
    </row>
    <row r="21" spans="1:4">
      <c r="A21" s="4" t="s">
        <v>821</v>
      </c>
      <c r="B21" s="7" t="n">
        <v>735</v>
      </c>
      <c r="C21" s="7" t="n">
        <v>0</v>
      </c>
      <c r="D21"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12</v>
      </c>
    </row>
    <row r="3" spans="1:4">
      <c r="A3" s="3" t="s">
        <v>761</v>
      </c>
    </row>
    <row r="4" spans="1:4">
      <c r="A4" s="4" t="s">
        <v>821</v>
      </c>
      <c r="B4" s="7" t="n">
        <v>20176</v>
      </c>
      <c r="C4" s="7" t="n">
        <v>11432</v>
      </c>
      <c r="D4" s="7" t="n">
        <v>6727</v>
      </c>
    </row>
    <row r="5" spans="1:4">
      <c r="A5" s="4" t="s">
        <v>825</v>
      </c>
    </row>
    <row r="6" spans="1:4">
      <c r="A6" s="3" t="s">
        <v>761</v>
      </c>
    </row>
    <row r="7" spans="1:4">
      <c r="A7" s="4" t="s">
        <v>821</v>
      </c>
      <c r="B7" s="6" t="n">
        <v>19216</v>
      </c>
      <c r="C7" s="6" t="n">
        <v>10691</v>
      </c>
      <c r="D7" s="6" t="n">
        <v>5559</v>
      </c>
    </row>
    <row r="8" spans="1:4">
      <c r="A8" s="4" t="s">
        <v>826</v>
      </c>
    </row>
    <row r="9" spans="1:4">
      <c r="A9" s="3" t="s">
        <v>761</v>
      </c>
    </row>
    <row r="10" spans="1:4">
      <c r="A10" s="4" t="s">
        <v>821</v>
      </c>
      <c r="B10" s="7" t="n">
        <v>960</v>
      </c>
      <c r="C10" s="7" t="n">
        <v>741</v>
      </c>
      <c r="D10" s="7" t="n">
        <v>11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7</v>
      </c>
      <c r="B1" s="2" t="s">
        <v>1</v>
      </c>
    </row>
    <row r="2" spans="1:4">
      <c r="B2" s="2" t="s">
        <v>2</v>
      </c>
      <c r="C2" s="2" t="s">
        <v>65</v>
      </c>
      <c r="D2" s="2" t="s">
        <v>112</v>
      </c>
    </row>
    <row r="3" spans="1:4">
      <c r="A3" s="3" t="s">
        <v>828</v>
      </c>
    </row>
    <row r="4" spans="1:4">
      <c r="A4" s="4" t="s">
        <v>829</v>
      </c>
      <c r="B4" s="6" t="n">
        <v>6772</v>
      </c>
      <c r="C4" s="6" t="n">
        <v>8426</v>
      </c>
      <c r="D4" s="6" t="n">
        <v>8730</v>
      </c>
    </row>
    <row r="5" spans="1:4">
      <c r="A5" s="4" t="s">
        <v>830</v>
      </c>
      <c r="B5" s="6" t="n">
        <v>43</v>
      </c>
      <c r="C5" s="6" t="n">
        <v>213</v>
      </c>
      <c r="D5" s="6" t="n">
        <v>4500</v>
      </c>
    </row>
    <row r="6" spans="1:4">
      <c r="A6" s="4" t="s">
        <v>831</v>
      </c>
      <c r="B6" s="6" t="n">
        <v>-2616</v>
      </c>
      <c r="C6" s="6" t="n">
        <v>-1346</v>
      </c>
      <c r="D6" s="6" t="n">
        <v>-425</v>
      </c>
    </row>
    <row r="7" spans="1:4">
      <c r="A7" s="4" t="s">
        <v>832</v>
      </c>
      <c r="B7" s="6" t="n">
        <v>-102</v>
      </c>
      <c r="C7" s="6" t="n">
        <v>-521</v>
      </c>
      <c r="D7" s="6" t="n">
        <v>-4379</v>
      </c>
    </row>
    <row r="8" spans="1:4">
      <c r="A8" s="4" t="s">
        <v>833</v>
      </c>
      <c r="B8" s="6" t="n">
        <v>4097</v>
      </c>
      <c r="C8" s="6" t="n">
        <v>6772</v>
      </c>
      <c r="D8" s="6" t="n">
        <v>8426</v>
      </c>
    </row>
    <row r="9" spans="1:4">
      <c r="A9" s="4" t="s">
        <v>834</v>
      </c>
      <c r="B9" s="6" t="n">
        <v>4097</v>
      </c>
    </row>
    <row r="10" spans="1:4">
      <c r="A10" s="4" t="s">
        <v>835</v>
      </c>
      <c r="B10" s="6" t="n">
        <v>2887</v>
      </c>
    </row>
    <row r="11" spans="1:4">
      <c r="A11" s="3" t="s">
        <v>836</v>
      </c>
    </row>
    <row r="12" spans="1:4">
      <c r="A12" s="4" t="s">
        <v>837</v>
      </c>
      <c r="B12" s="9" t="n">
        <v>1.76</v>
      </c>
      <c r="C12" s="9" t="n">
        <v>1.77</v>
      </c>
      <c r="D12" s="9" t="n">
        <v>4.55</v>
      </c>
    </row>
    <row r="13" spans="1:4">
      <c r="A13" s="4" t="s">
        <v>838</v>
      </c>
      <c r="B13" s="11" t="n">
        <v>14.58</v>
      </c>
      <c r="C13" s="11" t="n">
        <v>4.43</v>
      </c>
      <c r="D13" s="11" t="n">
        <v>1.22</v>
      </c>
    </row>
    <row r="14" spans="1:4">
      <c r="A14" s="4" t="s">
        <v>839</v>
      </c>
      <c r="B14" s="11" t="n">
        <v>1.22</v>
      </c>
      <c r="C14" s="11" t="n">
        <v>1.75</v>
      </c>
      <c r="D14" s="11" t="n">
        <v>0.51</v>
      </c>
    </row>
    <row r="15" spans="1:4">
      <c r="A15" s="4" t="s">
        <v>840</v>
      </c>
      <c r="B15" s="11" t="n">
        <v>4.07</v>
      </c>
      <c r="C15" s="11" t="n">
        <v>2.94</v>
      </c>
      <c r="D15" s="11" t="n">
        <v>6.91</v>
      </c>
    </row>
    <row r="16" spans="1:4">
      <c r="A16" s="4" t="s">
        <v>841</v>
      </c>
      <c r="B16" s="11" t="n">
        <v>2.18</v>
      </c>
      <c r="C16" s="9" t="n">
        <v>1.76</v>
      </c>
      <c r="D16" s="9" t="n">
        <v>1.77</v>
      </c>
    </row>
    <row r="17" spans="1:4">
      <c r="A17" s="4" t="s">
        <v>842</v>
      </c>
      <c r="B17" s="11" t="n">
        <v>2.18</v>
      </c>
    </row>
    <row r="18" spans="1:4">
      <c r="A18" s="4" t="s">
        <v>843</v>
      </c>
      <c r="B18" s="9" t="n">
        <v>2.44</v>
      </c>
    </row>
    <row r="19" spans="1:4">
      <c r="A19" s="3" t="s">
        <v>844</v>
      </c>
    </row>
    <row r="20" spans="1:4">
      <c r="A20" s="4" t="s">
        <v>845</v>
      </c>
      <c r="B20" s="4" t="s">
        <v>846</v>
      </c>
    </row>
    <row r="21" spans="1:4">
      <c r="A21" s="4" t="s">
        <v>847</v>
      </c>
      <c r="B21" s="4" t="s">
        <v>846</v>
      </c>
    </row>
    <row r="22" spans="1:4">
      <c r="A22" s="4" t="s">
        <v>848</v>
      </c>
      <c r="B22" s="4" t="s">
        <v>849</v>
      </c>
    </row>
    <row r="23" spans="1:4">
      <c r="A23" s="3" t="s">
        <v>850</v>
      </c>
    </row>
    <row r="24" spans="1:4">
      <c r="A24" s="4" t="s">
        <v>851</v>
      </c>
      <c r="B24" s="7" t="n">
        <v>31093</v>
      </c>
      <c r="C24" s="7" t="n">
        <v>5096</v>
      </c>
      <c r="D24" s="7" t="n">
        <v>544</v>
      </c>
    </row>
    <row r="25" spans="1:4">
      <c r="A25" s="4" t="s">
        <v>845</v>
      </c>
      <c r="B25" s="6" t="n">
        <v>98103</v>
      </c>
    </row>
    <row r="26" spans="1:4">
      <c r="A26" s="4" t="s">
        <v>847</v>
      </c>
      <c r="B26" s="6" t="n">
        <v>98103</v>
      </c>
    </row>
    <row r="27" spans="1:4">
      <c r="A27" s="4" t="s">
        <v>848</v>
      </c>
      <c r="B27" s="7" t="n">
        <v>68397</v>
      </c>
    </row>
    <row r="28" spans="1:4">
      <c r="A28" s="4" t="s">
        <v>852</v>
      </c>
      <c r="B28" s="9" t="n">
        <v>26.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53</v>
      </c>
      <c r="B1" s="2" t="s">
        <v>1</v>
      </c>
    </row>
    <row r="2" spans="1:2">
      <c r="B2" s="2" t="s">
        <v>854</v>
      </c>
    </row>
    <row r="3" spans="1:2">
      <c r="A3" s="3" t="s">
        <v>855</v>
      </c>
    </row>
    <row r="4" spans="1:2">
      <c r="A4" s="4" t="s">
        <v>856</v>
      </c>
      <c r="B4" s="6" t="n">
        <v>4097</v>
      </c>
    </row>
    <row r="5" spans="1:2">
      <c r="A5" s="4" t="s">
        <v>857</v>
      </c>
      <c r="B5" s="4" t="s">
        <v>846</v>
      </c>
    </row>
    <row r="6" spans="1:2">
      <c r="A6" s="4" t="s">
        <v>858</v>
      </c>
      <c r="B6" s="9" t="n">
        <v>2.18</v>
      </c>
    </row>
    <row r="7" spans="1:2">
      <c r="A7" s="4" t="s">
        <v>859</v>
      </c>
      <c r="B7" s="6" t="n">
        <v>2887</v>
      </c>
    </row>
    <row r="8" spans="1:2">
      <c r="A8" s="4" t="s">
        <v>860</v>
      </c>
      <c r="B8" s="9" t="n">
        <v>2.44</v>
      </c>
    </row>
    <row r="9" spans="1:2">
      <c r="A9" s="4" t="s">
        <v>861</v>
      </c>
    </row>
    <row r="10" spans="1:2">
      <c r="A10" s="3" t="s">
        <v>855</v>
      </c>
    </row>
    <row r="11" spans="1:2">
      <c r="A11" s="4" t="s">
        <v>862</v>
      </c>
      <c r="B11" s="11" t="n">
        <v>0.64</v>
      </c>
    </row>
    <row r="12" spans="1:2">
      <c r="A12" s="4" t="s">
        <v>863</v>
      </c>
      <c r="B12" s="9" t="n">
        <v>1.11</v>
      </c>
    </row>
    <row r="13" spans="1:2">
      <c r="A13" s="4" t="s">
        <v>856</v>
      </c>
      <c r="B13" s="6" t="n">
        <v>774</v>
      </c>
    </row>
    <row r="14" spans="1:2">
      <c r="A14" s="4" t="s">
        <v>857</v>
      </c>
      <c r="B14" s="4" t="s">
        <v>433</v>
      </c>
    </row>
    <row r="15" spans="1:2">
      <c r="A15" s="4" t="s">
        <v>858</v>
      </c>
      <c r="B15" s="9" t="n">
        <v>0.82</v>
      </c>
    </row>
    <row r="16" spans="1:2">
      <c r="A16" s="4" t="s">
        <v>859</v>
      </c>
      <c r="B16" s="6" t="n">
        <v>518</v>
      </c>
    </row>
    <row r="17" spans="1:2">
      <c r="A17" s="4" t="s">
        <v>860</v>
      </c>
      <c r="B17" s="9" t="n">
        <v>0.78</v>
      </c>
    </row>
    <row r="18" spans="1:2">
      <c r="A18" s="4" t="s">
        <v>864</v>
      </c>
    </row>
    <row r="19" spans="1:2">
      <c r="A19" s="3" t="s">
        <v>855</v>
      </c>
    </row>
    <row r="20" spans="1:2">
      <c r="A20" s="4" t="s">
        <v>862</v>
      </c>
      <c r="B20" s="11" t="n">
        <v>1.29</v>
      </c>
    </row>
    <row r="21" spans="1:2">
      <c r="A21" s="4" t="s">
        <v>863</v>
      </c>
      <c r="B21" s="9" t="n">
        <v>1.29</v>
      </c>
    </row>
    <row r="22" spans="1:2">
      <c r="A22" s="4" t="s">
        <v>856</v>
      </c>
      <c r="B22" s="6" t="n">
        <v>1000</v>
      </c>
    </row>
    <row r="23" spans="1:2">
      <c r="A23" s="4" t="s">
        <v>857</v>
      </c>
      <c r="B23" s="4" t="s">
        <v>865</v>
      </c>
    </row>
    <row r="24" spans="1:2">
      <c r="A24" s="4" t="s">
        <v>858</v>
      </c>
      <c r="B24" s="9" t="n">
        <v>1.29</v>
      </c>
    </row>
    <row r="25" spans="1:2">
      <c r="A25" s="4" t="s">
        <v>859</v>
      </c>
      <c r="B25" s="6" t="n">
        <v>563</v>
      </c>
    </row>
    <row r="26" spans="1:2">
      <c r="A26" s="4" t="s">
        <v>860</v>
      </c>
      <c r="B26" s="9" t="n">
        <v>1.29</v>
      </c>
    </row>
    <row r="27" spans="1:2">
      <c r="A27" s="4" t="s">
        <v>866</v>
      </c>
    </row>
    <row r="28" spans="1:2">
      <c r="A28" s="3" t="s">
        <v>855</v>
      </c>
    </row>
    <row r="29" spans="1:2">
      <c r="A29" s="4" t="s">
        <v>862</v>
      </c>
      <c r="B29" s="11" t="n">
        <v>1.31</v>
      </c>
    </row>
    <row r="30" spans="1:2">
      <c r="A30" s="4" t="s">
        <v>863</v>
      </c>
      <c r="B30" s="9" t="n">
        <v>1.31</v>
      </c>
    </row>
    <row r="31" spans="1:2">
      <c r="A31" s="4" t="s">
        <v>856</v>
      </c>
      <c r="B31" s="6" t="n">
        <v>1309</v>
      </c>
    </row>
    <row r="32" spans="1:2">
      <c r="A32" s="4" t="s">
        <v>857</v>
      </c>
      <c r="B32" s="4" t="s">
        <v>846</v>
      </c>
    </row>
    <row r="33" spans="1:2">
      <c r="A33" s="4" t="s">
        <v>858</v>
      </c>
      <c r="B33" s="9" t="n">
        <v>1.31</v>
      </c>
    </row>
    <row r="34" spans="1:2">
      <c r="A34" s="4" t="s">
        <v>859</v>
      </c>
      <c r="B34" s="6" t="n">
        <v>975</v>
      </c>
    </row>
    <row r="35" spans="1:2">
      <c r="A35" s="4" t="s">
        <v>860</v>
      </c>
      <c r="B35" s="9" t="n">
        <v>1.31</v>
      </c>
    </row>
    <row r="36" spans="1:2">
      <c r="A36" s="4" t="s">
        <v>867</v>
      </c>
    </row>
    <row r="37" spans="1:2">
      <c r="A37" s="3" t="s">
        <v>855</v>
      </c>
    </row>
    <row r="38" spans="1:2">
      <c r="A38" s="4" t="s">
        <v>862</v>
      </c>
      <c r="B38" s="11" t="n">
        <v>1.37</v>
      </c>
    </row>
    <row r="39" spans="1:2">
      <c r="A39" s="4" t="s">
        <v>863</v>
      </c>
      <c r="B39" s="9" t="n">
        <v>7.68</v>
      </c>
    </row>
    <row r="40" spans="1:2">
      <c r="A40" s="4" t="s">
        <v>856</v>
      </c>
      <c r="B40" s="6" t="n">
        <v>867</v>
      </c>
    </row>
    <row r="41" spans="1:2">
      <c r="A41" s="4" t="s">
        <v>857</v>
      </c>
      <c r="B41" s="4" t="s">
        <v>868</v>
      </c>
    </row>
    <row r="42" spans="1:2">
      <c r="A42" s="4" t="s">
        <v>858</v>
      </c>
      <c r="B42" s="9" t="n">
        <v>4.18</v>
      </c>
    </row>
    <row r="43" spans="1:2">
      <c r="A43" s="4" t="s">
        <v>859</v>
      </c>
      <c r="B43" s="6" t="n">
        <v>702</v>
      </c>
    </row>
    <row r="44" spans="1:2">
      <c r="A44" s="4" t="s">
        <v>860</v>
      </c>
      <c r="B44" s="9" t="n">
        <v>4.57</v>
      </c>
    </row>
    <row r="45" spans="1:2">
      <c r="A45" s="4" t="s">
        <v>869</v>
      </c>
    </row>
    <row r="46" spans="1:2">
      <c r="A46" s="3" t="s">
        <v>855</v>
      </c>
    </row>
    <row r="47" spans="1:2">
      <c r="A47" s="4" t="s">
        <v>862</v>
      </c>
      <c r="B47" s="11" t="n">
        <v>7.68</v>
      </c>
    </row>
    <row r="48" spans="1:2">
      <c r="A48" s="4" t="s">
        <v>863</v>
      </c>
      <c r="B48" s="9" t="n">
        <v>14.58</v>
      </c>
    </row>
    <row r="49" spans="1:2">
      <c r="A49" s="4" t="s">
        <v>856</v>
      </c>
      <c r="B49" s="6" t="n">
        <v>147</v>
      </c>
    </row>
    <row r="50" spans="1:2">
      <c r="A50" s="4" t="s">
        <v>857</v>
      </c>
      <c r="B50" s="4" t="s">
        <v>870</v>
      </c>
    </row>
    <row r="51" spans="1:2">
      <c r="A51" s="4" t="s">
        <v>858</v>
      </c>
      <c r="B51" s="9" t="n">
        <v>11.45</v>
      </c>
    </row>
    <row r="52" spans="1:2">
      <c r="A52" s="4" t="s">
        <v>859</v>
      </c>
      <c r="B52" s="6" t="n">
        <v>129</v>
      </c>
    </row>
    <row r="53" spans="1:2">
      <c r="A53" s="4" t="s">
        <v>860</v>
      </c>
      <c r="B53" s="9" t="n">
        <v>11.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1</v>
      </c>
      <c r="B1" s="2" t="s">
        <v>1</v>
      </c>
    </row>
    <row r="2" spans="1:4">
      <c r="B2" s="2" t="s">
        <v>2</v>
      </c>
      <c r="C2" s="2" t="s">
        <v>65</v>
      </c>
      <c r="D2" s="2" t="s">
        <v>112</v>
      </c>
    </row>
    <row r="3" spans="1:4">
      <c r="A3" s="3" t="s">
        <v>850</v>
      </c>
    </row>
    <row r="4" spans="1:4">
      <c r="A4" s="4" t="s">
        <v>852</v>
      </c>
      <c r="B4" s="9" t="n">
        <v>26.13</v>
      </c>
    </row>
    <row r="5" spans="1:4">
      <c r="A5" s="4" t="s">
        <v>872</v>
      </c>
    </row>
    <row r="6" spans="1:4">
      <c r="A6" s="3" t="s">
        <v>828</v>
      </c>
    </row>
    <row r="7" spans="1:4">
      <c r="A7" s="4" t="s">
        <v>829</v>
      </c>
      <c r="B7" s="6" t="n">
        <v>4352</v>
      </c>
      <c r="C7" s="6" t="n">
        <v>3505</v>
      </c>
      <c r="D7" s="6" t="n">
        <v>606</v>
      </c>
    </row>
    <row r="8" spans="1:4">
      <c r="A8" s="4" t="s">
        <v>830</v>
      </c>
      <c r="B8" s="6" t="n">
        <v>2112</v>
      </c>
      <c r="C8" s="6" t="n">
        <v>3152</v>
      </c>
      <c r="D8" s="6" t="n">
        <v>5418</v>
      </c>
    </row>
    <row r="9" spans="1:4">
      <c r="A9" s="4" t="s">
        <v>873</v>
      </c>
      <c r="B9" s="6" t="n">
        <v>-1707</v>
      </c>
      <c r="C9" s="6" t="n">
        <v>-1399</v>
      </c>
      <c r="D9" s="6" t="n">
        <v>-885</v>
      </c>
    </row>
    <row r="10" spans="1:4">
      <c r="A10" s="4" t="s">
        <v>832</v>
      </c>
      <c r="B10" s="6" t="n">
        <v>-494</v>
      </c>
      <c r="C10" s="6" t="n">
        <v>-906</v>
      </c>
      <c r="D10" s="6" t="n">
        <v>-1634</v>
      </c>
    </row>
    <row r="11" spans="1:4">
      <c r="A11" s="4" t="s">
        <v>833</v>
      </c>
      <c r="B11" s="6" t="n">
        <v>4263</v>
      </c>
      <c r="C11" s="6" t="n">
        <v>4352</v>
      </c>
      <c r="D11" s="6" t="n">
        <v>3505</v>
      </c>
    </row>
    <row r="12" spans="1:4">
      <c r="A12" s="4" t="s">
        <v>874</v>
      </c>
      <c r="B12" s="6" t="n">
        <v>4263</v>
      </c>
    </row>
    <row r="13" spans="1:4">
      <c r="A13" s="3" t="s">
        <v>875</v>
      </c>
    </row>
    <row r="14" spans="1:4">
      <c r="A14" s="4" t="s">
        <v>837</v>
      </c>
      <c r="B14" s="9" t="n">
        <v>3.52</v>
      </c>
      <c r="C14" s="9" t="n">
        <v>2.03</v>
      </c>
      <c r="D14" s="9" t="n">
        <v>9.33</v>
      </c>
    </row>
    <row r="15" spans="1:4">
      <c r="A15" s="4" t="s">
        <v>838</v>
      </c>
      <c r="B15" s="11" t="n">
        <v>11.5</v>
      </c>
      <c r="C15" s="11" t="n">
        <v>4.45</v>
      </c>
      <c r="D15" s="11" t="n">
        <v>1.46</v>
      </c>
    </row>
    <row r="16" spans="1:4">
      <c r="A16" s="4" t="s">
        <v>876</v>
      </c>
      <c r="B16" s="11" t="n">
        <v>3.87</v>
      </c>
      <c r="C16" s="11" t="n">
        <v>2.75</v>
      </c>
      <c r="D16" s="11" t="n">
        <v>3.81</v>
      </c>
    </row>
    <row r="17" spans="1:4">
      <c r="A17" s="4" t="s">
        <v>840</v>
      </c>
      <c r="B17" s="11" t="n">
        <v>4.81</v>
      </c>
      <c r="C17" s="11" t="n">
        <v>2.17</v>
      </c>
      <c r="D17" s="11" t="n">
        <v>1.9</v>
      </c>
    </row>
    <row r="18" spans="1:4">
      <c r="A18" s="4" t="s">
        <v>841</v>
      </c>
      <c r="B18" s="11" t="n">
        <v>7.19</v>
      </c>
      <c r="C18" s="9" t="n">
        <v>3.52</v>
      </c>
      <c r="D18" s="9" t="n">
        <v>2.03</v>
      </c>
    </row>
    <row r="19" spans="1:4">
      <c r="A19" s="4" t="s">
        <v>877</v>
      </c>
      <c r="B19" s="9" t="n">
        <v>7.19</v>
      </c>
    </row>
    <row r="20" spans="1:4">
      <c r="A20" s="3" t="s">
        <v>844</v>
      </c>
    </row>
    <row r="21" spans="1:4">
      <c r="A21" s="4" t="s">
        <v>878</v>
      </c>
      <c r="B21" s="4" t="s">
        <v>879</v>
      </c>
    </row>
    <row r="22" spans="1:4">
      <c r="A22" s="4" t="s">
        <v>880</v>
      </c>
      <c r="B22" s="4" t="s">
        <v>879</v>
      </c>
    </row>
    <row r="23" spans="1:4">
      <c r="A23" s="3" t="s">
        <v>850</v>
      </c>
    </row>
    <row r="24" spans="1:4">
      <c r="A24" s="4" t="s">
        <v>881</v>
      </c>
      <c r="B24" s="7" t="n">
        <v>27156</v>
      </c>
      <c r="C24" s="7" t="n">
        <v>6657</v>
      </c>
      <c r="D24" s="7" t="n">
        <v>932</v>
      </c>
    </row>
    <row r="25" spans="1:4">
      <c r="A25" s="4" t="s">
        <v>845</v>
      </c>
      <c r="B25" s="6" t="n">
        <v>111387</v>
      </c>
    </row>
    <row r="26" spans="1:4">
      <c r="A26" s="4" t="s">
        <v>882</v>
      </c>
      <c r="B26" s="7" t="n">
        <v>1113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883</v>
      </c>
      <c r="B1" s="2" t="s">
        <v>457</v>
      </c>
      <c r="C1" s="2" t="s">
        <v>1</v>
      </c>
    </row>
    <row r="2" spans="1:4">
      <c r="B2" s="2" t="s">
        <v>459</v>
      </c>
      <c r="C2" s="2" t="s">
        <v>2</v>
      </c>
      <c r="D2" s="2" t="s">
        <v>65</v>
      </c>
    </row>
    <row r="3" spans="1:4">
      <c r="A3" s="3" t="s">
        <v>850</v>
      </c>
    </row>
    <row r="4" spans="1:4">
      <c r="A4" s="4" t="s">
        <v>852</v>
      </c>
      <c r="C4" s="9" t="n">
        <v>26.13</v>
      </c>
    </row>
    <row r="5" spans="1:4">
      <c r="A5" s="4" t="s">
        <v>771</v>
      </c>
    </row>
    <row r="6" spans="1:4">
      <c r="A6" s="3" t="s">
        <v>828</v>
      </c>
    </row>
    <row r="7" spans="1:4">
      <c r="A7" s="4" t="s">
        <v>829</v>
      </c>
      <c r="B7" s="6" t="n">
        <v>1330</v>
      </c>
      <c r="C7" s="6" t="n">
        <v>1330</v>
      </c>
      <c r="D7" s="6" t="n">
        <v>0</v>
      </c>
    </row>
    <row r="8" spans="1:4">
      <c r="A8" s="4" t="s">
        <v>830</v>
      </c>
      <c r="B8" s="6" t="n">
        <v>1000</v>
      </c>
      <c r="C8" s="6" t="n">
        <v>1052</v>
      </c>
      <c r="D8" s="6" t="n">
        <v>1477</v>
      </c>
    </row>
    <row r="9" spans="1:4">
      <c r="A9" s="4" t="s">
        <v>873</v>
      </c>
      <c r="C9" s="6" t="n">
        <v>-1063</v>
      </c>
      <c r="D9" s="6" t="n">
        <v>0</v>
      </c>
    </row>
    <row r="10" spans="1:4">
      <c r="A10" s="4" t="s">
        <v>832</v>
      </c>
      <c r="C10" s="6" t="n">
        <v>-364</v>
      </c>
      <c r="D10" s="6" t="n">
        <v>-147</v>
      </c>
    </row>
    <row r="11" spans="1:4">
      <c r="A11" s="4" t="s">
        <v>833</v>
      </c>
      <c r="C11" s="6" t="n">
        <v>955</v>
      </c>
      <c r="D11" s="6" t="n">
        <v>1330</v>
      </c>
    </row>
    <row r="12" spans="1:4">
      <c r="A12" s="3" t="s">
        <v>875</v>
      </c>
    </row>
    <row r="13" spans="1:4">
      <c r="A13" s="4" t="s">
        <v>837</v>
      </c>
      <c r="B13" s="9" t="n">
        <v>4.66</v>
      </c>
      <c r="C13" s="9" t="n">
        <v>4.66</v>
      </c>
    </row>
    <row r="14" spans="1:4">
      <c r="A14" s="4" t="s">
        <v>838</v>
      </c>
      <c r="C14" s="11" t="n">
        <v>9.48</v>
      </c>
      <c r="D14" s="9" t="n">
        <v>4.65</v>
      </c>
    </row>
    <row r="15" spans="1:4">
      <c r="A15" s="4" t="s">
        <v>876</v>
      </c>
      <c r="C15" s="11" t="n">
        <v>4.62</v>
      </c>
    </row>
    <row r="16" spans="1:4">
      <c r="A16" s="4" t="s">
        <v>840</v>
      </c>
      <c r="C16" s="11" t="n">
        <v>5.16</v>
      </c>
    </row>
    <row r="17" spans="1:4">
      <c r="A17" s="4" t="s">
        <v>841</v>
      </c>
      <c r="C17" s="9" t="n">
        <v>9.83</v>
      </c>
      <c r="D17" s="9" t="n">
        <v>4.66</v>
      </c>
    </row>
    <row r="18" spans="1:4">
      <c r="A18" s="3" t="s">
        <v>844</v>
      </c>
    </row>
    <row r="19" spans="1:4">
      <c r="A19" s="4" t="s">
        <v>878</v>
      </c>
      <c r="C19" s="4" t="s">
        <v>884</v>
      </c>
    </row>
    <row r="20" spans="1:4">
      <c r="A20" s="3" t="s">
        <v>850</v>
      </c>
    </row>
    <row r="21" spans="1:4">
      <c r="A21" s="4" t="s">
        <v>881</v>
      </c>
      <c r="C21" s="7" t="n">
        <v>10818</v>
      </c>
    </row>
    <row r="22" spans="1:4">
      <c r="A22" s="4" t="s">
        <v>845</v>
      </c>
      <c r="C22" s="7" t="n">
        <v>2495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112</v>
      </c>
    </row>
    <row r="3" spans="1:4">
      <c r="A3" s="3" t="s">
        <v>255</v>
      </c>
    </row>
    <row r="4" spans="1:4">
      <c r="A4" s="4" t="s">
        <v>886</v>
      </c>
      <c r="B4" s="7" t="n">
        <v>1692</v>
      </c>
      <c r="C4" s="7" t="n">
        <v>397</v>
      </c>
      <c r="D4" s="7" t="n">
        <v>313</v>
      </c>
    </row>
    <row r="5" spans="1:4">
      <c r="A5" s="4" t="s">
        <v>887</v>
      </c>
      <c r="B5" s="6" t="n">
        <v>315</v>
      </c>
      <c r="C5" s="6" t="n">
        <v>439</v>
      </c>
      <c r="D5" s="6" t="n">
        <v>478</v>
      </c>
    </row>
    <row r="6" spans="1:4">
      <c r="A6" s="4" t="s">
        <v>888</v>
      </c>
      <c r="B6" s="9" t="n">
        <v>5.37</v>
      </c>
      <c r="C6" s="9" t="n">
        <v>0.9</v>
      </c>
      <c r="D6" s="9" t="n">
        <v>0.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258</v>
      </c>
    </row>
    <row r="4" spans="1:12">
      <c r="A4" s="4" t="s">
        <v>466</v>
      </c>
      <c r="J4" s="7" t="n">
        <v>85520</v>
      </c>
      <c r="K4" s="7" t="n">
        <v>-14322</v>
      </c>
      <c r="L4" s="7" t="n">
        <v>-47882</v>
      </c>
    </row>
    <row r="5" spans="1:12">
      <c r="A5" s="4" t="s">
        <v>890</v>
      </c>
      <c r="J5" s="6" t="n">
        <v>4594</v>
      </c>
      <c r="K5" s="6" t="n">
        <v>4093</v>
      </c>
      <c r="L5" s="6" t="n">
        <v>2541</v>
      </c>
    </row>
    <row r="6" spans="1:12">
      <c r="A6" s="4" t="s">
        <v>129</v>
      </c>
      <c r="B6" s="7" t="n">
        <v>44421</v>
      </c>
      <c r="C6" s="7" t="n">
        <v>31371</v>
      </c>
      <c r="D6" s="7" t="n">
        <v>11209</v>
      </c>
      <c r="E6" s="7" t="n">
        <v>3113</v>
      </c>
      <c r="F6" s="7" t="n">
        <v>1285</v>
      </c>
      <c r="G6" s="7" t="n">
        <v>-3222</v>
      </c>
      <c r="H6" s="7" t="n">
        <v>-3399</v>
      </c>
      <c r="I6" s="7" t="n">
        <v>-4893</v>
      </c>
      <c r="J6" s="7" t="n">
        <v>90114</v>
      </c>
      <c r="K6" s="7" t="n">
        <v>-10229</v>
      </c>
      <c r="L6" s="7" t="n">
        <v>-4534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892</v>
      </c>
    </row>
    <row r="4" spans="1:12">
      <c r="A4" s="4" t="s">
        <v>893</v>
      </c>
      <c r="J4" s="7" t="n">
        <v>0</v>
      </c>
      <c r="K4" s="7" t="n">
        <v>0</v>
      </c>
      <c r="L4" s="7" t="n">
        <v>0</v>
      </c>
    </row>
    <row r="5" spans="1:12">
      <c r="A5" s="4" t="s">
        <v>894</v>
      </c>
      <c r="J5" s="6" t="n">
        <v>327</v>
      </c>
      <c r="K5" s="6" t="n">
        <v>42</v>
      </c>
      <c r="L5" s="6" t="n">
        <v>21</v>
      </c>
    </row>
    <row r="6" spans="1:12">
      <c r="A6" s="4" t="s">
        <v>890</v>
      </c>
      <c r="J6" s="6" t="n">
        <v>1589</v>
      </c>
      <c r="K6" s="6" t="n">
        <v>1233</v>
      </c>
      <c r="L6" s="6" t="n">
        <v>1224</v>
      </c>
    </row>
    <row r="7" spans="1:12">
      <c r="A7" s="4" t="s">
        <v>144</v>
      </c>
      <c r="J7" s="6" t="n">
        <v>1916</v>
      </c>
      <c r="K7" s="6" t="n">
        <v>1275</v>
      </c>
      <c r="L7" s="6" t="n">
        <v>1245</v>
      </c>
    </row>
    <row r="8" spans="1:12">
      <c r="A8" s="3" t="s">
        <v>895</v>
      </c>
    </row>
    <row r="9" spans="1:12">
      <c r="A9" s="4" t="s">
        <v>893</v>
      </c>
      <c r="J9" s="6" t="n">
        <v>-56959</v>
      </c>
      <c r="K9" s="6" t="n">
        <v>-35</v>
      </c>
      <c r="L9" s="6" t="n">
        <v>-1092</v>
      </c>
    </row>
    <row r="10" spans="1:12">
      <c r="A10" s="4" t="s">
        <v>894</v>
      </c>
      <c r="J10" s="6" t="n">
        <v>-17458</v>
      </c>
      <c r="K10" s="6" t="n">
        <v>-21</v>
      </c>
      <c r="L10" s="6" t="n">
        <v>-21</v>
      </c>
    </row>
    <row r="11" spans="1:12">
      <c r="A11" s="4" t="s">
        <v>890</v>
      </c>
      <c r="J11" s="6" t="n">
        <v>1467</v>
      </c>
      <c r="K11" s="6" t="n">
        <v>179</v>
      </c>
      <c r="L11" s="6" t="n">
        <v>-281</v>
      </c>
    </row>
    <row r="12" spans="1:12">
      <c r="A12" s="4" t="s">
        <v>144</v>
      </c>
      <c r="J12" s="6" t="n">
        <v>-72950</v>
      </c>
      <c r="K12" s="6" t="n">
        <v>123</v>
      </c>
      <c r="L12" s="6" t="n">
        <v>-1394</v>
      </c>
    </row>
    <row r="13" spans="1:12">
      <c r="A13" s="4" t="s">
        <v>896</v>
      </c>
      <c r="B13" s="7" t="n">
        <v>-72245</v>
      </c>
      <c r="C13" s="7" t="n">
        <v>272</v>
      </c>
      <c r="D13" s="7" t="n">
        <v>591</v>
      </c>
      <c r="E13" s="7" t="n">
        <v>348</v>
      </c>
      <c r="F13" s="7" t="n">
        <v>576</v>
      </c>
      <c r="G13" s="7" t="n">
        <v>248</v>
      </c>
      <c r="H13" s="7" t="n">
        <v>339</v>
      </c>
      <c r="I13" s="7" t="n">
        <v>235</v>
      </c>
      <c r="J13" s="7" t="n">
        <v>-71034</v>
      </c>
      <c r="K13" s="7" t="n">
        <v>1398</v>
      </c>
      <c r="L13" s="7" t="n">
        <v>-14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897</v>
      </c>
      <c r="B1" s="2" t="s">
        <v>457</v>
      </c>
      <c r="C1" s="2" t="s">
        <v>1</v>
      </c>
    </row>
    <row r="2" spans="1:3">
      <c r="B2" s="2" t="s">
        <v>475</v>
      </c>
      <c r="C2" s="2" t="s">
        <v>475</v>
      </c>
    </row>
    <row r="3" spans="1:3">
      <c r="A3" s="3" t="s">
        <v>898</v>
      </c>
    </row>
    <row r="4" spans="1:3">
      <c r="A4" s="4" t="s">
        <v>899</v>
      </c>
      <c r="B4" s="5" t="n">
        <v>92.90000000000001</v>
      </c>
    </row>
    <row r="5" spans="1:3">
      <c r="A5" s="4" t="s">
        <v>900</v>
      </c>
      <c r="C5" s="5" t="n">
        <v>0.3</v>
      </c>
    </row>
    <row r="6" spans="1:3">
      <c r="A6" s="4" t="s">
        <v>893</v>
      </c>
    </row>
    <row r="7" spans="1:3">
      <c r="A7" s="3" t="s">
        <v>898</v>
      </c>
    </row>
    <row r="8" spans="1:3">
      <c r="A8" s="4" t="s">
        <v>901</v>
      </c>
      <c r="B8" s="10" t="n">
        <v>147.4</v>
      </c>
      <c r="C8" s="10" t="n">
        <v>147.4</v>
      </c>
    </row>
    <row r="9" spans="1:3">
      <c r="A9" s="4" t="s">
        <v>902</v>
      </c>
    </row>
    <row r="10" spans="1:3">
      <c r="A10" s="3" t="s">
        <v>898</v>
      </c>
    </row>
    <row r="11" spans="1:3">
      <c r="A11" s="4" t="s">
        <v>903</v>
      </c>
      <c r="B11" s="10" t="n">
        <v>12.4</v>
      </c>
      <c r="C11" s="10" t="n">
        <v>12.4</v>
      </c>
    </row>
    <row r="12" spans="1:3">
      <c r="A12" s="4" t="s">
        <v>894</v>
      </c>
    </row>
    <row r="13" spans="1:3">
      <c r="A13" s="3" t="s">
        <v>898</v>
      </c>
    </row>
    <row r="14" spans="1:3">
      <c r="A14" s="4" t="s">
        <v>901</v>
      </c>
      <c r="B14" s="10" t="n">
        <v>78.90000000000001</v>
      </c>
      <c r="C14" s="10" t="n">
        <v>78.90000000000001</v>
      </c>
    </row>
    <row r="15" spans="1:3">
      <c r="A15" s="4" t="s">
        <v>904</v>
      </c>
    </row>
    <row r="16" spans="1:3">
      <c r="A16" s="3" t="s">
        <v>898</v>
      </c>
    </row>
    <row r="17" spans="1:3">
      <c r="A17" s="4" t="s">
        <v>903</v>
      </c>
      <c r="B17" s="5" t="n">
        <v>11.3</v>
      </c>
      <c r="C17" s="5" t="n">
        <v>1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906</v>
      </c>
    </row>
    <row r="4" spans="1:12">
      <c r="A4" s="4" t="s">
        <v>907</v>
      </c>
      <c r="J4" s="7" t="n">
        <v>18929</v>
      </c>
      <c r="K4" s="7" t="n">
        <v>-2148</v>
      </c>
      <c r="L4" s="7" t="n">
        <v>-15416</v>
      </c>
    </row>
    <row r="5" spans="1:12">
      <c r="A5" s="4" t="s">
        <v>908</v>
      </c>
      <c r="J5" s="6" t="n">
        <v>-17197</v>
      </c>
      <c r="K5" s="6" t="n">
        <v>17</v>
      </c>
      <c r="L5" s="6" t="n">
        <v>-64</v>
      </c>
    </row>
    <row r="6" spans="1:12">
      <c r="A6" s="4" t="s">
        <v>909</v>
      </c>
      <c r="J6" s="6" t="n">
        <v>-71300</v>
      </c>
      <c r="K6" s="6" t="n">
        <v>8198</v>
      </c>
      <c r="L6" s="6" t="n">
        <v>-20571</v>
      </c>
    </row>
    <row r="7" spans="1:12">
      <c r="A7" s="4" t="s">
        <v>910</v>
      </c>
      <c r="J7" s="6" t="n">
        <v>1206</v>
      </c>
      <c r="K7" s="6" t="n">
        <v>313</v>
      </c>
      <c r="L7" s="6" t="n">
        <v>-133</v>
      </c>
    </row>
    <row r="8" spans="1:12">
      <c r="A8" s="4" t="s">
        <v>911</v>
      </c>
      <c r="J8" s="6" t="n">
        <v>-1803</v>
      </c>
      <c r="K8" s="6" t="n">
        <v>-378</v>
      </c>
      <c r="L8" s="6" t="n">
        <v>-382</v>
      </c>
    </row>
    <row r="9" spans="1:12">
      <c r="A9" s="4" t="s">
        <v>156</v>
      </c>
      <c r="J9" s="6" t="n">
        <v>-8072</v>
      </c>
      <c r="K9" s="6" t="n">
        <v>-953</v>
      </c>
      <c r="L9" s="6" t="n">
        <v>761</v>
      </c>
    </row>
    <row r="10" spans="1:12">
      <c r="A10" s="4" t="s">
        <v>912</v>
      </c>
      <c r="J10" s="6" t="n">
        <v>31</v>
      </c>
      <c r="K10" s="6" t="n">
        <v>235</v>
      </c>
      <c r="L10" s="6" t="n">
        <v>479</v>
      </c>
    </row>
    <row r="11" spans="1:12">
      <c r="A11" s="4" t="s">
        <v>913</v>
      </c>
      <c r="J11" s="6" t="n">
        <v>2765</v>
      </c>
      <c r="K11" s="6" t="n">
        <v>-5112</v>
      </c>
      <c r="L11" s="6" t="n">
        <v>930</v>
      </c>
    </row>
    <row r="12" spans="1:12">
      <c r="A12" s="4" t="s">
        <v>914</v>
      </c>
      <c r="J12" s="6" t="n">
        <v>504</v>
      </c>
      <c r="K12" s="6" t="n">
        <v>107</v>
      </c>
      <c r="L12" s="6" t="n">
        <v>106</v>
      </c>
    </row>
    <row r="13" spans="1:12">
      <c r="A13" s="4" t="s">
        <v>915</v>
      </c>
      <c r="J13" s="6" t="n">
        <v>0</v>
      </c>
      <c r="K13" s="6" t="n">
        <v>0</v>
      </c>
      <c r="L13" s="6" t="n">
        <v>34141</v>
      </c>
    </row>
    <row r="14" spans="1:12">
      <c r="A14" s="4" t="s">
        <v>916</v>
      </c>
      <c r="J14" s="6" t="n">
        <v>1086</v>
      </c>
      <c r="K14" s="6" t="n">
        <v>917</v>
      </c>
      <c r="L14" s="6" t="n">
        <v>0</v>
      </c>
    </row>
    <row r="15" spans="1:12">
      <c r="A15" s="4" t="s">
        <v>917</v>
      </c>
      <c r="J15" s="6" t="n">
        <v>2817</v>
      </c>
      <c r="K15" s="6" t="n">
        <v>202</v>
      </c>
      <c r="L15" s="6" t="n">
        <v>0</v>
      </c>
    </row>
    <row r="16" spans="1:12">
      <c r="A16" s="4" t="s">
        <v>896</v>
      </c>
      <c r="B16" s="7" t="n">
        <v>-72245</v>
      </c>
      <c r="C16" s="7" t="n">
        <v>272</v>
      </c>
      <c r="D16" s="7" t="n">
        <v>591</v>
      </c>
      <c r="E16" s="7" t="n">
        <v>348</v>
      </c>
      <c r="F16" s="7" t="n">
        <v>576</v>
      </c>
      <c r="G16" s="7" t="n">
        <v>248</v>
      </c>
      <c r="H16" s="7" t="n">
        <v>339</v>
      </c>
      <c r="I16" s="7" t="n">
        <v>235</v>
      </c>
      <c r="J16" s="7" t="n">
        <v>-71034</v>
      </c>
      <c r="K16" s="7" t="n">
        <v>1398</v>
      </c>
      <c r="L16" s="7" t="n">
        <v>-1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5</v>
      </c>
    </row>
    <row r="2" spans="1:3">
      <c r="A2" s="3" t="s">
        <v>919</v>
      </c>
    </row>
    <row r="3" spans="1:3">
      <c r="A3" s="4" t="s">
        <v>920</v>
      </c>
      <c r="B3" s="7" t="n">
        <v>10726</v>
      </c>
      <c r="C3" s="7" t="n">
        <v>10022</v>
      </c>
    </row>
    <row r="4" spans="1:3">
      <c r="A4" s="4" t="s">
        <v>921</v>
      </c>
      <c r="B4" s="6" t="n">
        <v>54369</v>
      </c>
      <c r="C4" s="6" t="n">
        <v>71568</v>
      </c>
    </row>
    <row r="5" spans="1:3">
      <c r="A5" s="4" t="s">
        <v>156</v>
      </c>
      <c r="B5" s="6" t="n">
        <v>3753</v>
      </c>
      <c r="C5" s="6" t="n">
        <v>3662</v>
      </c>
    </row>
    <row r="6" spans="1:3">
      <c r="A6" s="4" t="s">
        <v>922</v>
      </c>
      <c r="B6" s="6" t="n">
        <v>16736</v>
      </c>
      <c r="C6" s="6" t="n">
        <v>19562</v>
      </c>
    </row>
    <row r="7" spans="1:3">
      <c r="A7" s="4" t="s">
        <v>923</v>
      </c>
      <c r="B7" s="6" t="n">
        <v>2720</v>
      </c>
      <c r="C7" s="6" t="n">
        <v>3836</v>
      </c>
    </row>
    <row r="8" spans="1:3">
      <c r="A8" s="4" t="s">
        <v>924</v>
      </c>
      <c r="B8" s="6" t="n">
        <v>0</v>
      </c>
      <c r="C8" s="6" t="n">
        <v>2064</v>
      </c>
    </row>
    <row r="9" spans="1:3">
      <c r="A9" s="4" t="s">
        <v>559</v>
      </c>
      <c r="B9" s="6" t="n">
        <v>1109</v>
      </c>
      <c r="C9" s="6" t="n">
        <v>2084</v>
      </c>
    </row>
    <row r="10" spans="1:3">
      <c r="A10" s="4" t="s">
        <v>925</v>
      </c>
      <c r="B10" s="6" t="n">
        <v>89413</v>
      </c>
      <c r="C10" s="6" t="n">
        <v>112798</v>
      </c>
    </row>
    <row r="11" spans="1:3">
      <c r="A11" s="4" t="s">
        <v>926</v>
      </c>
      <c r="B11" s="6" t="n">
        <v>0</v>
      </c>
      <c r="C11" s="6" t="n">
        <v>-98631</v>
      </c>
    </row>
    <row r="12" spans="1:3">
      <c r="A12" s="4" t="s">
        <v>927</v>
      </c>
      <c r="B12" s="6" t="n">
        <v>89413</v>
      </c>
      <c r="C12" s="6" t="n">
        <v>14167</v>
      </c>
    </row>
    <row r="13" spans="1:3">
      <c r="A13" s="3" t="s">
        <v>928</v>
      </c>
    </row>
    <row r="14" spans="1:3">
      <c r="A14" s="4" t="s">
        <v>76</v>
      </c>
      <c r="B14" s="6" t="n">
        <v>-1368</v>
      </c>
      <c r="C14" s="6" t="n">
        <v>-1070</v>
      </c>
    </row>
    <row r="15" spans="1:3">
      <c r="A15" s="4" t="s">
        <v>929</v>
      </c>
      <c r="B15" s="6" t="n">
        <v>-5</v>
      </c>
      <c r="C15" s="6" t="n">
        <v>-16</v>
      </c>
    </row>
    <row r="16" spans="1:3">
      <c r="A16" s="4" t="s">
        <v>930</v>
      </c>
      <c r="B16" s="6" t="n">
        <v>-14374</v>
      </c>
      <c r="C16" s="6" t="n">
        <v>-12655</v>
      </c>
    </row>
    <row r="17" spans="1:3">
      <c r="A17" s="4" t="s">
        <v>931</v>
      </c>
      <c r="B17" s="6" t="n">
        <v>-15747</v>
      </c>
      <c r="C17" s="6" t="n">
        <v>-13741</v>
      </c>
    </row>
    <row r="18" spans="1:3">
      <c r="A18" s="4" t="s">
        <v>932</v>
      </c>
      <c r="B18" s="7" t="n">
        <v>73666</v>
      </c>
      <c r="C18" s="7" t="n">
        <v>4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5</v>
      </c>
      <c r="D2" s="2" t="s">
        <v>112</v>
      </c>
    </row>
    <row r="3" spans="1:4">
      <c r="A3" s="3" t="s">
        <v>934</v>
      </c>
    </row>
    <row r="4" spans="1:4">
      <c r="A4" s="4" t="s">
        <v>935</v>
      </c>
      <c r="B4" s="7" t="n">
        <v>6325</v>
      </c>
      <c r="C4" s="7" t="n">
        <v>6106</v>
      </c>
      <c r="D4" s="7" t="n">
        <v>6016</v>
      </c>
    </row>
    <row r="5" spans="1:4">
      <c r="A5" s="4" t="s">
        <v>936</v>
      </c>
      <c r="B5" s="6" t="n">
        <v>-370</v>
      </c>
      <c r="C5" s="6" t="n">
        <v>0</v>
      </c>
      <c r="D5" s="6" t="n">
        <v>-135</v>
      </c>
    </row>
    <row r="6" spans="1:4">
      <c r="A6" s="4" t="s">
        <v>937</v>
      </c>
      <c r="B6" s="6" t="n">
        <v>771</v>
      </c>
      <c r="C6" s="6" t="n">
        <v>329</v>
      </c>
      <c r="D6" s="6" t="n">
        <v>306</v>
      </c>
    </row>
    <row r="7" spans="1:4">
      <c r="A7" s="4" t="s">
        <v>938</v>
      </c>
      <c r="B7" s="6" t="n">
        <v>-137</v>
      </c>
      <c r="C7" s="6" t="n">
        <v>-110</v>
      </c>
      <c r="D7" s="6" t="n">
        <v>-81</v>
      </c>
    </row>
    <row r="8" spans="1:4">
      <c r="A8" s="4" t="s">
        <v>939</v>
      </c>
      <c r="B8" s="7" t="n">
        <v>6589</v>
      </c>
      <c r="C8" s="7" t="n">
        <v>6325</v>
      </c>
      <c r="D8" s="7" t="n">
        <v>61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5</v>
      </c>
      <c r="D2" s="2" t="s">
        <v>112</v>
      </c>
    </row>
    <row r="3" spans="1:4">
      <c r="A3" s="4" t="s">
        <v>941</v>
      </c>
    </row>
    <row r="4" spans="1:4">
      <c r="A4" s="3" t="s">
        <v>942</v>
      </c>
    </row>
    <row r="5" spans="1:4">
      <c r="A5" s="4" t="s">
        <v>943</v>
      </c>
      <c r="B5" s="4" t="s">
        <v>944</v>
      </c>
      <c r="C5" s="4" t="s">
        <v>945</v>
      </c>
    </row>
    <row r="6" spans="1:4">
      <c r="A6" s="4" t="s">
        <v>946</v>
      </c>
    </row>
    <row r="7" spans="1:4">
      <c r="A7" s="3" t="s">
        <v>942</v>
      </c>
    </row>
    <row r="8" spans="1:4">
      <c r="A8" s="4" t="s">
        <v>943</v>
      </c>
      <c r="B8" s="4" t="s">
        <v>947</v>
      </c>
      <c r="C8" s="4" t="s">
        <v>948</v>
      </c>
    </row>
    <row r="9" spans="1:4">
      <c r="A9" s="4" t="s">
        <v>949</v>
      </c>
    </row>
    <row r="10" spans="1:4">
      <c r="A10" s="3" t="s">
        <v>942</v>
      </c>
    </row>
    <row r="11" spans="1:4">
      <c r="A11" s="4" t="s">
        <v>943</v>
      </c>
      <c r="B11" s="4" t="s">
        <v>950</v>
      </c>
    </row>
    <row r="12" spans="1:4">
      <c r="A12" s="4" t="s">
        <v>951</v>
      </c>
    </row>
    <row r="13" spans="1:4">
      <c r="A13" s="3" t="s">
        <v>942</v>
      </c>
    </row>
    <row r="14" spans="1:4">
      <c r="A14" s="4" t="s">
        <v>943</v>
      </c>
      <c r="B14" s="4" t="s">
        <v>952</v>
      </c>
      <c r="C14" s="4" t="s">
        <v>953</v>
      </c>
      <c r="D14" s="4" t="s">
        <v>794</v>
      </c>
    </row>
    <row r="15" spans="1:4">
      <c r="A15" s="4" t="s">
        <v>954</v>
      </c>
    </row>
    <row r="16" spans="1:4">
      <c r="A16" s="3" t="s">
        <v>942</v>
      </c>
    </row>
    <row r="17" spans="1:4">
      <c r="A17" s="4" t="s">
        <v>943</v>
      </c>
      <c r="B17" s="4" t="s">
        <v>955</v>
      </c>
      <c r="D17" s="4" t="s">
        <v>9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57</v>
      </c>
      <c r="J1" s="2" t="s">
        <v>1</v>
      </c>
    </row>
    <row r="2" spans="1:12">
      <c r="B2" s="2" t="s">
        <v>2</v>
      </c>
      <c r="C2" s="2" t="s">
        <v>458</v>
      </c>
      <c r="D2" s="2" t="s">
        <v>4</v>
      </c>
      <c r="E2" s="2" t="s">
        <v>459</v>
      </c>
      <c r="F2" s="2" t="s">
        <v>65</v>
      </c>
      <c r="G2" s="2" t="s">
        <v>460</v>
      </c>
      <c r="H2" s="2" t="s">
        <v>461</v>
      </c>
      <c r="I2" s="2" t="s">
        <v>462</v>
      </c>
      <c r="J2" s="2" t="s">
        <v>2</v>
      </c>
      <c r="K2" s="2" t="s">
        <v>65</v>
      </c>
      <c r="L2" s="2" t="s">
        <v>112</v>
      </c>
    </row>
    <row r="3" spans="1:12">
      <c r="A3" s="3" t="s">
        <v>957</v>
      </c>
    </row>
    <row r="4" spans="1:12">
      <c r="A4" s="4" t="s">
        <v>131</v>
      </c>
      <c r="B4" s="7" t="n">
        <v>116666</v>
      </c>
      <c r="C4" s="7" t="n">
        <v>31099</v>
      </c>
      <c r="D4" s="7" t="n">
        <v>10618</v>
      </c>
      <c r="E4" s="7" t="n">
        <v>2765</v>
      </c>
      <c r="F4" s="7" t="n">
        <v>709</v>
      </c>
      <c r="G4" s="7" t="n">
        <v>-3470</v>
      </c>
      <c r="H4" s="7" t="n">
        <v>-3738</v>
      </c>
      <c r="I4" s="7" t="n">
        <v>-5128</v>
      </c>
      <c r="J4" s="7" t="n">
        <v>161148</v>
      </c>
      <c r="K4" s="7" t="n">
        <v>-11627</v>
      </c>
      <c r="L4" s="7" t="n">
        <v>-45192</v>
      </c>
    </row>
    <row r="5" spans="1:12">
      <c r="A5" s="4" t="s">
        <v>958</v>
      </c>
      <c r="J5" s="6" t="n">
        <v>1088</v>
      </c>
      <c r="K5" s="6" t="n">
        <v>0</v>
      </c>
      <c r="L5" s="6" t="n">
        <v>0</v>
      </c>
    </row>
    <row r="6" spans="1:12">
      <c r="A6" s="4" t="s">
        <v>959</v>
      </c>
      <c r="J6" s="7" t="n">
        <v>162236</v>
      </c>
      <c r="K6" s="7" t="n">
        <v>-11627</v>
      </c>
      <c r="L6" s="7" t="n">
        <v>-45192</v>
      </c>
    </row>
    <row r="7" spans="1:12">
      <c r="A7" s="3" t="s">
        <v>960</v>
      </c>
    </row>
    <row r="8" spans="1:12">
      <c r="A8" s="4" t="s">
        <v>961</v>
      </c>
      <c r="J8" s="6" t="n">
        <v>116713</v>
      </c>
      <c r="K8" s="6" t="n">
        <v>99619</v>
      </c>
      <c r="L8" s="6" t="n">
        <v>82939</v>
      </c>
    </row>
    <row r="9" spans="1:12">
      <c r="A9" s="4" t="s">
        <v>962</v>
      </c>
      <c r="J9" s="6" t="n">
        <v>8964</v>
      </c>
      <c r="K9" s="6" t="n">
        <v>0</v>
      </c>
      <c r="L9" s="6" t="n">
        <v>0</v>
      </c>
    </row>
    <row r="10" spans="1:12">
      <c r="A10" s="4" t="s">
        <v>963</v>
      </c>
      <c r="J10" s="6" t="n">
        <v>0</v>
      </c>
      <c r="K10" s="6" t="n">
        <v>0</v>
      </c>
      <c r="L10" s="6" t="n">
        <v>0</v>
      </c>
    </row>
    <row r="11" spans="1:12">
      <c r="A11" s="4" t="s">
        <v>964</v>
      </c>
      <c r="J11" s="6" t="n">
        <v>131644</v>
      </c>
      <c r="K11" s="6" t="n">
        <v>99619</v>
      </c>
      <c r="L11" s="6" t="n">
        <v>82939</v>
      </c>
    </row>
    <row r="12" spans="1:12">
      <c r="A12" s="4" t="s">
        <v>965</v>
      </c>
      <c r="B12" s="9" t="n">
        <v>0.95</v>
      </c>
      <c r="C12" s="9" t="n">
        <v>0.25</v>
      </c>
      <c r="D12" s="9" t="n">
        <v>0.09</v>
      </c>
      <c r="E12" s="9" t="n">
        <v>0.03</v>
      </c>
      <c r="F12" s="9" t="n">
        <v>0.01</v>
      </c>
      <c r="G12" s="9" t="n">
        <v>-0.03</v>
      </c>
      <c r="H12" s="9" t="n">
        <v>-0.04</v>
      </c>
      <c r="I12" s="9" t="n">
        <v>-0.06</v>
      </c>
      <c r="J12" s="9" t="n">
        <v>1.38</v>
      </c>
      <c r="K12" s="9" t="n">
        <v>-0.12</v>
      </c>
      <c r="L12" s="9" t="n">
        <v>-0.54</v>
      </c>
    </row>
    <row r="13" spans="1:12">
      <c r="A13" s="4" t="s">
        <v>966</v>
      </c>
      <c r="B13" s="9" t="n">
        <v>0.88</v>
      </c>
      <c r="C13" s="9" t="n">
        <v>0.23</v>
      </c>
      <c r="D13" s="9" t="n">
        <v>0.08</v>
      </c>
      <c r="E13" s="9" t="n">
        <v>0.02</v>
      </c>
      <c r="F13" s="9" t="n">
        <v>0.01</v>
      </c>
      <c r="G13" s="9" t="n">
        <v>-0.03</v>
      </c>
      <c r="H13" s="9" t="n">
        <v>-0.04</v>
      </c>
      <c r="I13" s="9" t="n">
        <v>-0.06</v>
      </c>
      <c r="J13" s="9" t="n">
        <v>1.23</v>
      </c>
      <c r="K13" s="9" t="n">
        <v>-0.12</v>
      </c>
      <c r="L13" s="9" t="n">
        <v>-0.54</v>
      </c>
    </row>
    <row r="14" spans="1:12">
      <c r="A14" s="4" t="s">
        <v>641</v>
      </c>
    </row>
    <row r="15" spans="1:12">
      <c r="A15" s="3" t="s">
        <v>960</v>
      </c>
    </row>
    <row r="16" spans="1:12">
      <c r="A16" s="4" t="s">
        <v>967</v>
      </c>
      <c r="J16" s="6" t="n">
        <v>451</v>
      </c>
      <c r="K16" s="6" t="n">
        <v>0</v>
      </c>
      <c r="L16" s="6" t="n">
        <v>0</v>
      </c>
    </row>
    <row r="17" spans="1:12">
      <c r="A17" s="4" t="s">
        <v>644</v>
      </c>
    </row>
    <row r="18" spans="1:12">
      <c r="A18" s="3" t="s">
        <v>960</v>
      </c>
    </row>
    <row r="19" spans="1:12">
      <c r="A19" s="4" t="s">
        <v>967</v>
      </c>
      <c r="J19" s="6" t="n">
        <v>5516</v>
      </c>
      <c r="K19" s="6" t="n">
        <v>0</v>
      </c>
      <c r="L19" s="6"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5</v>
      </c>
      <c r="D2" s="2" t="s">
        <v>112</v>
      </c>
    </row>
    <row r="3" spans="1:4">
      <c r="A3" s="3" t="s">
        <v>969</v>
      </c>
    </row>
    <row r="4" spans="1:4">
      <c r="A4" s="4" t="s">
        <v>970</v>
      </c>
      <c r="B4" s="6" t="n">
        <v>485</v>
      </c>
      <c r="C4" s="6" t="n">
        <v>24684</v>
      </c>
      <c r="D4" s="6" t="n">
        <v>12545</v>
      </c>
    </row>
    <row r="5" spans="1:4">
      <c r="A5" s="4" t="s">
        <v>971</v>
      </c>
    </row>
    <row r="6" spans="1:4">
      <c r="A6" s="3" t="s">
        <v>969</v>
      </c>
    </row>
    <row r="7" spans="1:4">
      <c r="A7" s="4" t="s">
        <v>970</v>
      </c>
      <c r="B7" s="6" t="n">
        <v>27</v>
      </c>
      <c r="C7" s="6" t="n">
        <v>7710</v>
      </c>
      <c r="D7" s="6" t="n">
        <v>8433</v>
      </c>
    </row>
    <row r="8" spans="1:4">
      <c r="A8" s="4" t="s">
        <v>972</v>
      </c>
    </row>
    <row r="9" spans="1:4">
      <c r="A9" s="3" t="s">
        <v>969</v>
      </c>
    </row>
    <row r="10" spans="1:4">
      <c r="A10" s="4" t="s">
        <v>970</v>
      </c>
      <c r="B10" s="6" t="n">
        <v>158</v>
      </c>
      <c r="C10" s="6" t="n">
        <v>5273</v>
      </c>
      <c r="D10" s="6" t="n">
        <v>3029</v>
      </c>
    </row>
    <row r="11" spans="1:4">
      <c r="A11" s="4" t="s">
        <v>973</v>
      </c>
    </row>
    <row r="12" spans="1:4">
      <c r="A12" s="3" t="s">
        <v>969</v>
      </c>
    </row>
    <row r="13" spans="1:4">
      <c r="A13" s="4" t="s">
        <v>970</v>
      </c>
      <c r="B13" s="6" t="n">
        <v>300</v>
      </c>
      <c r="C13" s="6" t="n">
        <v>0</v>
      </c>
      <c r="D13" s="6" t="n">
        <v>1083</v>
      </c>
    </row>
    <row r="14" spans="1:4">
      <c r="A14" s="4" t="s">
        <v>974</v>
      </c>
    </row>
    <row r="15" spans="1:4">
      <c r="A15" s="3" t="s">
        <v>969</v>
      </c>
    </row>
    <row r="16" spans="1:4">
      <c r="A16" s="4" t="s">
        <v>970</v>
      </c>
      <c r="B16" s="6" t="n">
        <v>0</v>
      </c>
      <c r="C16" s="6" t="n">
        <v>11701</v>
      </c>
      <c r="D1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24:33Z</dcterms:created>
  <dcterms:modified xmlns:dcterms="http://purl.org/dc/terms/" xmlns:xsi="http://www.w3.org/2001/XMLSchema-instance" xsi:type="dcterms:W3CDTF">2020-02-21T17:24:33Z</dcterms:modified>
</cp:coreProperties>
</file>